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lated Party Matter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vestment in Minority-owned Su"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Deposits" sheetId="20" state="visible" r:id="rId20"/>
    <sheet xmlns:r="http://schemas.openxmlformats.org/officeDocument/2006/relationships" name="Securities Sold Under Repurchas" sheetId="21" state="visible" r:id="rId21"/>
    <sheet xmlns:r="http://schemas.openxmlformats.org/officeDocument/2006/relationships" name="Notes Payable" sheetId="22" state="visible" r:id="rId22"/>
    <sheet xmlns:r="http://schemas.openxmlformats.org/officeDocument/2006/relationships" name="Subordinated Note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holders' Equity and Regula" sheetId="26" state="visible" r:id="rId26"/>
    <sheet xmlns:r="http://schemas.openxmlformats.org/officeDocument/2006/relationships" name="Segment Information" sheetId="27" state="visible" r:id="rId27"/>
    <sheet xmlns:r="http://schemas.openxmlformats.org/officeDocument/2006/relationships" name="Commitments" sheetId="28" state="visible" r:id="rId28"/>
    <sheet xmlns:r="http://schemas.openxmlformats.org/officeDocument/2006/relationships" name="Fair Value of Financial Instrum" sheetId="29" state="visible" r:id="rId29"/>
    <sheet xmlns:r="http://schemas.openxmlformats.org/officeDocument/2006/relationships" name="Parent Company Only Financial S" sheetId="30" state="visible" r:id="rId30"/>
    <sheet xmlns:r="http://schemas.openxmlformats.org/officeDocument/2006/relationships" name="Earnings Per Common Shares" sheetId="31" state="visible" r:id="rId31"/>
    <sheet xmlns:r="http://schemas.openxmlformats.org/officeDocument/2006/relationships" name="Quarterly Results of Operations" sheetId="32" state="visible" r:id="rId32"/>
    <sheet xmlns:r="http://schemas.openxmlformats.org/officeDocument/2006/relationships" name="Pending Merger Transac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Related Party Matters (Tables)" sheetId="39" state="visible" r:id="rId39"/>
    <sheet xmlns:r="http://schemas.openxmlformats.org/officeDocument/2006/relationships" name="Mortgage Servicing Rights (Tabl"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Intangible Assets (Tables)" sheetId="43" state="visible" r:id="rId43"/>
    <sheet xmlns:r="http://schemas.openxmlformats.org/officeDocument/2006/relationships" name="Deposits (Tables)" sheetId="44" state="visible" r:id="rId44"/>
    <sheet xmlns:r="http://schemas.openxmlformats.org/officeDocument/2006/relationships" name="Securities Sold Under Repurch_2"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tockholders' Equity and Regu_2" sheetId="48" state="visible" r:id="rId48"/>
    <sheet xmlns:r="http://schemas.openxmlformats.org/officeDocument/2006/relationships" name="Commitments (Tables)" sheetId="49" state="visible" r:id="rId49"/>
    <sheet xmlns:r="http://schemas.openxmlformats.org/officeDocument/2006/relationships" name="Fair Value of Financial Instr_2" sheetId="50" state="visible" r:id="rId50"/>
    <sheet xmlns:r="http://schemas.openxmlformats.org/officeDocument/2006/relationships" name="Parent Company Only Financial_2" sheetId="51" state="visible" r:id="rId51"/>
    <sheet xmlns:r="http://schemas.openxmlformats.org/officeDocument/2006/relationships" name="Earnings Per Common Shares (Tab" sheetId="52" state="visible" r:id="rId52"/>
    <sheet xmlns:r="http://schemas.openxmlformats.org/officeDocument/2006/relationships" name="Quarterly Results of Operati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 (Details)" sheetId="56" state="visible" r:id="rId56"/>
    <sheet xmlns:r="http://schemas.openxmlformats.org/officeDocument/2006/relationships" name="Acquisition (Details Textual)" sheetId="57" state="visible" r:id="rId57"/>
    <sheet xmlns:r="http://schemas.openxmlformats.org/officeDocument/2006/relationships" name="Securities (Details)" sheetId="58" state="visible" r:id="rId58"/>
    <sheet xmlns:r="http://schemas.openxmlformats.org/officeDocument/2006/relationships" name="Securities (Details 1)" sheetId="59" state="visible" r:id="rId59"/>
    <sheet xmlns:r="http://schemas.openxmlformats.org/officeDocument/2006/relationships" name="Securities (Details 2)" sheetId="60" state="visible" r:id="rId60"/>
    <sheet xmlns:r="http://schemas.openxmlformats.org/officeDocument/2006/relationships" name="Securities (Details 3)" sheetId="61" state="visible" r:id="rId61"/>
    <sheet xmlns:r="http://schemas.openxmlformats.org/officeDocument/2006/relationships" name="Securities (Details 4)" sheetId="62" state="visible" r:id="rId62"/>
    <sheet xmlns:r="http://schemas.openxmlformats.org/officeDocument/2006/relationships" name="Securities (Details Textual)" sheetId="63" state="visible" r:id="rId63"/>
    <sheet xmlns:r="http://schemas.openxmlformats.org/officeDocument/2006/relationships" name="Loans (Details)" sheetId="64" state="visible" r:id="rId64"/>
    <sheet xmlns:r="http://schemas.openxmlformats.org/officeDocument/2006/relationships" name="Loans (Details 1)" sheetId="65" state="visible" r:id="rId65"/>
    <sheet xmlns:r="http://schemas.openxmlformats.org/officeDocument/2006/relationships" name="Loans (Details 2)" sheetId="66" state="visible" r:id="rId66"/>
    <sheet xmlns:r="http://schemas.openxmlformats.org/officeDocument/2006/relationships" name="Loans (Details 3)" sheetId="67" state="visible" r:id="rId67"/>
    <sheet xmlns:r="http://schemas.openxmlformats.org/officeDocument/2006/relationships" name="Loans (Details 4)" sheetId="68" state="visible" r:id="rId68"/>
    <sheet xmlns:r="http://schemas.openxmlformats.org/officeDocument/2006/relationships" name="Loans (Details 5)" sheetId="69" state="visible" r:id="rId69"/>
    <sheet xmlns:r="http://schemas.openxmlformats.org/officeDocument/2006/relationships" name="Loans (Details 6)" sheetId="70" state="visible" r:id="rId70"/>
    <sheet xmlns:r="http://schemas.openxmlformats.org/officeDocument/2006/relationships" name="Loans (Details 7)" sheetId="71" state="visible" r:id="rId71"/>
    <sheet xmlns:r="http://schemas.openxmlformats.org/officeDocument/2006/relationships" name="Loans (Details Textual)" sheetId="72" state="visible" r:id="rId72"/>
    <sheet xmlns:r="http://schemas.openxmlformats.org/officeDocument/2006/relationships" name="Related Party Matters  (Details" sheetId="73" state="visible" r:id="rId73"/>
    <sheet xmlns:r="http://schemas.openxmlformats.org/officeDocument/2006/relationships" name="Related Party Matters (Details " sheetId="74" state="visible" r:id="rId74"/>
    <sheet xmlns:r="http://schemas.openxmlformats.org/officeDocument/2006/relationships" name="Mortgage Servicing Rights (Deta" sheetId="75" state="visible" r:id="rId75"/>
    <sheet xmlns:r="http://schemas.openxmlformats.org/officeDocument/2006/relationships" name="Mortgage Servicing Rights (De_2" sheetId="76" state="visible" r:id="rId76"/>
    <sheet xmlns:r="http://schemas.openxmlformats.org/officeDocument/2006/relationships" name="Premises and Equipment (Details" sheetId="77" state="visible" r:id="rId77"/>
    <sheet xmlns:r="http://schemas.openxmlformats.org/officeDocument/2006/relationships" name="Premises and Equipment (Detai_2" sheetId="78" state="visible" r:id="rId78"/>
    <sheet xmlns:r="http://schemas.openxmlformats.org/officeDocument/2006/relationships" name="Other Real Estate Owned (Detail" sheetId="79" state="visible" r:id="rId79"/>
    <sheet xmlns:r="http://schemas.openxmlformats.org/officeDocument/2006/relationships" name="Other Real Estate Owned (Deta_2" sheetId="80" state="visible" r:id="rId80"/>
    <sheet xmlns:r="http://schemas.openxmlformats.org/officeDocument/2006/relationships" name="Investment in Minority-owned _2" sheetId="81" state="visible" r:id="rId81"/>
    <sheet xmlns:r="http://schemas.openxmlformats.org/officeDocument/2006/relationships" name="Intangible Assets (Details)" sheetId="82" state="visible" r:id="rId82"/>
    <sheet xmlns:r="http://schemas.openxmlformats.org/officeDocument/2006/relationships" name="Intangible Assets (Details 1)" sheetId="83" state="visible" r:id="rId83"/>
    <sheet xmlns:r="http://schemas.openxmlformats.org/officeDocument/2006/relationships" name="Intangible Assets (Details Text" sheetId="84" state="visible" r:id="rId84"/>
    <sheet xmlns:r="http://schemas.openxmlformats.org/officeDocument/2006/relationships" name="Goodwill (Details Textual)" sheetId="85" state="visible" r:id="rId85"/>
    <sheet xmlns:r="http://schemas.openxmlformats.org/officeDocument/2006/relationships" name="Deposits (Details)" sheetId="86" state="visible" r:id="rId86"/>
    <sheet xmlns:r="http://schemas.openxmlformats.org/officeDocument/2006/relationships" name="Deposits (Details 1)" sheetId="87" state="visible" r:id="rId87"/>
    <sheet xmlns:r="http://schemas.openxmlformats.org/officeDocument/2006/relationships" name="Deposits (Details Textual)" sheetId="88" state="visible" r:id="rId88"/>
    <sheet xmlns:r="http://schemas.openxmlformats.org/officeDocument/2006/relationships" name="Securities Sold Under Repurch_3" sheetId="89" state="visible" r:id="rId89"/>
    <sheet xmlns:r="http://schemas.openxmlformats.org/officeDocument/2006/relationships" name="Notes Payable (Details Textual)" sheetId="90" state="visible" r:id="rId90"/>
    <sheet xmlns:r="http://schemas.openxmlformats.org/officeDocument/2006/relationships" name="Subordinated Notes (Details Tex"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Textual)" sheetId="95" state="visible" r:id="rId95"/>
    <sheet xmlns:r="http://schemas.openxmlformats.org/officeDocument/2006/relationships" name="Employee Benefit Plans (Details" sheetId="96" state="visible" r:id="rId96"/>
    <sheet xmlns:r="http://schemas.openxmlformats.org/officeDocument/2006/relationships" name="Employee Benefit Plans (Detai_2" sheetId="97" state="visible" r:id="rId97"/>
    <sheet xmlns:r="http://schemas.openxmlformats.org/officeDocument/2006/relationships" name="Stockholders' Equity and Regu_3" sheetId="98" state="visible" r:id="rId98"/>
    <sheet xmlns:r="http://schemas.openxmlformats.org/officeDocument/2006/relationships" name="Stockholders' Equity and Regu_4" sheetId="99" state="visible" r:id="rId99"/>
    <sheet xmlns:r="http://schemas.openxmlformats.org/officeDocument/2006/relationships" name="Commitments (Details)" sheetId="100" state="visible" r:id="rId100"/>
    <sheet xmlns:r="http://schemas.openxmlformats.org/officeDocument/2006/relationships" name="Commitments (Details Textual)"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Parent Company Only Financial_3" sheetId="107" state="visible" r:id="rId107"/>
    <sheet xmlns:r="http://schemas.openxmlformats.org/officeDocument/2006/relationships" name="Parent Company Only Financial_4" sheetId="108" state="visible" r:id="rId108"/>
    <sheet xmlns:r="http://schemas.openxmlformats.org/officeDocument/2006/relationships" name="Parent Company Only Financial_5" sheetId="109" state="visible" r:id="rId109"/>
    <sheet xmlns:r="http://schemas.openxmlformats.org/officeDocument/2006/relationships" name="Earnings Per Common Shares (Det" sheetId="110" state="visible" r:id="rId110"/>
    <sheet xmlns:r="http://schemas.openxmlformats.org/officeDocument/2006/relationships" name="Quarterly Results of Operatio_3" sheetId="111" state="visible" r:id="rId111"/>
    <sheet xmlns:r="http://schemas.openxmlformats.org/officeDocument/2006/relationships" name="Pending Merger Transaction (Det" sheetId="112" state="visible" r:id="rId112"/>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8</t>
  </si>
  <si>
    <t>Mar. 2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Bank First National Corp</t>
  </si>
  <si>
    <t>Entity Central Index Key</t>
  </si>
  <si>
    <t>000174610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FNC</t>
  </si>
  <si>
    <t>Entity Common Stock, Shares Outstanding</t>
  </si>
  <si>
    <t>Entity Shell Company</t>
  </si>
  <si>
    <t>Entity Emerging Growth Company</t>
  </si>
  <si>
    <t>true</t>
  </si>
  <si>
    <t>Entity Ex Transition Period</t>
  </si>
  <si>
    <t>Entity Small Business</t>
  </si>
  <si>
    <t>Consolidated Balance Sheets - USD ($) $ in Thousands</t>
  </si>
  <si>
    <t>Dec. 31, 2017</t>
  </si>
  <si>
    <t>Assets</t>
  </si>
  <si>
    <t>Cash and due from banks</t>
  </si>
  <si>
    <t>Interest-bearing deposits</t>
  </si>
  <si>
    <t>Federal funds sold</t>
  </si>
  <si>
    <t>Cash and cash equivalents</t>
  </si>
  <si>
    <t>Securities held to maturity, at amortized cost ($40,477 and $39,808 fair value at December 31, 2018 and 2017, respectively)</t>
  </si>
  <si>
    <t>Securities available for sale, at fair value</t>
  </si>
  <si>
    <t>Loans, net</t>
  </si>
  <si>
    <t>Premises and equipment, net</t>
  </si>
  <si>
    <t>Goodwill</t>
  </si>
  <si>
    <t>Other investments, at cost</t>
  </si>
  <si>
    <t>Cash value of life insurance</t>
  </si>
  <si>
    <t>Intangible assets, net</t>
  </si>
  <si>
    <t>Other real estate owned (OREO)</t>
  </si>
  <si>
    <t>Investment in minority-owned subsidiaries</t>
  </si>
  <si>
    <t>Other assets</t>
  </si>
  <si>
    <t>TOTAL ASSETS</t>
  </si>
  <si>
    <t>Deposits:</t>
  </si>
  <si>
    <t>Noninterest-bearing deposits</t>
  </si>
  <si>
    <t>Total deposits</t>
  </si>
  <si>
    <t>Securities sold under repurchase agreements</t>
  </si>
  <si>
    <t>Notes payable</t>
  </si>
  <si>
    <t>Subordinated notes</t>
  </si>
  <si>
    <t>Other liabilities</t>
  </si>
  <si>
    <t>Total liabilities</t>
  </si>
  <si>
    <t>Stockholders' equity:</t>
  </si>
  <si>
    <t>Serial preferred stock - $0.01 par value Authorized - 5,000,000 shares</t>
  </si>
  <si>
    <t>Common stock - $0.01 par value Authorized - 20,000,000 shares Issued - 7,368,083 shares as of December 31, 2018 and 2017 Outstanding - 6,610,358 and 6,805,684 shares as of December 31, 2018 and 2017, respectively</t>
  </si>
  <si>
    <t>Additional paid-in capital</t>
  </si>
  <si>
    <t>Retained earnings</t>
  </si>
  <si>
    <t>Treasury stock, at cost - 757,725 and 562,399 shares as of December 31, 2018 and 2017, respectively</t>
  </si>
  <si>
    <t>Accumulated other comprehensive income (loss)</t>
  </si>
  <si>
    <t>Total stockholders' equity</t>
  </si>
  <si>
    <t>TOTAL LIABILITIES AND STOCKHOLDERS' EQUITY</t>
  </si>
  <si>
    <t>Consolidated Balance Sheets (Parenthetical) - USD ($) $ in Thousands</t>
  </si>
  <si>
    <t>Debt Securities, Held-to-maturity, Fair Value</t>
  </si>
  <si>
    <t>Common Stock, Par or Stated Value Per Share</t>
  </si>
  <si>
    <t>Common Stock, Shares Authorized</t>
  </si>
  <si>
    <t>Common Stock, Shares, Issued</t>
  </si>
  <si>
    <t>Common Stock, Shares, Outstanding</t>
  </si>
  <si>
    <t>Treasury Stock, Shares</t>
  </si>
  <si>
    <t>Series A Preferred Stock [Member]</t>
  </si>
  <si>
    <t>Preferred Stock, Par or Stated Value Per Share</t>
  </si>
  <si>
    <t>Preferred Stock, Shares Authorized</t>
  </si>
  <si>
    <t>Consolidated Statements of Income - USD ($) $ in Thousands</t>
  </si>
  <si>
    <t>Dec. 31, 2016</t>
  </si>
  <si>
    <t>Interest income:</t>
  </si>
  <si>
    <t>Loans, including fees</t>
  </si>
  <si>
    <t>Securities:</t>
  </si>
  <si>
    <t>Taxable</t>
  </si>
  <si>
    <t>Tax-exempt</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t>
  </si>
  <si>
    <t>Income from Ansay</t>
  </si>
  <si>
    <t>Income from UFS</t>
  </si>
  <si>
    <t>Loan servicing income</t>
  </si>
  <si>
    <t>Net gain on sales of mortgage loans</t>
  </si>
  <si>
    <t>Noninterest income from strategic alliances</t>
  </si>
  <si>
    <t>Total noninterest income</t>
  </si>
  <si>
    <t>Noninterest expenses:</t>
  </si>
  <si>
    <t>Salaries, commissions, and employee benefits</t>
  </si>
  <si>
    <t>Occupancy</t>
  </si>
  <si>
    <t>Data processing</t>
  </si>
  <si>
    <t>Postage, stationery, and supplies</t>
  </si>
  <si>
    <t>Net (gain) loss on sales and valuations of OREO</t>
  </si>
  <si>
    <t>Net loss on sales of securities</t>
  </si>
  <si>
    <t>Advertising</t>
  </si>
  <si>
    <t>Charitable contributions</t>
  </si>
  <si>
    <t>Outside service fees</t>
  </si>
  <si>
    <t>Amortization of intangibles</t>
  </si>
  <si>
    <t>Total noninterest expenses</t>
  </si>
  <si>
    <t>Income before provision for income taxes</t>
  </si>
  <si>
    <t>Provision for income taxes</t>
  </si>
  <si>
    <t>Net Income</t>
  </si>
  <si>
    <t>Earnings per share - basic</t>
  </si>
  <si>
    <t>Earnings per share - diluted</t>
  </si>
  <si>
    <t>Dividends per share</t>
  </si>
  <si>
    <t>Consolidated Statements of Comprehensive Income - USD ($) $ in Thousands</t>
  </si>
  <si>
    <t>Unrealized gains (losses) on available for sale securities:</t>
  </si>
  <si>
    <t>Unrealized holding gains (losses) arising during period</t>
  </si>
  <si>
    <t>Amortization of unrealized holding gains on securities transferred from available for sale to held to maturity</t>
  </si>
  <si>
    <t>Reclassification adjustment for losses included in net income</t>
  </si>
  <si>
    <t>Income tax benefit (expense)</t>
  </si>
  <si>
    <t>Total other comprehensive income (loss)</t>
  </si>
  <si>
    <t>Comprehensive income</t>
  </si>
  <si>
    <t>Consolidated Statements of Stockholders' Equity - USD ($) $ in Thousands</t>
  </si>
  <si>
    <t>Total</t>
  </si>
  <si>
    <t>Serial Preferred Stock [Member]</t>
  </si>
  <si>
    <t>Common Stock [Member]</t>
  </si>
  <si>
    <t>Additional Paid-in Capital [Member]</t>
  </si>
  <si>
    <t>Retained Earnings [Member]</t>
  </si>
  <si>
    <t>Treasury Stock [Member]</t>
  </si>
  <si>
    <t>Accumulated Other Comprehensive Income (loss) [Member]</t>
  </si>
  <si>
    <t>Balance at Dec. 31, 2015</t>
  </si>
  <si>
    <t>Net income</t>
  </si>
  <si>
    <t>Other comprehensive Income (Loss)</t>
  </si>
  <si>
    <t>Purchase of treasury stock</t>
  </si>
  <si>
    <t>Sale of treasury stock</t>
  </si>
  <si>
    <t>Cash dividends</t>
  </si>
  <si>
    <t>Amortization of stock-based compensation</t>
  </si>
  <si>
    <t>Vesting of restricted stock awards</t>
  </si>
  <si>
    <t>Balance at Dec. 31, 2016</t>
  </si>
  <si>
    <t>Reclassification adjustment for tax rate change</t>
  </si>
  <si>
    <t>Shares issued in the acquisition of Waupaca Bancorporation, Inc. (653,523 shares)</t>
  </si>
  <si>
    <t>Balance at Dec. 31, 2017</t>
  </si>
  <si>
    <t>Change in accounting principle in unconsolidated subsidiary at Dec. 31, 2018</t>
  </si>
  <si>
    <t>Balance at Dec. 31, 2018</t>
  </si>
  <si>
    <t>Consolidated Statements of Stockholders' Equity (Parenthetical) - $ / shares</t>
  </si>
  <si>
    <t>Dividends Payable, Amount Per Share</t>
  </si>
  <si>
    <t>Stock Issued During Period, Shares, Acquisitions</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securities</t>
  </si>
  <si>
    <t>Accretion of purchase accounting valuations</t>
  </si>
  <si>
    <t>Net change in deferred loan fees and costs</t>
  </si>
  <si>
    <t>Expense (benefit) for deferred income taxes</t>
  </si>
  <si>
    <t>Change in fair value of mortgage servicing rights (MSR) and other</t>
  </si>
  <si>
    <t>Loss from sale and disposal of premises and equipment</t>
  </si>
  <si>
    <t>(Gain) loss on sale of OREO and valuation allowance</t>
  </si>
  <si>
    <t>Proceeds from sales of mortgage loans</t>
  </si>
  <si>
    <t>Originations of mortgage loans held for sale</t>
  </si>
  <si>
    <t>Gain on sales of mortgage loans</t>
  </si>
  <si>
    <t>Realized loss on sale of securities available for sale</t>
  </si>
  <si>
    <t>Undistributed income of UFS joint venture</t>
  </si>
  <si>
    <t>Undistributed income of Ansay joint venture</t>
  </si>
  <si>
    <t>Net earnings on life insurance</t>
  </si>
  <si>
    <t>Decrease in other assets</t>
  </si>
  <si>
    <t>Increase in other liabilities</t>
  </si>
  <si>
    <t>Net cash provided by operating activities</t>
  </si>
  <si>
    <t>Activity in securities available for sale and held to maturity:</t>
  </si>
  <si>
    <t>Sales</t>
  </si>
  <si>
    <t>Maturities, prepayments, and calls</t>
  </si>
  <si>
    <t>Purchases</t>
  </si>
  <si>
    <t>Net increase in loans</t>
  </si>
  <si>
    <t>Dividends received from UFS</t>
  </si>
  <si>
    <t>Dividends received from Ansay</t>
  </si>
  <si>
    <t>Proceeds from sale of loans acquired in business combination</t>
  </si>
  <si>
    <t>Proceeds from sale of OREO</t>
  </si>
  <si>
    <t>Capital expenditures on OREO</t>
  </si>
  <si>
    <t>Sales (Purchases) of other investments</t>
  </si>
  <si>
    <t>Proceeds from life insurance</t>
  </si>
  <si>
    <t>Proceeds from sale of premises and equipment</t>
  </si>
  <si>
    <t>Purchases of premises and equipment</t>
  </si>
  <si>
    <t>Net cash used in business combination</t>
  </si>
  <si>
    <t>Net cash used in investing activities</t>
  </si>
  <si>
    <t>Cash flows from financing activities, net of effects of business combination:</t>
  </si>
  <si>
    <t>Net increase in deposits</t>
  </si>
  <si>
    <t>Net (decrease) increase in securities sold under repurchase agreements</t>
  </si>
  <si>
    <t>Proceeds from advances of borrowed funds</t>
  </si>
  <si>
    <t>Repayment of borrowed funds</t>
  </si>
  <si>
    <t>Proceeds from revolving line of credit</t>
  </si>
  <si>
    <t>Repayment of revolving line of credit</t>
  </si>
  <si>
    <t>Proceeds from note payable</t>
  </si>
  <si>
    <t>Repayment of note payable</t>
  </si>
  <si>
    <t>Proceeds from subordinated debt</t>
  </si>
  <si>
    <t>Dividends paid</t>
  </si>
  <si>
    <t>Proceeds from sales of treasury stock</t>
  </si>
  <si>
    <t>Repurchase of common stock</t>
  </si>
  <si>
    <t>Net cash provided by financing activities</t>
  </si>
  <si>
    <t>Net increase (decrease) in cash and cash equivalents</t>
  </si>
  <si>
    <t>Cash and cash equivalents at beginning of year</t>
  </si>
  <si>
    <t>Cash and cash equivalents at end of year</t>
  </si>
  <si>
    <t>Cash paid during the period for:</t>
  </si>
  <si>
    <t>Interest</t>
  </si>
  <si>
    <t>Income taxes</t>
  </si>
  <si>
    <t>Supplemental schedule of noncash activities:</t>
  </si>
  <si>
    <t>Loans transferred to OREO</t>
  </si>
  <si>
    <t>Mortgage servicing rights resulting from sale of loans</t>
  </si>
  <si>
    <t>Amortization of unrealized holding gains on securities transferred from available for sale to held to maturity recognized in other comprehensive income, net of tax</t>
  </si>
  <si>
    <t>Change in unrealized gain/loss on investment securities available for sale, net of tax</t>
  </si>
  <si>
    <t>Acquisition:</t>
  </si>
  <si>
    <t>Fair value of assets acquired</t>
  </si>
  <si>
    <t>Fair value of liabilities assumed</t>
  </si>
  <si>
    <t>Net assets acquired</t>
  </si>
  <si>
    <t>Common stock issued in acquisition</t>
  </si>
  <si>
    <t>Summary of Significant Accounting Policies</t>
  </si>
  <si>
    <t>Accounting Policies [Abstract]</t>
  </si>
  <si>
    <t>Significant Accounting Policies [Text Block]</t>
  </si>
  <si>
    <t>Note 1  Summary of Significant Accounting Policies The accounting and reporting policies of Bank First National Corporation and Subsidiaries (Corporation) conform to generally accepted accounting principles (GAAP) in the United States and general practices within the financial institution industry. Significant accounting and reporting policies are summarized below. Principles of Consolidation The consolidated financial statements include the accounts of the Corporation and its wholly- owned subsidiaries, Veritas Asset Holdings, LLC (Veritas) and Bank First, National Association (Bank). The Bank’s wholly-owned subsidiaries are Bank First Investments, Inc. and TVG Holdings, Inc. (TVG). All significant intercompany balances and transactions have been eliminated. The Bank has two investments in minority-owned subsidiaries that are accounted for using the equity method in the consolidated financial statements. The Bank owns 49.8 % of UFS, LLC (UFS) which provides data processing solutions to over 60 banks in the Midwest. TVG owns 30.0 % of Ansay &amp; Associates, LLC (Ansay) providing clients throughout the Midwest with superior insurance and risk management solutions. Organization The Corporation provides a variety of financial services to individual and business customers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 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loan losses, carrying value of other real estate owned, carrying value of goodwill, fair value of mortgage servicing rights, and fair values of financial instruments are inherently subjective and are susceptible to significant change. Business Combinations The Corporation accounts for business combinations under the acquisition method of accounting in accordance with Accounting Standards Codification (ASC) 805 , Business Combinations (ASC 805) . The Corporation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 . 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rporation maintains cash and due from bank balances with correspondent banks. Accounts at each institution that are insured by the Federal Deposit Insurance Corporation have up to $250,000 of insurance. Total uninsured balances held at December 31 , 2018 and 2017 were approximately $1,013,000 and $ 3,244,000 , respectively. The Bank is required to maintain noninterest-bearing deposits on hand or with the Federal Reserve Bank to meet specific reserve requirements. For December 31 , 2018 and 2017 those required reserves were approximately $ 28,302,000 and $ 10,891,000 , respectively. Securities Securities are classified as held to maturity or available for sale at the time of purchase. Investment securities classified as held to maturity, which management has th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Realized gains or losses, determined on the basis of the cost of specific securities sold, are included in earnings. The Bank evaluates securities for other-than-temporary impairment at least on a quarterly basis, and more frequently when economic or market concerns warrant such evaluation. As part of such monitoring, the credit quality of individual securities and their issuers are assessed. In addition, management considers the length of time and extent that fair value has been less than cost, the financial condition and near-term prospects of the issuer, and that the Corporation does not have the intent to sell the security and it is more likely than not that it will not have to sell the security before recovery of its cost basis. Adjustments to market value that are considered temporary are recorded as a separate component of equity, net of tax. If an impairment of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a credit loss exists. If there is a credit loss, it will be recorded in the consolidated statement of income in the period of identification. Other Investments Other investments are carried at cost, which approximates fair value, and consist of Federal Home Loan Bank of Chicago (FHLB) stock, Federal Reserve Bank stock, Bankers’ Bancorporation stock, investments in other private companies that do not have quoted market prices and preferred stock in a community development project. Other investments are evaluated for impairment at least on an annual basis. 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 There were no loans held for sale at December 31 , 2018 or 2017 . Loans and Related Interest Income - Originated Loans that management has the intent and ability to hold for the foreseeable future or until maturity or payoffs are generally reported at their outstanding unpaid principal balances adjusted for charge-offs and the allowance for loan losses. The accrual of interest on loans is calculated using the simple interest method on daily balances of the principal amount outstanding and is recognized in the period earned utilizing the loan convention applicable by loan type. Loan origination fees, net of certain direct loan origination costs, are deferred and recognized in interest income using the effective interest method over the estimated life of the loan. The accrual of interest is discontinued when a loan becomes 90 days past due and is not both well collateralized and in the process of collection, or when management believes, after considering economic and business conditions and collection efforts, that the principal or interest will not be collectible in the normal course of business. When loans are placed on nonaccrual or charged off, all unpaid accrued interest is reversed and additional income is recorded only to the extent that payments are received and the collection of principal is reasonably assured. Loans are returned to accrual status when all the principal and interest amounts contractually due are brought current, when the obligation has performed in accordance with the contractual terms for a reasonable period of time, and future payments of principal and interest are reasonably assured. Loans are considered impaired if it is probable that payment of interest and principal will not be made in accordance with the contractual terms of the loan agreement. Total impaired loans are evaluated based on the estimated amount and timing of future cash flows and the fair value of the collateral Loans and Related Interest Income - Acquired The loans purchased in the 2017 acquisition were acquired loans. Acquired loans are recorded at their estimated fair value at the acquisition date and are initially classified as either purchase credit impaired (PCI) loans (i.e. loans that reflect credit deterioration since origination and it is probable at acquisition that the Corporation will be unable to collect all contractually required payments) or purchased non-impaired loans (i.e. performing acquired loans). PCI loans are accounted for under the accounting guidance for loans and debt securities acquired with deteriorated credit quality, found in FASB ASC Topic 310 - 30 , Receivables— Loans and Debt Securities Acquired with Deteriorated Credit Quality. The Corporation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Performing acquired loans are accounted for under FASB ASC Topic 310 - 20 , Receivables—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described above. Allowance for Loan Losses - Originated The allowance for loan losses (ALL)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general economic conditions, the Corporation’s past loan loss experience, composition of the portfolio, and other relevant factors. This evaluation is inherently subjective since it requires material estimates that may be susceptible to significant change. The ALL consists of specific reserves for certain impaired loans and general reserves for non-impaired loans. Specific reserves reflect estimated losses on impaired loans from management’s analyses developed through specific credit allocations. The specific credit reserves are based on regular analyses of impaired non-homogenous loans greater than $ 250,000 .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may require the Bank to recognize additions to the allowance based on their judgments of information available to them at the time of their examination. Allowance for Loan Losses - Acquired An A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 and a charge to the provision for loan losses. If the present value of the expected cash flows for a loan is greater than its carrying value, any previously established ALL is reversed and any remaining difference increases the accretable yield which will be taken into income over the remaining life of the loan. Loans which were considered troubled debt restructurings by Waupaca Bancorporation, Inc. prior to the acquisition are not required to be classified as troubled debt restructurings in the Corporation’s consolidated financial statements unless or until such loans would subsequently meet criteria to be classified as such, since acquired loans were recorded at their estimated fair values at the time of the acquisition. Premises and Equipment Premises and equipment are stated at cost less accumulated depreciation computed on the straight-line method over the estimated useful lives of the assets. Premises and equipment acquired in the 2017 acquisition we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Buildings and improvements 40 years Land improvements 20 years Furniture, fixtures and equipment 2 - 7 years Other Real Estate Owned Assets acquired through, or in lieu of, loan foreclosure are held for sale and are initially recorded at fair value at the date of foreclosure less estimated costs to sell the asset, establishing a new cost basis. Any write downs at the time of foreclosure are charged to the allowance for loan loss. OREO properties acquired in conjunction with the 2017 acquisition we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 Intangible Assets and Goodwill Intangible assets consist of the value of core deposits and mortgage servicing assets and the excess of purchase price over fair value of net assets (goodwill). Core deposits are stated at cost less accumulated amortization and are amortized on a sum of the years digits basis over a period of one to ten years. See Note 2 for additional information on the 2017 acquisition.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rporation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rporation evaluated goodwill and core deposit intangibles for impairment during 2018 , 2017 and 2016 , determining that there was no goodwill and core deposit intangible impairment. Income Taxes The Corporation files one consolidated federal income tax return and two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 Treasury Stock Common stock shares repurchased by the Corporation are recorded as treasury stock at cost. Securities Sold Under Repurchase Agreements The Corporation sells securities under repurchase agreements. These transactions are accounted for as collateralized financing transactions and are recorded at the amounts at which the securities were sold. The Corporation may have to provide additional collateral to the counterparty, as necessary. Off-Balance-Sheet Financial Instruments In the ordinary course of business, the Corporation has entered into off-balance-sheet financial instruments including commitments to extend credit, unfunded commitments under lines of credit, and letters of credit. Such financial instruments are recorded in the consolidated financial statements when they are funded. Advertising Advertising costs are expensed as incurred. Per Share Computations Weighted average shares outstanding were 6,673,758 , 6,285,901 , and 6,220,694 for the years ended December 31 , 2018 , 2017 and 2016 , respectively. All outstanding unvested share-based payment awards that contain rights to non-forfeitable dividends are considered participating securities for basic and diluted earnings per share calculations. There were no potentially dilutive instruments outstanding during the periods present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at December 31 , 2018 and 2017 .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rporation presents comprehensive income in the statement of comprehensive income. Stock-based Compensation The Corporation uses the fair value method of recognizing expense for stock-based compensation based on the fair value of restricted stock awards at the date of grant as prescribed by accounting standards codification Topic 781 - 10 Compensation/Stock Compensation.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 New Accounting Pronouncements In May 2014 , the Financial Accounting Standards Board (FASB) issued ASU 2014 - 09 , Revenue from Contracts with Customers (Topic 606) (ASU 2014 - 09) . ASU 2014 - 09 implements a common revenue standard that clarifies the principles for recognizing revenue. The core principle of ASU 2014 - 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5 - 14 , Revenue from Contracts with Customers (Topic 606) (ASU 2015 - 14) was issued in August 2015 which defers adoption to annual reporting periods beginning after December 15 , 2017 and interim reporting periods within that year. The timing of the Corporation’s revenue recognition did not materially change. The Corporation’s largest portions of revenue, interest and fees on loans and gain on sales of loans, are specifically excluded from the scope of the guidance, and the Corporation currently recognizes the majority of the remaining revenue sources in a manner that management believes is consistent with the new guidance. An unconsolidated subsidiary of the Bank did have a material impact as a result of this ASU, and implementation resulted in an increase of $ 1,558,000 to retained earnings during 2018 . In January 2016 , the FASB issued ASU 2016 - 01 , Financial Instruments—Overall (Subtopic 825 - 10) : (ASU 2016 - 01) .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rporation to adjust the carrying amount for impairment and observable price changes in orderly transactions for the identical or a similar investment of the same issuer. This guidance also changes certain disclosure requirements and other aspects of current GAAP. This guidance was effective for fiscal years beginning after December 15 , 2017 and for interim reporting periods within that year. The adoption of this ASU did not have a material impact on the Corporation’s consolidated financial statements. In February 2016 , the FASB issued ASU 2016 - 02 , Leases (Topic 842) (ASU 2016 - 02) . Certain aspects of this ASU were updated in July 2018 by the issuance of ASU, 2018 - 10 , Codification Improvements to Topic 842 , Leases.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 2018 and interim reporting periods within that year. The Corporation’s assets and liabilities will increase based on the present value of the remaining lease payments for leases in place at the adoption date; however, this is not expected to be material to the Corporation’s results of operations. In June 2016 , the FASB issued ASU 2016 - 13 , Financial Instruments—Credit Losses (Topic 326) : Measurement of Credit Losses on Financial Instruments. Certain aspects of this ASU were updated in November 2018 by the issuance of ASU 2018 - 19 , Codification Improvements to Topic 326 , Financial Instruments—Credit Losses . The main objective of the ASU is to provide financial statement users with more decision-useful information about the expected credit losses on financial instruments and other commitments to extend credit held by a reporting entity at each reporting date. To achieve this objective, the amendments in the ASU replace the incurred loss impairment methodology in current GAAP with a methodology that reflects expected credit losses and requires consideration of a broader range of reasonable and supportable information to inform credit loss estimates. The ASU is effective for the Corporation for the fiscal year beginning after December 15 , 2019 , and interim periods within that fiscal year. Early adoption is permitted for the fiscal year beginning after December 15 , 2018 , including interim periods within this fiscal year. The Corporation is currently evaluating the impact of ASU 2016 - 13 on the consolidated financial statements, although the general expectation in the banking industry is that the implementation of this standard will result in higher required balances in the allowance for loan losses. In January 2017 , the FASB issued ASU 2017 - 04 , Intangibles—Goodwill and Other (Topic 350) : Simplifying the Test for Goodwill Impairment .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 2019 , with early adoption permitted for testing performed after January 1 , 2017 . Upon adoption, the amendments should be applied on a prospective basis and the entity is required to disclose the nature of and reason for the change in accounting principle upon transition. The adoption of this guidance is not expected to have a significant impact on the Corporation’s consolidated financial statements. In March 2017 , the FASB issued ASU 2017 - 08 , Receivables—Nonrefundable Fees and Other Costs (Subtopic 310 - 20) : Premium Amortization on Purchased Callable Debt Securities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t>
  </si>
  <si>
    <t>Acquisition</t>
  </si>
  <si>
    <t>Business Combinations [Abstract]</t>
  </si>
  <si>
    <t>Mergers, Acquisitions and Dispositions Disclosures [Text Block]</t>
  </si>
  <si>
    <t xml:space="preserve">Note 2  Acquisition On October 27 , 2017 , the Corporation consummated its merger with Waupaca Bancorporation, Inc. (Waupaca), pursuant to the Agreement and Plan of Bank Merger by and between the Corporation and Waupaca dated May 12 , 2017 , (the Merger Agreement), whereby Waupaca was merged with and into the Corporation, and First National Bank, Waupaca’s wholly owned commercial bank subsidiary serving central Wisconsin, was merged with and into the Bank. The system integration was completed, and six branches of Waupaca opened, on October 30 , 2017 , as branches of the Bank, expanding its presence into Barron and Waupaca Counties, Wisconsin, bringing the Bank’s footprint to 18 branches as of December 31 , 2017 . The purpose of the merger was for strategic reasons beneficial to the Corporation. The acquisition is consistent with its plan to drive growth and efficiency through increased scale, leverage the strengths of each bank across the combined customer base, enhance profitability, and add liquidity and shareholder value. Pursuant to the terms of the Merger Agreement, Waupaca shareholders had the option to receive either 177.23 shares of the Corporation’s common stock or $ 6,203.16 in cash for each outstanding share of Waupaca common stock, and cash in lieu of any remaining fractional share. The stock versus cash elections by the Waupaca shareholders were subject to a maximum allowance of seventy percent of the total consideration being paid in cash. As a result of the Waupaca shareholder elections, the Corporation issued 653,523 shares of its common stock amounting to total common stock consideration of approximately $ 24,684,000 (based on $ 37.77 per share value.) Additionally $ 53,376,000 in cash was distributed to complete the merger. Direct stock issuance costs for the merger were immaterial and charged to operations as incurred. The Corporation accounted for the transaction under the acquisition method of accounting, and thus, the financial position and results of operations of Waupaca prior to the consummation date were not included in the accompanying consolidated financial statements. The accounting required assets purchased and liabilities assumed to be recorded at their respective fair values at the date of acquisition. The Corporation determined the fair value of core deposit intangibles, securities, premises and equipment, loans, OREO, bank-owned life insurance (BOLI) and other assets and deposits with the assistance of third-party valuations, appraisals, and third-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October 27 , 2017 was as follows: As recorded by Waupaca Bancorporation, Inc. Fair Value Adjustment As recorded by Bank First National Corporation (In Thousands) Cash, cash equivalents and securities $ 62,174 $ (400 ) $ 61,774 Loans 337,548 1,716 339,264 Other real estate owned 3,348 (640 ) 2,708 Core deposit intangible — 3,097 3,097 Fixed assets 7,661 (4,105 ) 3,556 Other assets 8,182 (346 ) 7,836 Total assets acquired $ 418,913 $ (678 ) $ 418,235 Deposits $ 344,798 $ 810 $ 345,608 Other liabilities 1,605 63 1,668 Total liabilities acquired $ 346,403 $ 873 $ 347,276 Excess of assets acquired over liabilities acquired $ 72,510 $ (1,551 ) $ 70,959 Less: purchase price 78,060 Goodwill (originally recorded) 7,101 Refinement to fair value estimates during 2018 (61 ) Goodwill (after refinement) $ 7,040 </t>
  </si>
  <si>
    <t>Securities</t>
  </si>
  <si>
    <t>Investments, Debt and Equity Securities [Abstract]</t>
  </si>
  <si>
    <t>Investments in Debt and Marketable Equity Securities (and Certain Trading Assets) Disclosure [Text Block]</t>
  </si>
  <si>
    <t xml:space="preserve">Note 3 Securities The following is a summary of available for sale securities (dollar amounts in thousands): Amortized Gross Gross Estimated December 31, 2018 Obligations of states and political subdivisions $ 51,292 $ 709 $ (108 ) $ 51,893 Mortgage-backed securities 51,519 66 (1,016 ) 50,569 Corporate notes 16,708 — (264 ) 16,444 Total available for sale securities $ 119,519 $ 775 $ (1,388 ) $ 118,906 December 31, 2017 U.S. Treasury securities $ 499 $ — $ (1 ) $ 498 Obligations of states and political subdivisions 58,026 1,467 (103 ) 59,390 Mortgage-backed securities 42,800 157 (322 ) 42,635 Corporate notes 16,602 — (82 ) 16,520 Total available for sale securities $ 117,927 $ 1,624 $ (508 ) $ 119,043 The following is a summary of held to maturity securities (dollar amounts in thousands): Amortized Cost Gross Unrealized Gains Gross Unrealized Losses Estimated Fair Value December 31, 2018 U.S. Treasury securities $ 28,975 $ 92 $ (389 ) $ 28,678 Obligations of states and political subdivisions 11,793 6 — 11,799 Total held to maturity securities $ 40,768 $ 98 $ (389 ) $ 40,477 December 31, 2017 U.S. Treasury securities $ 25,426 $ — $ (157 ) $ 25,269 Obligations of states and political subdivisions 14,565 5 (31 ) 14,539 Total held to maturity securities $ 39,991 $ 5 $ (188 ) $ 39,808 At December 31 , 2018 , unrealized losses in the investment securities portfolio related to debt securities. The unrealized losses on these debt securities arose primarily due to changing interest rates and are considered to be temporary. From the December 31 , 2018 tables above, 11 out of 14 U.S. Treasury securities, 25 out of 105 obligations of states and political subdivisions, 25 out of 49 mortgage-backed securities, and 3 out of 4 corporate notes contained unrealized losses. At December 31 , 2018 and 2017 , management has both the intent and ability to hold securities containing unrealized losses. The following table shows the fair value and gross unrealized losses of securities with unrealized losses, aggregated by investment category and length of time that individual securities have been in a continuous unrealized loss position (dollar amounts in thousands): Less Than 12 Months Greater Than 12 Months Total Fair Value Unrealized Losses Fair Value Unrealized Losses Fair Value Unrealized Losses December 31, 2018 - Available for Sale Obligations of states and political subdivisions $ 10,024 $ (64 ) $ 4,132 $ (44 ) $ 14,156 $ (108 ) Mortgage-backed securities 13,352 (183 ) 31,718 (833 ) 45,070 (1,016 ) Corporate notes — — 12,531 (264 ) 12,531 (264 ) Totals $ 23,376 $ (247 ) $ 48,381 $ (1,141 ) $ 71,757 $ (1,388 ) December 31, 2018 - Held to Maturity U.S. Treasury securities $ 8,422 $ (46 ) $ 11,580 $ (343 ) $ 20,002 $ (389 ) December 31, 2017 - Available for Sale U.S. Treasury securities $ 498 $ (1 ) $ — $ — $ 498 $ (1 ) Obligations of states and political subdivisions 3,700 (14 ) 2,765 (89 ) $ 6,465 $ (103 ) Mortgage-backed securities 29,696 (250 ) 4,316 (72 ) 34,012 (322 ) Corporate notes 12,642 (82 ) — — 12,642 (82 ) Totals $ 46,536 $ (347 ) $ 7,081 $ (161 ) $ 53,617 $ (508 ) December 31, 2017 - Held to Maturity U.S. Treasury securities $ 10,425 $ (50 ) $ 12,281 $ (107 ) $ 22,706 $ (157 ) Obligations of states and political subdivisions 1,609 (24 ) 218 (7 ) 1,827 (31 ) Totals $ 12,034 $ (74 ) $ 12,499 $ (114 ) $ 24,533 $ (188 ) 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 2018 (dollar amounts in thousands): Available for Sale Held to Maturity Amortized Cost Estimated Fair Value Amortized Cost Estimated Fair Value Due in one year or less $ 3,681 $ 3,715 $ 2,926 $ 2,915 Due after one year through 5 years 18,208 18,121 14,160 14,136 Due after 5 years through ten years 13,030 13,110 19,903 19,647 Due after 10 years 33,081 33,391 3,779 3,779 Subtotal 68,000 68,337 40,768 40,477 Mortgage-backed securities 51,519 50,569 — — Total $ 119,519 $ 118,906 $ 40,768 $ 40,477 Following is a summary of the proceeds from sales of securities available for sale, as well as gross gains and losses, from the years ended December 31 (dollar amounts in thousands): 2018 2017 2016 Proceeds from sales of securities $ 4,467 $ 48,906 $ 9,237 Gross gains on sales 41 73 15 Gross losses on sales (72 ) (105 ) (240 ) As of December 31 , 2018 and 2017 , the carrying values of securities pledged to secure public deposits, securities sold under repurchase agreements, and for other purposes required or permitted by law were approximately $ 69,679,000 and $ 113,996,000 , respectively. </t>
  </si>
  <si>
    <t>Loans</t>
  </si>
  <si>
    <t>Receivables [Abstract]</t>
  </si>
  <si>
    <t>Loans, Notes, Trade and Other Receivables Disclosure [Text Block]</t>
  </si>
  <si>
    <t xml:space="preserve">Note 4  Loans The composition of loans at December 31 is as follows (dollar amounts in thousands): 2018 2017 Commercial/industrial $ 297,576 $ 263,787 Commercial real estate - owner occupied 416,097 418,928 Commercial real estate - non-owner occupied 252,717 225,290 Construction and development 60,927 75,907 Residential 1-4 family 368,673 377,141 Consumer 26,854 33,471 Other 6,369 3,511 Subtotals 1,429,213 1,398,035 ALL (12,248 ) (11,612 ) Loans, net of ALL 1,416,965 1,386,423 Deferred loan fees and costs (719 ) (488 ) Loans, net $ 1,416,246 $ 1,385,935 A summary of the activity in the allowance for loan losses by loan type as of December 31 , 2018 and December 31 , 2017 is as follows (dollar amounts in thousands): Commercial/ Industrial Commercial Real Estate - Owner Occupied Commercial Real Estate - Non-Owner Occupied Construction and Development Residential 1-4 Family Consumer Other Unallocated Total ALL - January 1, 2018 $ 2,362 $ 2,855 $ 1,987 $ 945 $ 2,728 $ 191 $ 23 $ 521 $ 11,612 Charge-offs (35 ) (2,374 ) — (83 ) (140 ) (48 ) (37 ) — (2,717 ) Recoveries 2 158 3 — 233 12 10 — 418 Provision 692 2,820 110 (137 ) (349 ) (7 ) 36 (230 ) 2,935 ALL - December 31, 2018 3,021 3,459 2,100 725 2,472 148 32 291 12,248 ALL ending balance individually evaluated for impairment 566 353 — — 160 — — — 1,079 ALL ending balance collectively evaluated for impairment $ 2,455 $ 3,106 $ 2,100 $ 725 $ 2,312 $ 148 $ 32 $ 291 $ 11,169 Loans outstanding - December 31, 2018 $ 297,576 $ 416,097 $ 252,717 $ 60,927 $ 368,673 $ 26,854 $ 6,369 $ — $ 1,429,213 Loans ending balance individually evaluated for impairment 5,667 7,796 — — 702 — — — 14,165 Loans ending balance collectively evaluated for impairment $ 291,909 $ 408,301 $ 252,717 $ 60,927 $ 367,971 $ 26,854 $ 6,369 $ — $ 1,415,048 Commercial/ Industrial Commercial Real Estate - Owner Occupied Commercial Real Estate - Non-Owner Occupied Construction and Development Residential 1-4 Family Consumer Other Unallocated Total ALL - January 1, 2017 $ 1,905 $ 2,576 $ 1,900 $ 727 $ 2,685 $ 189 $ 84 $ 662 $ 10,728 Charge-offs (4 ) — (1 ) (15 ) (141 ) (7 ) (50 ) — (218 ) Recoveries 7 — — — 36 1 3 — 47 Provision 454 279 88 233 148 8 (14 ) (141 ) 1,055 ALL - December 31, 2017 2,362 2,855 1,987 945 2,728 191 23 521 11,612 ALL ending balance individually evaluated for impairment — 121 — — 160 — — — 281 ALL ending balance collectively evaluated for impairment $ 2,362 $ 2,734 $ 1,987 $ 945 $ 2,568 $ 191 $ 23 $ 521 $ 11,331 Loans outstanding - December 31, 2017 $ 263,787 $ 418,928 $ 225,290 $ 75,907 $ 377,141 $ 33,471 $ 3,511 $ — $ 1,398,035 Loans ending balance individually evaluated for impairment — 275 — — 709 — — — 984 Loans ending balance collectively evaluated for impairment $ 263,787 $ 418,653 $ 225,290 $ 75,907 $ 376,432 $ 33,471 $ 3,511 $ — $ 1,397,051 A summary of past due loans as of December 31 , 2018 are as follows (dollar amounts in thousands): 30-89 Days Past Due Accruing 90 Days or more Past Due and Accruing Non-Accrual Total Commercial/industrial $ 76 $ — $ 8,001 $ 8,077 Commercial real estate - owner occupied 59 — 10,311 10,370 Commercial real estate - non-owner occupied — 58 233 291 Construction and development — — — — Residential 1-4 family 275 362 1,549 2,186 Consumer 9 3 5 17 Other — — — — $ 419 $ 423 $ 20,099 $ 20,941 A summary of past due loans as of December 31 , 2017 are as follows (dollar amounts in thousands): 30-89 Days Past Due Accruing 90 Days or more Past Due and Accruing 2017 Non-Accrual Total Commercial/industrial $ 740 $ 15 $ 6,473 $ 7,228 Commercial real estate - owner occupied 4,285 2,016 7,253 13,554 Commercial real estate - non-owner occupied 239 — 712 951 Construction and development — — 758 758 Residential 1-4 family 1,470 448 2,878 4,796 Consumer 38 7 53 98 Other — — — — $ 6,772 $ 2,486 $ 18,127 $ 27,385 Credit Quality: The Corporation utilizes a numerical risk rating system for commercial relationships whose total indebtedness equals $ 250,000 or more. All other types of relationships (ex: residential, consumer, commercial under $ 250,000 of indebtedness) are assigned a “Pass” rating, unless they have fallen 90 days past due or more, at which time they receive a rating of 7 . The Corporation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December 31 , 2018 is as follows (dollar amounts in thousands): Pass (1-5) 6 7 8 Total Commercial/industrial $ 277,993 $ 7,309 $ 12,274 $ — $ 297,576 Commercial real estate - owner occupied 375,614 5,670 34,789 24 416,097 Commercial real estate - non-owner occupied 249,625 — 3,092 — 252,717 Construction and development 60,866 — 61 — 60,927 Residential 1-4 family 364,289 664 3,718 2 368,673 Consumer 26,835 — 18 1 26,854 Other 6,369 — — — 6,369 $ 1,361,591 $ 13,643 $ 53,952 $ 27 $ 1,429,213 The breakdown of loans by risk rating as of December 31 , 2017 is as follows (dollar amounts in thousands): Pass (1-5) 6 7 8 Total Commercial/industrial $ 247,576 $ 1,222 $ 14,989 $ — $ 263,787 Commercial real estate - owner occupied 373,046 1,113 44,522 247 418,928 Commercial real estate - non-owner occupied 221,844 1,382 2,064 — 225,290 Construction and development 68,998 — 6,909 — 75,907 Residential 1-4 family 370,683 — 6,456 2 377,141 Consumer 33,426 — 43 2 33,471 Other 3,511 — — — 3,511 $ 1,319,084 $ 3,717 $ 74,983 $ 251 $ 1,398,035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FLL could be required that could adversely affect the Corporation’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December 31 , 2018 is as follows (dollar amounts in thousands): Commercial/ Industrial Commercial Real Estate - Owner Occupied Commercial Real Estate - Non-Owner Occupied Construction and Development Residential 1-4 Family Consumer Other Unallocated Total With an allowance recorded: Recorded investment $ 5,667 $ 2,099 $ — $ — $ 523 $ — $ — $ — $ 8,289 Unpaid principal balance 5,667 2,099 — — 523 — — — 8,289 Related allowance 566 353 — — 160 — — — 1,079 With no related allowance recorded: Recorded investment $ — $ 5,697 $ — $ — $ 179 $ — $ — $ — $ 5,876 Unpaid principal balance — 5,697 — — 179 — — — 5,876 Related allowance — — — — — — — — — Total: Recorded investment $ 5,667 $ 7,796 $ — $ — $ 702 $ — $ — $ — $ 14,165 Unpaid principal balance 5,667 7,796 — — 702 — — — 14,165 Related allowance 566 353 — — 160 — — — 1,079 Average recorded investment $ 2,834 $ 4,036 $ — $ — $ 706 $ — $ — $ — $ 7,576 A summary of impaired loans individually evaluated as of December 31 , 2017 is as follows (dollar amounts in thousands): Commercial/ Industrial Commercial Real Estate - Owner Occupied Commercial Real Estate - Non-Owner Occupied Construction and Development Residential 1-4 Family Consumer Other Unallocated Total With an allowance recorded: Recorded investment $ — $ 275 $ — $ — $ 523 $ — $ — $ — $ 798 Unpaid principal balance — 275 — — 523 — — — 798 Related allowance — 121 — — 160 — — — 281 With no related allowance recorded: Recorded investment $ — $ — $ — $ — $ 186 $ — $ — $ — $ 186 Unpaid principal balance — — — — 186 — — — 186 Related allowance — — — — — — — — — Total: Recorded investment $ — $ 275 $ — $ — $ 709 $ — $ — $ — $ 984 Unpaid principal balance — 275 — — 709 — — — 984 Related allowance — 121 — — 160 — — — 281 Average recorded investment $ 946 $ 138 $ — $ 13 $ 916 $ — $ — $ — $ 2,013 Interest recognized while these loans were impaired is considered immaterial to the consolidated financial statements for the years ended December 31 , 2018 and 2017 . The following table presents loans acquired with deteriorated credit quality as of December 31 , 2018 and 2017 (dollar amounts in thousands). No loans in this table had a related allowance at December 31 , 2018 and 2017 , and therefore, the below disclosures were not expanded to include loans with and without a related allowance. December 31, 2018 December 31, 2017 Recorded Investment Unpaid Principal Balance Recorded Investment Unpaid Principal Balance Commercial &amp; Industrial $ 555 $ 701 $ 628 $ 738 Commercial real estate - owner occupied 1,558 2,069 2,609 2,951 Commercial real estate - non-owner occupied 233 475 712 1,213 Construction and development 171 171 758 884 Residential 1-4 family 1,664 1,828 2,153 3,108 Consumer — — 6 16 Other — — — — $ 4,181 $ 5,244 $ 6,866 $ 8,910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during the years ended December 31 , 2018 and 2017 (dollar amounts in thousands): December 31, 2018 December 31, 2017 Accretable discount Non- accretable discount Accretable discount Non- accretable discount Balance at beginning of period $ 583 $ 800 $ — $ — Acquired balance, net — — 1,673 2,848 Reclassifications between accretable and non-accretable 55 (55 ) — — Accretion to loan interest income (320 ) — (8 ) — Disposals of loans — — (1,082 ) (2,048 ) Balance at end of period $ 318 $ 745 $ 583 $ 800 A troubled debt restructuring (TDR) includes a loan modification where a borrower is experiencing financial difficulty and the Corporation grants a concession to that borrower that it would not otherwise consider except for the borrower’s financial difficultie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generally six months. As of December 31 , 2018 and 2017 the Corporation had specific reserves of $ 353,000 and $- 0 - for TDRs, respectively, and none of them have subsequently defaulted. The following table presents the troubled debt restructurings during the year ended December 31 , 2018 : (dollar amounts in thousands) Number of Contracts Pre-Modification Outstanding Recorded Investment Post-Modification Outstanding Recorded Investment Commercial Real Estate 2 $ 5,396 $ 5,044 The Corporation did not have any troubled debt restructuring during the year ended December 31 , 2017 . </t>
  </si>
  <si>
    <t>Related Party Matters</t>
  </si>
  <si>
    <t>Related Party Transactions [Abstract]</t>
  </si>
  <si>
    <t>Related Party Transactions Disclosure [Text Block]</t>
  </si>
  <si>
    <t xml:space="preserve">Note 5  Related Party Matters Directors, executive officers, and principal shareholders of the Corporation, including their families and firms in which they are principal owners, are considered to be related parties. Loans to executive officers, directors, and shareholders owning 10 % or more of the Corporation, that we are aware of, were made on the same terms, including interest rates and collateral, as those prevailing at the time for comparable transactions with others and did not involve more than the normal risk of collectability or present other unfavorable features. A summary of loans to directors, executive officers, principal shareholders, and their affiliates for the years ended December 31 is as follows (dollar amounts in thousands): 2018 2017 Balances at beginning $ 65,749 $ 50,245 New loans and advances 59,684 28,473 Repayments (41,330 ) (12,969 ) Balance at end $ 84,103 $ 65,749 Deposits from directors, executive officers, principal shareholders, and their affiliates totaled approximately $ 14,127,000 and $ 12,094,000 as of December 31 , 2018 and 2017 , respectively. </t>
  </si>
  <si>
    <t>Mortgage Servicing Rights</t>
  </si>
  <si>
    <t>Disclosure Text Block [Abstract]</t>
  </si>
  <si>
    <t>Mortgage Servicing Rights [Text Block]</t>
  </si>
  <si>
    <t xml:space="preserve">Note 6 Mortgage Servicing Rights Loans serviced for others are not included in the accompanying consolidated balance sheets. Mortgage servicing rights (MSRs) are recognized as separate assets when loans sold in the secondary market are sold with servicing retained. The Corporation utilizes a third-party consulting firm to determine an accurate assessment of the mortgage servicing right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ortgage servicing right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for the years ended December 31 in servicing rights assets that are measured at fair value (dollar amounts in thousands): 2018 2017 Fair value at beginning of year $ 2,610 $ 2,406 Servicing asset additions 356 428 Loan payments and payoffs (475 ) (440 ) Changes in valuation inputs and assumptions used in the valuation model 594 216 Amount recognized through earnings 475 204 Fair value at end of year $ 3,085 $ 2,610 Unpaid principal balance of loans serviced for others (in thousands) $ 316,480 $ 316,253 Mortgage servicing rights as a percent of loans serviced for others 0.97 0.83 During the years ended December 31 , 2018 and 2017 , the Corporation utilized economic assumptions in measuring the initial value of MSRs for loans sold whereby servicing is retained by the Corporation. The economic assumptions used at December 31 , 2018 and 2017 included constant prepayment speed of 8.3 and 9.5 months, respectively, and a discount rate of 10.00 % and 10.00 % respectively. The constant prepayment speeds are obtained from publicly available sources for each of the Federal National Mortgage Association (FNMA) loan programs that the Corporation originates under. The assumptions used by the Corporation are hypothetical and supported by a third-party valuation. The Corporation’s methodology for estimating the fair value of MSRs is highly sensitive to changes in assumptions. The carrying value of the mortgage servicing rights is included with intangible assets and approximates fair market value at December 31 , 2018 and 2017 . Changes in fair value are recognized through the income statement as loan servicing income. </t>
  </si>
  <si>
    <t>Premises and Equipment</t>
  </si>
  <si>
    <t>Property, Plant and Equipment [Abstract]</t>
  </si>
  <si>
    <t>Property, Plant and Equipment Disclosure [Text Block]</t>
  </si>
  <si>
    <t xml:space="preserve">Note 7 Premises and Equipment An analysis of premises and equipment at December 31 follows (dollar amounts in thousands): 2018 2017 Land and land improvements $ 3,363 $ 2,581 Buildings and building improvements 23,408 19,182 Furniture and equipment 6,177 5,650 Totals 32,948 27,413 Less accumulated depreciation 8,459 8,835 Premises and equipment, net $ 24,489 $ 18,578 Included in buildings and improvements at December 31 , 2018 and 2017 , is $ 764,000 and $ 1,884,000 , respectively, in construction in progress. These amounts relate to branch locations which were under construction. These balances begin accumulating depreciation upon being placed in service. Depreciation and amortization of premises and equipment charged to operating expense totaled approximately $ 1,116,000 , $ 1,126,000 , and $ 900,000 for the years ended December 31 , 2018 , 2017 , and 2016 , respectively. </t>
  </si>
  <si>
    <t>Other Real Estate Owned</t>
  </si>
  <si>
    <t>Other Real Estate Owned [Abstract]</t>
  </si>
  <si>
    <t>Other Real Estate Owned [Text Block]</t>
  </si>
  <si>
    <t xml:space="preserve">Note 8 Other Real Estate Owned Changes in OREO for the years ended December 31 were as follows (dollar amounts in thousands): 2018 2017 Beginning of year $ 6,270 $ 1,583 Transfers in 1,310 2,259 Assets Acquired — 2,708 Gain (loss) on sale of OREO and valuation allowance (252 ) 49 Sales (3,736 ) (329 ) End of year $ 3,592 $ 6,270 Activity in the valuation allowance for the years ended December 31 was as follows (dollar amounts in thousands): 2018 2017 2016 Beginning of year $ 2,078 $ 2,094 $ 2,142 Additions charged to expense 130 — 37 Valuation relieved due to sale of OREO — (16 ) (85 ) End of year $ 2,208 $ 2,078 $ 2,094 </t>
  </si>
  <si>
    <t>Investment in Minority-owned Subsidiaries</t>
  </si>
  <si>
    <t>Investments in and Advances to Affiliates [Abstract]</t>
  </si>
  <si>
    <t>Investments In Minority Owned Subsidiaries Disclosure [Text Block]</t>
  </si>
  <si>
    <t xml:space="preserve">Note 9 Investment in Minority-owned Subsidiaries The Corporation has a 49.8 % membership interest in UFS. The business operations of UFS consist of providing data processing and other information technology services to the Corporation and other financial institutions. As of December 31 , 2018 and 2017 , UFS had total assets of $ 22,140,000 and $ 20,803,000 and liabilities of $ 1,905,000 and $ 2,641,000 , respectively. The Corporation’s investment in UFS was $ 10,005,000 and $ 8,947,000 at December 31 , 2018 and 2017 , respectively. The investment is accounted for on the equity method. The Corporation’s undistributed earnings from its investment in UFS were approximately $ 2,563,000 , $ 2,390,000 , and $ 2,133,000 for the years ended December 31 , 2018 , 2017 and 2016 , respectively. Data processing service fees paid by the Corporation to UFS were approximately $ 2,514,000 , $ 2,069,000 , and $ 1,563,000 for the years ended December 31 , 2018 , 2017 and 2016 , respectively. The Corporation has a contract with UFS that was renewed for five years on January 1 , 2018 . The Corporation’s proportionate share of earnings of UFS flow through to its tax return. Deferred income taxes of approximately $ 939,000 and $ 679,000 were provided to account for the difference in the tax and book basis of assets and liabilities held at UFS at December 31 , 2018 and 2017 , respectively. During 2018 , 2017 and 2016 , the Corporation received $ 1,505,000 , $ 915,000 and $ 814,000 in dividends from UFS, respectively. TVG, the insurance subsidiary of the Bank, has a 30.0 % investment in Ansay. Ansay is a family-owned independent insurance agency that has operated in Wisconsin since 1946 , managing the insurance and risk needs of commercial and personal insurance clients in Wisconsin and the Midwest. As of December 31 , 2018 and 2017 , Ansay had total assets of $ 63,951,000 and $ 43,339,000 and liabilities of $ 45,289,000 and $ 26,356,000 , respectively. The Corporation’s investment in Ansay, which is accounted for using the equity method, was $ 15,392,000 and $ 12,568,000 at December 31 , 2018 and 2017 , respectively. The Corporation recognized undistributed earnings of approximately $ 1,984,000 , $ 1,663,000 and $ 1,538,000 and received dividends of $ 1,432,000 , $ 964,000 and $ 933,000 from its investment in Ansay during the years ended December 31 , 2018 , 2017 and 2016 , respectively. As of December 31 , 2018 and 2017 , Ansay had term loans with the Bank totaling approximately $ 21,799,000 and $ 14,100,000 , respectively. Ansay has an available revolving line of credit of $ 1.0 million with the Bank with no amounts outstanding as of December 31 , 2018 and 2017 . Ansay maintained deposits at the Bank totaling $ 6,009,000 and $ 6,919,000 as of December 31 , 2018 and 2017 , respectively. The CEO of Ansay, Michael G. Ansay, serves as Chairman of the Board of the Corporation. As a related party, during 2018 , 2017 and 2016 the Corporation purchased director and officer fidelity bond and commercial insurance coverage through Ansay spending approximately $ 165,000 , $ 164,000 and $ 129,000 , respectively. The Corporation’s proportionate share of earnings of Ansay flow through to its tax return. Deferred income taxes of approximately $ 1,299,000 and $ 696,000 were provided to account for the difference in the tax and book basis of assets and liabilities held at Ansay as of December 31 , 2018 and 2017 , respectively. </t>
  </si>
  <si>
    <t>Intangible Assets</t>
  </si>
  <si>
    <t>Finite-Lived Intangible Assets, Gross [Abstract]</t>
  </si>
  <si>
    <t>Intangible Assets Disclosure [Text Block]</t>
  </si>
  <si>
    <t xml:space="preserve">Note 10 Intangible Assets The gross carrying amount and accumulated amortization of intangible assets (excluding goodwill) for the years ended December 31 are as follows (dollar amounts in thousands): 2018 2017 Gross Carrying Amount Intangible Accumulated Amortization Gross Carrying Amount Intangible Accumulated Amortization Core deposit intangible $ 3,097 $ 885 $ 3,097 $ 129 Mortgage servicing rights 3,085 — 2,610 — Totals $ 6,182 $ 885 $ 5,707 $ 129 Amortization expense was approximately $ 756,000 , $ 132,000 and $ 18,000 for the years ended December 31 , 2018 , 2017 and 2016 , respectively. Mortgage servicing rights are carried at fair value; therefore, there is no amortization expense. The following table shows the estimated future amortization expense of amortizing intangible assets. The projections of amortization expense are based on existing asset balances as of December 31, 2018 (dollar amounts in thousands): Core Deposit Intangible 2019 $ 645 2020 535 2021 424 2022 313 2023 203 Thereafter 92 Total $ 2,212 </t>
  </si>
  <si>
    <t>Goodwill and Intangible Assets Disclosure [Abstract]</t>
  </si>
  <si>
    <t>Goodwill Disclosure [Text Block]</t>
  </si>
  <si>
    <t xml:space="preserve">Note 11 Goodwill Goodwill was $ 15,024,000 at December 31 , 2018 and $ 15,085,000 at December 31 , 2017 . As detailed in Note 2 , there were additions to the carrying amount of goodwill in 2017 of approximately $ 7,101,000 related to the Waupaca acquisition. Changes during 2018 were the result of the refinement of closing date estimates of the fair value of acquired assets and liabilities. </t>
  </si>
  <si>
    <t>Deposits [Abstract]</t>
  </si>
  <si>
    <t>Deposit Liabilities Disclosures [Text Block]</t>
  </si>
  <si>
    <t xml:space="preserve">Note 12 Deposits The composition of deposits at December 31 is as follows (dollar amounts in thousands): 2018 2017 Noninterest-bearing demand deposits $ 448,765 $ 436,638 Interest-bearing demand deposits 92,107 114,711 Savings deposits 616,138 580,665 Time deposits 382,450 374,628 Brokered CD’s 17,707 — Total deposits $ 1,557,167 $ 1,506,642 Time deposits of $ 250,000 or more were approximately $ 81,663,000 and $ 58,168,000 at December 31 , 2018 and 2017 , respectively. The scheduled maturities of time deposits at December 31 , 2018 , are summarized as follows (dollar amounts in thousands): 2019 $ 232,663 2020 71,162 2021 54,859 2022 14,052 2023 24,553 Thereafter 2,868 Total $ 400,157 </t>
  </si>
  <si>
    <t>Securities Sold Under Repurchase Agreements</t>
  </si>
  <si>
    <t>Banking and Thrift [Abstract]</t>
  </si>
  <si>
    <t>Securities Sold Under Repurchase Agreements [Text Block]</t>
  </si>
  <si>
    <t xml:space="preserve">Note 13  Securities Sold Under Repurchase Agreements Securities sold under repurchase agreements have contractual maturities up to one year from the transaction date with variable and fixed rate terms. The agreements to repurchase securities require that the Corporation (seller) repurchase identical securities as those that are sold. The securities underlying the agreements were under the Corporation’s control. Information concerning securities sold under repurchase agreements at December 31 consists of the following (dollar amounts in thousands): 2018 2017 2016 Outstanding balance at the end of the year $ 31,489 $ 47,568 $ 50,106 Weighted average interest rate at the end of the year 2.43 % 1.44 % 0.69 % Average balance during the year $ 22,315 $ 26,537 $ 24,646 Average interest rate during the year 1.79 % 1.01 % 0.28 % Maximum month end balance during the year $ 48,010 $ 53,745 $ 50,106 </t>
  </si>
  <si>
    <t>Notes Payable</t>
  </si>
  <si>
    <t>Debt Disclosure [Abstract]</t>
  </si>
  <si>
    <t>Debt Disclosure [Text Block]</t>
  </si>
  <si>
    <t xml:space="preserve">Note 14  Notes Payable The Bank had no advances outstanding from FHLB at December 31 , 2018 or 2017 . From time to time the Bank utilized short-term FHLB advances to fund liquidity during 2018 and 2017 . At December 31 , 2018 and 2017 , respectively, total loans available to be pledged as collateral on FHLB borrowings were approximately $ 697,300,000 and $ 564,400,000 and, of that total, $ 316,200,000 and $ 262,400,000 qualified as eligible collateral. The Bank owned $ 1,700,000 and $ 4,500,000 of FHLB stock at December 31 , 2018 and 2017 , respectively. As of December 31 , 2018 and 2017 , the Bank had $ 55,000,000 and $ 20,700,000 million of credit outstanding from the FHLB, respectively, which consisted entirely of letters of credit. At December 31 , 2018 and 2017 , the Bank had available liquidity of $ 261,200,000 and $ 241,700,000 for future draws, respectively. FHLB stock is included in other investments at December 31 , 2018 and 2017 . This stock is recorded at cost, which approximates fair value. The Corporation maintains a $ 5,000,000 line of credit with a commercial bank. At December 31 , 2017 , the Corporation had an outstanding balance of $ 5,000,000 on this line. There were no outstanding balances on this note at December 31 , 2018 . Any future borrowings under this note would carry interest at a variable rate with a floor of 3.50 %, due in full on May 25 , 2019 . The Corporation maintains a $ 5,000,000 line of credit with another commercial bank. There were no outstanding balances on this note at December 31 , 2018 or 2017 . Any future borrowings under this note would carry interest at a variable rate with a floor of 3.25 %, due in full on May 19 , 2019 . During September 2017 the Corporation entered into a term loan agreement with a commercial bank. The Corporation had up to twelve months from entering this agreement to borrow funds up to a maximum availability of $ 5,000,000 . As of December 31 , 2017 , the Corporation had an outstanding balance of $ 3,500,000 under this agreement. This note was repaid in full during 2018 . </t>
  </si>
  <si>
    <t>Subordinated Notes</t>
  </si>
  <si>
    <t>Subordinated Borrowings Disclosure [Text Block]</t>
  </si>
  <si>
    <t>Note 15  Subordinated Notes During September 2017 , the Corporation entered into subordinated note agreements with three separate commercial banks. The Corporation had up to twelve months from entering these agreements to borrow funds up to a maximum availability of $ 22,500,000 . As of December 31 , 2018 and 2017 , the Corporation had an outstanding balance of $ 11,500,000 under these agreements. These notes were all issued with 10 -year maturities, carry interest at a variable rate payable quarterly, are callable on or after the sixth anniversary of their issuance dates, and qualify for Tier 2 capital for regulatory purposes.</t>
  </si>
  <si>
    <t>Income Taxes</t>
  </si>
  <si>
    <t>Income Tax Disclosure [Abstract]</t>
  </si>
  <si>
    <t>Income Tax Disclosure [Text Block]</t>
  </si>
  <si>
    <t xml:space="preserve">Note 16  Income Taxes The components of the provision for income taxes for the years ended December 31 are as follows (dollar amounts in thousands): 2018 2017 2016 Current tax expense: Federal $ 3,349 $ 6,340 $ 6,034 State 2,100 1,862 1,738 Total current 5,449 8,202 7,772 Deferred tax expenses (benefit): Impact of change in tax rate from tax legislation — 642 — Federal 815 (12 ) (53 ) State 333 (6 ) (13 ) Total deferred 1,148 624 (66 ) Total provision for income taxes $ 6,597 $ 8,826 $ 7,706 A summary of the sources of differences between income taxes at the federal statutory rate and the provision for income taxes for the years ended December 31 follows (dollar amounts in thousands): 2018 2017 2016 Tax expense at statutory rate $ 6,731 $ 8,449 $ 7,917 Increase (decrease) in taxes resulting from: Tax-exempt interest (1,105 ) (1,279 ) (1,068 ) State taxes (net of Federal benefit) 1,674 1,210 1,128 Cash surrender value of life insurance (128 ) (192 ) (186 ) ESOP dividend (81 ) (121 ) (104 ) Tax credits (91 ) (117 ) (122 ) Nondeductible expenses associated with acquisition — 160 — Deferred tax rate differential from tax legislation — 642 — Other (403 ) 74 141 Total provision for income taxes $ 6,597 $ 8,826 $ 7,706 Deferred income taxes are provided for the temporary differences between the financial reporting basis and the tax basis of the Corporation’s assets and liabilities. Deferred taxes are included in other assets on the balance sheet. The major components of the net deferred tax asset as of December 31 are presented below (dollar amounts in thousands): 2018 2017 Deferred tax assets: Deferred compensation $ 1,089 $ 1,049 Premises and equipment 214 — Allowance for loan losses 3,336 3,163 Accrued vacation and severance 36 109 Other real estate owned 352 355 Unrealized loss on securities available for sale 97 — Other 95 132 Total deferred tax assets 5,219 4,808 Deferred tax liabilities: Investment in acquisition and discount accretion (162 ) (112 ) Mortgage servicing rights (840 ) (711 ) Premises and equipment — (376 ) Unrealized gain on securities available for sale — (366 ) Other investments (209 ) (209 ) Prepaid expenses (66 ) (307 ) Investment in minority owned subsidiaries (2,238 ) (1,376 ) Goodwill and other intangibles (1,049 ) (11 ) Total deferred tax liabilities (4,564 ) (3,468 ) Net deferred tax asset $ 655 $ 1,340 Tax effects from an uncertain tax position can be recognized in the financial statements only if the position is more likely than not to be sustained on audit, based on the technical merits of the position. The Corporation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When applicable, interest and penalties on uncertain tax positions are calculated based on the guidance from the relevant tax authority and included in income tax expense. At December 31 , 2018 and 2017 , there was no liability for uncertain tax positions. Federal income tax returns for 4 years ended December 31 , 2015 through 2018 remain open and subject to review by applicable tax authorities. State income tax returns for 5 years ended December 31 , 2014 through 2018 remain open and subject to review by applicable tax authorities. On December 22 , 2017 , the President of the United States signed the Tax Cuts and Jobs Act which, among other provisions, reduced the corporate income tax rate from 35 % to 21 %. As a result, the Corporation recorded a write-down to its net deferred tax asset of approximately $ 642,000 as of December 31 , 2017 . The write down resulted in an equivalent increase in tax expense. </t>
  </si>
  <si>
    <t>Employee Benefit Plans</t>
  </si>
  <si>
    <t>Retirement Benefits [Abstract]</t>
  </si>
  <si>
    <t>Compensation and Employee Benefit Plans [Text Block]</t>
  </si>
  <si>
    <t xml:space="preserve">Note 17 Employee Benefit Plans Employee Stock Ownership Plan The Corporation has a defined contribution profit sharing 401(k) plan which includes the provisions for an employee stock ownership plan (ESOP). The plan is available to all employees over 18 years of age after completion of three months of service. Employees participating in the plan may elect to defer a minimum of 2% of compensation up to the limits specified by law. All participants of the 401 (k) plan are eligible for the ESOP and may allocate their contributions to purchase shares of the Corporation’s stock. As of December 31 , 2018 and 2017 , the plan held 502,963 and 557,548 shares, respectively. These shares are included in the calculation of the Corporation’s earnings per share. The Corporation may make discretionary contributions up to the limits established by IRS regulations. The discretionary match was 35 % of participant contributions up to 10 % of the employee’s salary in 2018 , 2017 , and 2016 . The Corporation made additional discretionary contributions to the plan of approximately $ 656,000 , $ 532,000 and $ 500,000 in 2018 , 2017 and 2016 , respectively. Total expense associated with the plans was approximately $ 1,061,000 , $ 842,000 and $ 767,000 in 2018 , 2017 and 2016 , respectively. Share-based Compensation The Corporation has made restricted share grants during 2018 , 2017 and 2016 pursuant to the Bank First National Corporation 2011 Equity Plan. The purpose of the Plan is to provide financial incentives for selected employees and for the non-employee Directors of the Corporation, thereby promoting the long-term growth and financial success of the Corporation. The Corporation stock to be offered under the Plan pursuant to Stock Appreciation Rights (SAR), performance unit awards, and restricted stock and unrestricted Corporation stock awards must be Corporation stock previously issued and outstanding and reacquired by the Corporation. The number of shares of Corporation stock that may be issued pursuant to awards under the Plan shall not exceed, in the aggregate, 659,250 . As of December 31 , 2018 , 160,447 shares of Corporation stock have been awarded under the Plan. Compensation expense for restricted stock is based on the fair value of the awards of Bank First National Corporation common stock at the time of grant. The value of restricted stock grants that are expected to vest is amortized into expense over the vesting periods. For the years ended December 31 , 2018 , 2017 and 2016 , compensation expense of approximately $ 556,000 , $ 465,000 and $ 419,000 , respectively, was recognized related to restricted stock awards. As of December 31 , 2018 , there was $ 1,307,000 of unrecognized compensation cost related to non-vested restricted stock awards granted under the plan. That cost is expected to be recognized over a weighted average period of 2.68 years. The aggregate grant date fair value of restricted stock awards that vested during 2018 was approximately $ 483,000 . For the Year Ended December 31, 2018 For the Year Ended December 31, 2017 Shares Weighted- Average Grant- Date Fair Value Shares Weighted- Average Grant- Date Fair Value Restricted Stock Outstanding at beginning of year 53,619 $ 26.59 59,543 $ 21.98 Granted 17,982 46.55 15,975 35.00 Vested (19,825 ) 24.36 (21,899 ) 20.20 Forfeited or cancelled — — — — Outstanding at end of year 51,776 $ 34.27 53,619 $ 26.59 Deferred Compensation Plan The Corporation has a deferred compensation agreement with one of its former executive officers. The benefits were payable beginning June 30 , 2009 , the date of termination of employment with the Corporation via retirement. The estimated annual cash benefit payment upon retirement at the age of 70 under the salary continuation plan is $ 108,011 . The payoff is for the participant’s lifetime and is guaranteed to the participant or their surviving beneficiary for a minimum of 15 years. Related expense for this agreement was approximately $ 28,000 , $ 31,000 , and $ 35,000 for the years ended December 31 , 2018 , 2017 and 2016 , respectively. The vested present value of future payments of approximately $ 521,000 and $ 602,000 at December 31 , 2018 and 2017 , respectively, is included in other liabilities. During 2018 and 2017 , the discount rate used to present value the future payments of this obligation was 4.95 %. The Corporation has a nonqualified deferred compensation plan which permits eligible participants to defer a portion of their compensation. The benefits are generally payable beginning with the earlier of attaining age 70 or resignation from the Corporation. During 2017 , this plan was amended to require that benefits paid from the plan be paid in shares of common stock of the Corporation. Prior to this amendment, benefit distributions could be paid either in shares of common stock, or a cash distribution equal to the accumulated value of the benefits owed. As of December 31 , 2018 and 2017 , the obligations under this plan were valued at $ 3,477,000 and $ 3,249,000 , respectively, and were included in other liabilities. Expense associated with this plan was approximately $ 0 , $ 144,000 and $ 585,000 in 2018 , 2017 and 2016 , respectively. </t>
  </si>
  <si>
    <t>Stockholders' Equity and Regulatory Matters</t>
  </si>
  <si>
    <t>Stockholders' Equity Note [Abstract]</t>
  </si>
  <si>
    <t>Stockholders Equity and Regulatory Matters [Text Block]</t>
  </si>
  <si>
    <t>Note 18  Stockholders’ Equity and Regulatory Matters The Bank, as a national bank, is subject to the dividend restrictions set forth by the Office of the Comptroller of the Currency. Under such restrictions, the Bank may not, without the prior approval of the Office of the Comptroller of the Currency, declare dividends in excess of the sum of the current year’s earnings (as defined) plus the retained earnings (as defined) from the prior two years. The dividends that the Bank could declare without the prior approval of the Office of the Comptroller of the Currency as of December 31 , 2018 totaled approximately $ 31,450,000 . The payment of dividends may be further limited because of the need for the Bank to maintain capital ratios satisfactory to applicable regulatory agencies. The Corporation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and the Bank’s financial statements. These capital requirements were modified in 2013 with the Basel III capital rules, which establish a new comprehensive capital framework for U.S. banking organizations. The Corporation and Bank became subject to the new rules on January 1 , 2015 , with a phase-in period for many of the new provisions. Under capital adequacy guidelines and the regulatory framework for prompt corrective action, the Corporation and the Bank must meet specific capital guidelines that involve quantitative measure of their assets, liabilities, and certain off-balance sheet items as calculated under regulatory accounting practices. The capital amounts and the classifications are also subject to qualitative judgment by the regulator in regard to components, risk weighting and other factors. Quantitative measures established by regulation to ensure capital adequacy require the Corporation and the Bank to maintain minimum amounts and ratios (set forth in the table below) of Common Equity Tier 1 (CET 1) , Tier 1 and total capital (as defined in the regulations) to risk-weighted assets (as defined) and of Tier I capital to average assets (as defined). It is management’s opinion, as of December 31 , 2018 , that the Corporation and the Bank meet all applicable capital adequacy requirements. The Basel III capital rule requires that banking organizations maintain a minimum CET 1 ratio of 4.5 %, a Tier 1 capital ratio of 6.0 %, and a total capital ratio of 8.0 % to be considered “adequately capitalized.” The Basel III capital rule also includes a capital conservation buffer requirement above the minimum risk-based capital ratio requirements that banking organizations must meet in order to avoid limitations on capital distributions (including dividends and repurchases of any Tier 1 capital instrument, including common and qualifying preferred stock) and certain discretionary incentive compensation payments. The multi-year phase-in of the capital conservation buffer requirement began on January 1 , 2016 , and, for 2017 , banking organizations are required to maintain a CET 1 capital ratio of at least 5.125 %, a Tier 1 capital ratio of at least 6.625 %, and a total capital ratio of at least 8.625 % to avoid limitations on capital distributions and certain discretionary incentive compensation payments. When fully phased-in on January 1 , 2019 , banking organizations must maintain a CET 1 capital ratio of at least 7.0 %, a Tier 1 capital ratio of at least 8.5 %, and a total capital ratio of at least 10.5 % to avoid limitations on capital distributions and certain discretionary incentive compensation payments. As of December 31 , 2018 , the most recent notification from the federal regulatory agencies categorized the Bank as well-capitalized under the regulatory framework for prompt corrective action. There are no conditions or events since that notification which management believes have changed the Bank’s category. The minimum amounts required for capital adequacy purposes and to be well capitalized under prompt corrective action provisions as well as the Corporation’s and the Bank’s actual capital amounts and ratios as of December 31 are presented in the following table (dollar amounts in thousands): Actual For Capital Adequacy Purposes Minimum Capital Adequacy with Capital Buffer To Be Well Capitalized Under Prompt Corrective Action Provisions Amount Ratio Amount Ratio Amount Ratio Amount Ratio 2018 Total capital (to risk-weighted assets): Corporation $ 181,201 11.35 % $ 127,703 8.00 % $ 157,713 9.88 % NA NA Bank $ 178,668 11.21 % $ 127,497 8.00 % $ 157,459 9.88 % $ 159,372 10.00 % Tier 1 capital (to risk-weighted assets): Corporation $ 157,453 9.86 % $ 95,777 6.00 % $ 125,788 7.88 % NA NA Bank $ 166,420 10.44 % $ 95,623 6.00 % $ 125,585 7.88 % $ 127,497 8.00 % Common Equity Tier 1 capital (to risk-weighted assets): Corporation $ 157,453 9.86 % $ 71,833 4.50 % $ 101,843 6.38 % NA NA Bank $ 166,420 10.44 % $ 71,717 4.50 % $ 101,679 6.38 % $ 103,592 6.50 % Tier 1 capital (to average assets): Corporation $ 157,453 9.06 % $ 69,544 4.00 % NA NA NA NA Bank $ 166,420 9.59 % $ 69,410 4.00 % NA NA $ 86,762 5.00 % Actual For Capital Adequacy Purposes Minimum Capital Adequacy with Capital Buffer To Be Well Capitalized Under Prompt Corrective Action Provisions Amount Ratio Amount Ratio Amount Ratio Amount Ratio 2017 Total capital (to risk-weighted assets): Corporation $ 165,809 10.80 % $ 122,868 8.00 % $ 142,066 9.25 % NA NA Bank $ 171,642 11.20 % $ 122,643 8.00 % $ 141,806 9.25 % $ 153,304 10.00 % Tier 1 capital (to risk-weighted assets): Corporation $ 142,697 9.29 % $ 92,151 6.00 % $ 111,349 7.25 % NA NA Bank $ 160,030 10.44 % $ 91,982 6.00 % $ 111,145 7.25 % $ 122,643 8.00 % Common Equity Tier 1 capital (to risk-weighted assets): Corporation $ 142,697 9.29 % $ 69,113 4.50 % $ 88,311 5.75 % NA NA Bank $ 160,030 10.44 % $ 68,987 4.50 % $ 88,150 5.75 % $ 99,647 6.50 % Tier 1 capital (to average assets): Corporation $ 142,697 8.47 % $ 67,415 4.00 % NA NA NA NA Bank $ 160,030 9.56 % $ 66,984 4.00 % NA NA $ 83,780 5.00 %</t>
  </si>
  <si>
    <t>Segment Information</t>
  </si>
  <si>
    <t>Segment Reporting [Abstract]</t>
  </si>
  <si>
    <t>Segment Reporting Disclosure [Text Block]</t>
  </si>
  <si>
    <t xml:space="preserve">Note 19 Segment Information The Corporation, through the branch network of its subsidiary, the Bank, provides a full range of consumer and commercial financial institution services to individuals and businesses in Wisconsin. These services include credit cards; secured and unsecured consumer, commercial, and real estate loans; demand, time, and savings deposits; and ATM processing. The Corporation also offers a full line of insurance services through its equity investment in Ansay and offers data processing services through its equity investment in UFS. While the Corporation’s chief decision makers monitor the revenue streams of various Corporation products and services, operations are managed and financial performance is evaluated on a Corporation-wide basis. Accordingly, all of the Corporation’s financial institution operations are considered by management to be aggregated in one reportable operating segment. </t>
  </si>
  <si>
    <t>Commitments</t>
  </si>
  <si>
    <t>Commitments and Contingencies Disclosure [Abstract]</t>
  </si>
  <si>
    <t>Commitments Disclosure [Text Block]</t>
  </si>
  <si>
    <t xml:space="preserve">Note 20 Commitments The Corporation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December 31, 2018 and 2017, was $ 3,314,000 and $ 3,186,000 , respectively. The Bank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Bank’s exposure to credit loss is represented by the contractual or notional amount of these commitments. The Bank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dollar amounts in thousands): Notional Amount 2018 2017 Commitments to extend credit: Fixed $ 57,911 $ 39,027 Variable 268,541 264,995 Credit card arrangements 7,119 5,642 Letters of credit 25,261 25,904 Commitments to extend credit are agreements to lend to a customer at fixed or variable rates as long as there is no violation of any condition established in the contract. Commitments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Letters of credit include approximately $ 19,323,000 of direct pay letters of credit and $ 5,938,000 of standby letters of credit. Direct pay letters of credit generally are issued to support the marketing of industrial development revenue and housing bonds and provide that all debt service payments will be paid by drawing on the letter of credit. The letter of credit draws are then repaid by draws from the customer’s bank account. Standby letters of credit are conditional lending commitments issued by the Corporation to guaranty the performance of a customer to a third party. Generally, all standby letters of credit issued have expiration dates within one year. The credit risk involved in issuing letters of credit is essentially the same as that involved in extending loan facilities to customers. The Corporation generally holds collateral supporting these commitments. The majority of the Corporation’s loans, commitments, and letters of credit have been granted to customers in the Corporation’s market area. The concentrations of credit by type are set forth in Note 4 . Standby letters of credit were granted primarily to commercial borrowers. Management believes the diversity of the local economy will prevent significant losses in the event of an economic downturn. </t>
  </si>
  <si>
    <t>Fair Value of Financial Instruments</t>
  </si>
  <si>
    <t>Fair Value Disclosures [Abstract]</t>
  </si>
  <si>
    <t>Fair Value Disclosures [Text Block]</t>
  </si>
  <si>
    <t>Note 21  Fair Value of Financial Instruments Accounting guidance establishes a fair value hierarchy to maximize the use of observable inputs and minimize the use of unobservable inputs when measuring fair value. The standard describes three levels of inputs that may be used to measure fair value. Level 1 : Quoted prices (unadjusted) on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formation regarding the fair value of assets measured at fair value on a recurring basis is as follows (dollar amounts in thousands): Instruments Markets Other Significant December 31 , 2018 Assets Securities available for sale Obligations of states and political subdivisions $ 51,893 $ — $ 51,493 $ 400 Mortgage-backed securities 50,569 — 50,569 — Corporate notes 16,444 — 16,444 — Mortgage servicing rights 3,085 — 3,085 — December 31 , 2017 Assets Securities available for sale Obligations of states and political subdivisions $ 59,390 $ — $ 58,890 $ 500 Mortgage-backed securities 42,635 — 42,635 — Corporate notes 16,520 — 16,520 — U.S. Treasury securities 498 — 498 — Mortgage servicing rights 2,610 — 2,610 — Fair value of assets measured on a recurring basis using significant unobservable inputs (Level 3) at December 31 are as follows (dollar amounts in thousands): 2018 2017 Total securities at beginning of year $ 500 $ 1,010 Included in earnings — — Included in other comprehensive income — — Purchases, issuance, and settlements (100 ) — Transfer in and/or out of level 3 — (510 ) Total securities at end of year $ 400 $ 500   Information regarding the fair value of assets measured at fair value on a non-recurring basis is as follows (dollar amounts in thousands): Assets Measured At Fair Value Quoted Prices In Active Markets for Identical Assets (Level 1) Significant Other Observable Inputs (Level 2) Significant Unobservable Inputs (Level 3) December 31, 2018 OREO $ 3,592 $ — $ — $ 3,592 Impaired Loans, net of impairment reserve 20,872 — — 20,872 $ 24,464 $ — $ — $ 24,464 December 31, 2017 OREO $ 6,270 $ — $ — $ 6,270 Impaired Loans, net of impairment reserve 18,372 — — 18,372 $ 24,642 $ — $ — $ 24,642 The following is a description of the valuation methodologies used by the Corporation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Valuation Technique Unobservable Inputs Range of Discounts Weighted AverageDiscount As of December 31, 2018 OREO Third-party appraisals, sales contracts or brokered price opinions Collateral discounts and estimated costs to sell 0 % - 40 % 18.6 % Impaired loans Third-party appraisals and discounted cash flows Collateral discounts and discount rates 0 % - 100 % 9.3 % As of December 31, 2017 OREO Third-party appraisals, sales contracts or brokered price opinions Collateral discounts and estimated costs to sell 0 % - 100 % 15.7 % Impaired loans Third-party appraisals and discounted cash flows Collateral discounts and discount rates 0 % - 100 % 6.1 % The following methods and assumptions were used by the Corporation to estimate fair value of financial instruments. Cash and cash equivalents  - Fair value approximates the carrying amount. Securities  - The fair value measurement is obtained from an independent pricing service and is based on recent sales of similar securities and other observable market data. Loans  - Fair value of variable rate loans that reprice frequently are based on carrying value. Fair value of other loans is estimated by discounting future cash flows using current rates at which similar loans would be made to borrowers with similar credit ratings. Fair value of impaired and other nonperforming loans are estimated using discounted expected future cash flows or the fair value of the underlying collateral, if applicable. Other investments  - The carrying amount reported in the consolidated balance sheets for other investments approximates the fair value of these assets. Mortgage servicing rights  - Fair values were determined using the present value of future cash flows. Cash value of life insurance  - The carrying amount approximates its fair value. Deposits  - Fair value of deposits with no stated maturity, such as demand deposits, savings, and money market accounts, by definition, is the amount payable on demand on the reporting date. Fair value of fixed-rate time deposits is estimated using discounted cash flows applying interest rates currently offered on similar time deposits. Securities sold under repurchase agreements  - The fair value of securities sold under repurchase agreements with variable rates or due on demand is the amount payable at the reporting date. The fair value of securities sold under repurchase agreements with fixed terms is estimated using discounted cash flows with discount rates at interest rates currently offered for securities sold under repurchase agreements of similar remaining values. Notes payable and Subordinated notes  - Rates currently available to the Corporation for debt with similar terms and remaining maturities are used to estimate fair value of existing debt. Fair value of borrowings is estimated by discounting future cash flows using the current rates at which similar borrowings would be made. Fair value of borrowed funds due on demand is the amount payable at the reporting date. Off-balance-sheet instruments  -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mpany’s credit standing. Since this amount is immaterial, no amounts for fair value are presented. The carrying value and estimated fair value of financial instruments is as follows (dollar amounts in thousands): Carrying Fair Value December 31, 2018 Amount Level 1 Level 2 Level 3 Total Financial assets: Cash and cash equivalents $ 107,743 $ 107,743 $ — $ — $ 107,743 Securities held to maturity 40,768 — 40,477 — 40,477 Securities available for sale 118,906 — 118,506 400 118,906 Loans, net 1,416,246 — — 1,400,538 1,400,538 Other investments, at cost 4,555 — — 4,555 4,555 Mortgage servicing rights 3,085 — 3,085 — 3,085 Cash surrender value of life insurance 24,178 24,178 — — 24,178 Financial liabilities: Deposits $ 1,557,167 $ — $ — $ 1,449,552 $ 1,449,552 Securities sold under repurchase agreements 31,489 — 31,489 — 31,489 Subordinated notes 11,500 — 11,500 — 11,500 Carrying Fair Value December 31, 2017 Amount Level 1 Level 2 Level 3 Total Financial assets: Cash and cash equivalents $ 101,977 $ 101,977 $ — $ — $ 101,977 Securities held to maturity 39,991 — 39,808 — 39,808 Securities available for sale 119,043 — 118,543 500 119,043 Loans, net 1,385,935 — — 1,375,864 1,375,864 Other investments, at cost 7,226 — — 7,226 7,226 Mortgage servicing rights 2,610 — 2,610 — 2,610 Cash surrender value of life insurance 23,722 23,722 — — 23,722 Financial liabilities: Deposits $ 1,506,642 $ — $ — $ 1,454,580 $ 1,454,580 Securities sold under repurchase agreements 47,568 — 47,568 — 47,568 Notes payable 8,500 — 8,500 — 8,500 Subordinated notes 11,500 — 11,500 — 11,50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rporation.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si>
  <si>
    <t>Parent Company Only Financial Statements</t>
  </si>
  <si>
    <t>Condensed Financial Information Disclosure [Abstract]</t>
  </si>
  <si>
    <t>Condensed Financial Information of Parent Company Only Disclosure [Text Block]</t>
  </si>
  <si>
    <t>Note 22 Parent Company Only Financial Statements Balance Sheets December 31 2018 2017 (In Thousands) Assets Cash and cash equivalents $ 72 $ 360 Investment in Bank 183,290 179,060 Investment in Veritas 2,381 2,367 Other assets 978 929 TOTAL ASSETS $ 186,721 $ 182,716 Liabilities and Stockholders’ Equity Liabilities Notes payable $ — $ 8,500 Subordinated notes 11,500 11,500 Other liabilities 898 988 Total liabilities 12,398 20,988 Stockholders’ equity: Common stock 74 74 Additional paid-in capital 27,601 27,528 Retained earnings 168,363 145,879 Treasury stock, at cost (21,349 ) (12,730 ) Accumulated other comprehensive income (366 ) 977 Total stockholders’ equity 174,323 161,728 TOTAL LIABILITIES AND STOCKHOLDERS’ EQUITY $ 186,721 $ 182,716 Statements of Income Years Ended December 31 2018 2017 2016 (In Thousands) Income: Dividends received from Bank $ 22,275 $ 19,480 $ 6,350 Equity in undistributed earnings of subsidiaries 4,029 (3,773 ) 8,866 Other income 74 — — Total income 26,378 15,707 15,216 Other expenses 1,404 648 499 Benefit for income taxes (482 ) (254 ) (196 ) Net income $ 25,456 $ 15,313 $ 14,913 Statements of Cash Flows Years Ended December 31, 2018 2017 2016 (In Thousands) Cash flow from operating activities: Net income $ 25,456 $ 15,313 $ 14,913 Adjustments to reconcile net income to net cash provided by (used in) operating activities: Stock compensation 556 465 419 Equity in earnings of subsidiaries (includes dividends) (26,304 ) (15,707 ) (15,216 ) Changes in other assets and liabilities: Other assets (49 ) (44 ) (107 ) Other liabilities (90 ) 457 (191 ) Net cash provided by (used in) operating activities (431 ) 484 (182 ) Cash flows from investing activities, net of effects of business combination: Purchase of securities — — (750 ) Dividends received from Bank 22,275 19,480 6,350 Dividends received from Veritas — 450 — Net cash used in business combination — (33,378 ) — Contribution to subsidiaries — — (50 ) Net cash provided by (used in) investing activities 22,275 (13,448 ) 5,550 Cash flows from financing activities, net of effects of business combination: Proceeds from (repayment of) revolving line of credit (5,000 ) 5,000 — Proceeds from (repayment of) note payable (3,500 ) 3,500 — Proceeds from subordinated notes — 11,500 — Cash dividends paid (4,530 ) (4,046 ) (3,666 ) Issuance of common stock 1,347 896 448 Repurchase of common stock (10,449 ) (3,631 ) (2,587 ) Net cash provided by (used in) financing activities (22,132 ) 13,219 (5,805 ) Net increase (decrease) in cash and cash equivalents (288 ) 255 (437 ) Cash and cash equivalents at beginning 360 105 542 Cash and cash equivalents at end $ 72 $ 360 $ 105 Supplemental schedule of noncash activities: Amortization of unrealized holding gains on securities transferred from available for sale to held to maturity recognized in other comprehensive income, net of tax $ (60 ) $ (80 ) $ (109 ) Change in unrealized gains and losses on investment securities available for sale, net of tax (1,367 ) 604 (823 )</t>
  </si>
  <si>
    <t>Earnings Per Common Shares</t>
  </si>
  <si>
    <t>Earnings Per Share [Abstract]</t>
  </si>
  <si>
    <t>Earnings Per Share [Text Block]</t>
  </si>
  <si>
    <t xml:space="preserve">Note 23 Earnings Per Common Shares See Note 1 for the Corporation’s accounting policy regarding per share computations. Earnings per common share and related information are summarized as follows: Years Ended December 31, 2018 2017 2016 Net income available to common shareholders (in thousands) $ 25,456 $ 15,313 $ 14,913 Weighted average common shares outstanding 6,673,758 6,285,901 6,220,694 Earnings per share - basic and diluted $ 3.81 $ 2.44 $ 2.40 </t>
  </si>
  <si>
    <t>Quarterly Results of Operations</t>
  </si>
  <si>
    <t>Quarterly Financial Information Disclosure [Abstract]</t>
  </si>
  <si>
    <t>Quarterly Financial Information [Text Block]</t>
  </si>
  <si>
    <t xml:space="preserve">Note 24 Quarterly Results of Operations (unaudited) 2018 Quarters Fourth Third Second First (Dollars in Thousands, Except Share and Per Share Data) Interest income $ 19,753 $ 19,510 $ 19,372 $ 19,309 Interest expense 4,240 3,974 3,604 3,027 Net interest and dividend income 15,513 15,536 15,768 16,282 Provision for loan losses 750 800 900 485 Net interest and dividend income after provision for loan losses 14,763 14,736 14,868 15,797 Noninterest income 2,553 2,508 3,027 3,443 Noninterest expense 9,893 9,708 10,064 9,977 Income before provision for income taxes 7,423 7,536 7,831 9,263 Provision for income taxes 1,362 1,604 1,431 2,200 Net income $ 6,061 $ 5,932 $ 6,400 $ 7,063 Share data Weighted average common shares outstanding, basic and diluted 6,647,586 6,661,337 6,672,344 6,714,347 Earnings per share, basic and diluted $ 0.91 $ 0.89 $ 0.96 $ 1.05 2017 Quarters Fourth Third Second First (Dollars in Thousands, Except Share and Per Share Data) Interest income $ 17,430 $ 12,629 $ 11,949 $ 11,464 Interest expense 2,298 1,997 1,818 1,619 Net interest and dividend income 15,132 10,632 10,131 9,845 Provision for loan losses 420 255 170 210 Net interest and dividend income after provision for loan losses 14,712 10,377 9,961 9,635 Noninterest income 1,888 2,256 2,970 2,734 Noninterest expense 10,418 6,985 6,638 6,353 Income before provision for income taxes 6,182 5,648 6,293 6,016 Provision for income taxes 2,904 1,818 2,081 2,023 Net income $ 3,278 $ 3,830 $ 4,212 $ 3,993 Share data Weighted average common shares outstanding, basic and diluted 6,612,114 6,151,737 6,172,413 6,205,428 Earnings per share, basic and diluted $ 0.50 $ 0.62 $ 0.68 $ 0.64 </t>
  </si>
  <si>
    <t>Pending Merger Transaction</t>
  </si>
  <si>
    <t>Business Combination Disclosure [Text Block]</t>
  </si>
  <si>
    <t xml:space="preserve">Note 25  Pending Merger Transaction On January 22 , 2019 , the Corporation entered into an Agreement and Plan of Merger with Partnership Community Bancshares, Inc. (Partnership), a Wisconsin Corporation, under which Partnership will merge with and into the Corporation and Partnership’s banking subsidiary, Partnership Bank, will merge with and into the Bank. The transaction is expected to close early in the third quarter of 2019 and is subject to, among other items, approval by the shareholders of Partnership and regulatory agencies. Merger consideration will consist 65 % of common stock of the Corporation and 35 % of cash, and will total approximately $ 41 million, subject to the fair market valuation of the Corporation’s common stock on the date of closing. Based on results as of December 31 , 2018 , the combined company would have total assets of approximately $ 2.1 billion, loans of approximately $ 1.7 billion and deposits of approximately $ 1.8 billion.  </t>
  </si>
  <si>
    <t>Summary of Significant Accounting Policies (Policies)</t>
  </si>
  <si>
    <t>Principles of Consolidation</t>
  </si>
  <si>
    <t xml:space="preserve">Principles of Consolidation The consolidated financial statements include the accounts of the Corporation and its wholly- owned subsidiaries, Veritas Asset Holdings, LLC (Veritas) and Bank First, National Association (Bank). The Bank’s wholly-owned subsidiaries are Bank First Investments, Inc. and TVG Holdings, Inc. (TVG). All significant intercompany balances and transactions have been eliminated. The Bank has two investments in minority-owned subsidiaries that are accounted for using the equity method in the consolidated financial statements. The Bank owns 49.8 % of UFS, LLC (UFS) which provides data processing solutions to over 60 banks in the Midwest. TVG owns 30.0 % of Ansay &amp; Associates, LLC (Ansay) providing clients throughout the Midwest with superior insurance and risk management solutions. </t>
  </si>
  <si>
    <t>Organization</t>
  </si>
  <si>
    <t xml:space="preserve">Organization The Corporation provides a variety of financial services to individual and business customers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 </t>
  </si>
  <si>
    <t>Use of Estimates in Preparation of Financial Statements</t>
  </si>
  <si>
    <t xml:space="preserve">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loan losses, carrying value of other real estate owned, carrying value of goodwill, fair value of mortgage servicing rights, and fair values of financial instruments are inherently subjective and are susceptible to significant change. </t>
  </si>
  <si>
    <t>Business Combinations</t>
  </si>
  <si>
    <t xml:space="preserve">Business Combinations The Corporation accounts for business combinations under the acquisition method of accounting in accordance with Accounting Standards Codification (ASC) 805 , Business Combinations (ASC 805) . The Corporation recognizes the full fair value of the assets acquired and liabilities assumed and immediately expenses transaction costs. There is no separate recognition of the acquired allowance for loan losses on the acquirer’s balance sheet as credit related factors are incorporated directly into the fair value of the net tangible and intangible assets acquired.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 . </t>
  </si>
  <si>
    <t>Cash and Cash Equivalents</t>
  </si>
  <si>
    <t xml:space="preserve">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rporation maintains cash and due from bank balances with correspondent banks. Accounts at each institution that are insured by the Federal Deposit Insurance Corporation have up to $250,000 of insurance. Total uninsured balances held at December 31 , 2018 and 2017 were approximately $1,013,000 and $ 3,244,000 , respectively. The Bank is required to maintain noninterest-bearing deposits on hand or with the Federal Reserve Bank to meet specific reserve requirements. For December 31 , 2018 and 2017 those required reserves were approximately $ 28,302,000 and $ 10,891,000 , respectively. </t>
  </si>
  <si>
    <t xml:space="preserve">Securities Securities are classified as held to maturity or available for sale at the time of purchase. Investment securities classified as held to maturity, which management has th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Realized gains or losses, determined on the basis of the cost of specific securities sold, are included in earnings. The Bank evaluates securities for other-than-temporary impairment at least on a quarterly basis, and more frequently when economic or market concerns warrant such evaluation. As part of such monitoring, the credit quality of individual securities and their issuers are assessed. In addition, management considers the length of time and extent that fair value has been less than cost, the financial condition and near-term prospects of the issuer, and that the Corporation does not have the intent to sell the security and it is more likely than not that it will not have to sell the security before recovery of its cost basis. Adjustments to market value that are considered temporary are recorded as a separate component of equity, net of tax. If an impairment of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a credit loss exists. If there is a credit loss, it will be recorded in the consolidated statement of income in the period of identification. </t>
  </si>
  <si>
    <t>Other Investments</t>
  </si>
  <si>
    <t xml:space="preserve">Other Investments Other investments are carried at cost, which approximates fair value, and consist of Federal Home Loan Bank of Chicago (FHLB) stock, Federal Reserve Bank stock, Bankers’ Bancorporation stock, investments in other private companies that do not have quoted market prices and preferred stock in a community development project. Other investments are evaluated for impairment at least on an annual basis. </t>
  </si>
  <si>
    <t>Loans Held for Sale</t>
  </si>
  <si>
    <t>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 There were no loans held for sale at December 31 , 2018 or 2017 .</t>
  </si>
  <si>
    <t>Loans and Related Interest Income - Originated</t>
  </si>
  <si>
    <t>Loans and Related Interest Income - Originated Loans that management has the intent and ability to hold for the foreseeable future or until maturity or payoffs are generally reported at their outstanding unpaid principal balances adjusted for charge-offs and the allowance for loan losses. The accrual of interest on loans is calculated using the simple interest method on daily balances of the principal amount outstanding and is recognized in the period earned utilizing the loan convention applicable by loan type. Loan origination fees, net of certain direct loan origination costs, are deferred and recognized in interest income using the effective interest method over the estimated life of the loan. The accrual of interest is discontinued when a loan becomes 90 days past due and is not both well collateralized and in the process of collection, or when management believes, after considering economic and business conditions and collection efforts, that the principal or interest will not be collectible in the normal course of business. When loans are placed on nonaccrual or charged off, all unpaid accrued interest is reversed and additional income is recorded only to the extent that payments are received and the collection of principal is reasonably assured. Loans are returned to accrual status when all the principal and interest amounts contractually due are brought current, when the obligation has performed in accordance with the contractual terms for a reasonable period of time, and future payments of principal and interest are reasonably assured. Loans are considered impaired if it is probable that payment of interest and principal will not be made in accordance with the contractual terms of the loan agreement. Total impaired loans are evaluated based on the estimated amount and timing of future cash flows and the fair value of the collateral</t>
  </si>
  <si>
    <t>Loans and Related Interest Income - Acquired</t>
  </si>
  <si>
    <t xml:space="preserve">Loans and Related Interest Income - Acquired The loans purchased in the 2017 acquisition were acquired loans. Acquired loans are recorded at their estimated fair value at the acquisition date and are initially classified as either purchase credit impaired (PCI) loans (i.e. loans that reflect credit deterioration since origination and it is probable at acquisition that the Corporation will be unable to collect all contractually required payments) or purchased non-impaired loans (i.e. performing acquired loans). PCI loans are accounted for under the accounting guidance for loans and debt securities acquired with deteriorated credit quality, found in FASB ASC Topic 310 - 30 , Receivables— Loans and Debt Securities Acquired with Deteriorated Credit Quality. The Corporation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Performing acquired loans are accounted for under FASB ASC Topic 310 - 20 , Receivables—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described above. </t>
  </si>
  <si>
    <t>Allowance for Loan Losses - Originated</t>
  </si>
  <si>
    <t xml:space="preserve">Allowance for Loan Losses - Originated The allowance for loan losses (ALL)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general economic conditions, the Corporation’s past loan loss experience, composition of the portfolio, and other relevant factors. This evaluation is inherently subjective since it requires material estimates that may be susceptible to significant change. The ALL consists of specific reserves for certain impaired loans and general reserves for non-impaired loans. Specific reserves reflect estimated losses on impaired loans from management’s analyses developed through specific credit allocations. The specific credit reserves are based on regular analyses of impaired non-homogenous loans greater than $ 250,000 .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may require the Bank to recognize additions to the allowance based on their judgments of information available to them at the time of their examination. </t>
  </si>
  <si>
    <t>Allowance for Loan Losses - Acquired</t>
  </si>
  <si>
    <t xml:space="preserve">Allowance for Loan Losses - Acquired An A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 and a charge to the provision for loan losses. If the present value of the expected cash flows for a loan is greater than its carrying value, any previously established ALL is reversed and any remaining difference increases the accretable yield which will be taken into income over the remaining life of the loan. Loans which were considered troubled debt restructurings by Waupaca Bancorporation, Inc. prior to the acquisition are not required to be classified as troubled debt restructurings in the Corporation’s consolidated financial statements unless or until such loans would subsequently meet criteria to be classified as such, since acquired loans were recorded at their estimated fair values at the time of the acquisition. </t>
  </si>
  <si>
    <t xml:space="preserve">Premises and Equipment Premises and equipment are stated at cost less accumulated depreciation computed on the straight-line method over the estimated useful lives of the assets. Premises and equipment acquired in the 2017 acquisition we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Buildings and improvements 40 years Land improvements 20 years Furniture, fixtures and equipment 2 - 7 years </t>
  </si>
  <si>
    <t xml:space="preserve">Other Real Estate Owned Assets acquired through, or in lieu of, loan foreclosure are held for sale and are initially recorded at fair value at the date of foreclosure less estimated costs to sell the asset, establishing a new cost basis. Any write downs at the time of foreclosure are charged to the allowance for loan loss. OREO properties acquired in conjunction with the 2017 acquisition we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 </t>
  </si>
  <si>
    <t>Intangible Assets and Goodwill</t>
  </si>
  <si>
    <t xml:space="preserve">Intangible Assets and Goodwill Intangible assets consist of the value of core deposits and mortgage servicing assets and the excess of purchase price over fair value of net assets (goodwill). Core deposits are stated at cost less accumulated amortization and are amortized on a sum of the years digits basis over a period of one to ten years. See Note 2 for additional information on the 2017 acquisition.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rporation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rporation evaluated goodwill and core deposit intangibles for impairment during 2018 , 2017 and 2016 , determining that there was no goodwill and core deposit intangible impairment. </t>
  </si>
  <si>
    <t xml:space="preserve">Income Taxes The Corporation files one consolidated federal income tax return and two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 </t>
  </si>
  <si>
    <t>Treasury Stock</t>
  </si>
  <si>
    <t xml:space="preserve">Treasury Stock Common stock shares repurchased by the Corporation are recorded as treasury stock at cost. </t>
  </si>
  <si>
    <t xml:space="preserve">Securities Sold Under Repurchase Agreements The Corporation sells securities under repurchase agreements. These transactions are accounted for as collateralized financing transactions and are recorded at the amounts at which the securities were sold. The Corporation may have to provide additional collateral to the counterparty, as necessary. </t>
  </si>
  <si>
    <t>Off-Balance-Sheet Financial Instruments</t>
  </si>
  <si>
    <t xml:space="preserve">Off-Balance-Sheet Financial Instruments In the ordinary course of business, the Corporation has entered into off-balance-sheet financial instruments including commitments to extend credit, unfunded commitments under lines of credit, and letters of credit. Such financial instruments are recorded in the consolidated financial statements when they are funded. </t>
  </si>
  <si>
    <t xml:space="preserve">Advertising Advertising costs are expensed as incurred. </t>
  </si>
  <si>
    <t>Per Share Computations</t>
  </si>
  <si>
    <t xml:space="preserve">Per Share Computations Weighted average shares outstanding were 6,673,758 , 6,285,901 , and 6,220,694 for the years ended December 31 , 2018 , 2017 and 2016 , respectively. All outstanding unvested share-based payment awards that contain rights to non-forfeitable dividends are considered participating securities for basic and diluted earnings per share calculations. There were no potentially dilutive instruments outstanding during the periods presented. </t>
  </si>
  <si>
    <t>Loss Contingencies</t>
  </si>
  <si>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at December 31 , 2018 and 2017 . </t>
  </si>
  <si>
    <t>Transfers of Financial Assets</t>
  </si>
  <si>
    <t xml:space="preserve">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t>
  </si>
  <si>
    <t>Comprehensive Income</t>
  </si>
  <si>
    <t xml:space="preserve">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rporation presents comprehensive income in the statement of comprehensive income. </t>
  </si>
  <si>
    <t>Stock-based Compensation</t>
  </si>
  <si>
    <t>Stock-based Compensation The Corporation uses the fair value method of recognizing expense for stock-based compensation based on the fair value of restricted stock awards at the date of grant as prescribed by accounting standards codification Topic 781 - 10 Compensation/Stock Compensation.</t>
  </si>
  <si>
    <t>Mortgage Banking Derivatives</t>
  </si>
  <si>
    <t xml:space="preserve">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 </t>
  </si>
  <si>
    <t>New Accounting Pronouncements</t>
  </si>
  <si>
    <t xml:space="preserve">New Accounting Pronouncements In May 2014 , the Financial Accounting Standards Board (FASB) issued ASU 2014 - 09 , Revenue from Contracts with Customers (Topic 606) (ASU 2014 - 09) . ASU 2014 - 09 implements a common revenue standard that clarifies the principles for recognizing revenue. The core principle of ASU 2014 - 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5 - 14 , Revenue from Contracts with Customers (Topic 606) (ASU 2015 - 14) was issued in August 2015 which defers adoption to annual reporting periods beginning after December 15 , 2017 and interim reporting periods within that year. The timing of the Corporation’s revenue recognition did not materially change. The Corporation’s largest portions of revenue, interest and fees on loans and gain on sales of loans, are specifically excluded from the scope of the guidance, and the Corporation currently recognizes the majority of the remaining revenue sources in a manner that management believes is consistent with the new guidance. An unconsolidated subsidiary of the Bank did have a material impact as a result of this ASU, and implementation resulted in an increase of $ 1,558,000 to retained earnings during 2018 . In January 2016 , the FASB issued ASU 2016 - 01 , Financial Instruments—Overall (Subtopic 825 - 10) : (ASU 2016 - 01) .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rporation to adjust the carrying amount for impairment and observable price changes in orderly transactions for the identical or a similar investment of the same issuer. This guidance also changes certain disclosure requirements and other aspects of current GAAP. This guidance was effective for fiscal years beginning after December 15 , 2017 and for interim reporting periods within that year. The adoption of this ASU did not have a material impact on the Corporation’s consolidated financial statements. In February 2016 , the FASB issued ASU 2016 - 02 , Leases (Topic 842) (ASU 2016 - 02) . Certain aspects of this ASU were updated in July 2018 by the issuance of ASU, 2018 - 10 , Codification Improvements to Topic 842 , Leases.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 2018 and interim reporting periods within that year. The Corporation’s assets and liabilities will increase based on the present value of the remaining lease payments for leases in place at the adoption date; however, this is not expected to be material to the Corporation’s results of operations. In June 2016 , the FASB issued ASU 2016 - 13 , Financial Instruments—Credit Losses (Topic 326) : Measurement of Credit Losses on Financial Instruments. Certain aspects of this ASU were updated in November 2018 by the issuance of ASU 2018 - 19 , Codification Improvements to Topic 326 , Financial Instruments—Credit Losses . The main objective of the ASU is to provide financial statement users with more decision-useful information about the expected credit losses on financial instruments and other commitments to extend credit held by a reporting entity at each reporting date. To achieve this objective, the amendments in the ASU replace the incurred loss impairment methodology in current GAAP with a methodology that reflects expected credit losses and requires consideration of a broader range of reasonable and supportable information to inform credit loss estimates. The ASU is effective for the Corporation for the fiscal year beginning after December 15 , 2019 , and interim periods within that fiscal year. Early adoption is permitted for the fiscal year beginning after December 15 , 2018 , including interim periods within this fiscal year. The Corporation is currently evaluating the impact of ASU 2016 - 13 on the consolidated financial statements, although the general expectation in the banking industry is that the implementation of this standard will result in higher required balances in the allowance for loan losses. In January 2017 , the FASB issued ASU 2017 - 04 , Intangibles—Goodwill and Other (Topic 350) : Simplifying the Test for Goodwill Impairment .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 2019 , with early adoption permitted for testing performed after January 1 , 2017 . Upon adoption, the amendments should be applied on a prospective basis and the entity is required to disclose the nature of and reason for the change in accounting principle upon transition. The adoption of this guidance is not expected to have a significant impact on the Corporation’s consolidated financial statements. In March 2017 , the FASB issued ASU 2017 - 08 , Receivables—Nonrefundable Fees and Other Costs (Subtopic 310 - 20) : Premium Amortization on Purchased Callable Debt Securities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and prices securities to maturity when the coupon is below market rates. As a result, the amendments more closely align interest income recorded on bonds held at a premium or a discount with the economics of the underlying instrument. This ASU is intended to reduce diversity in practice and is effective for fiscal years beginning after December 15 , 2018 , with early adoption permitted. Upon adoption, the amendments should be applied using a modified retrospective basis through a cumulative-effect adjustment directly to retained earnings as of the beginning of the period of adoption. Additionally, in the period of adoption, an entity should provide disclosures about a change in accounting principles. The adoption of this guidance is not expected to have a significant impact on the Corporation’s consolidated financial statements. In August 2017 , the FASB issued ASU 2017 - 12 , Derivatives and Hedging (Topic 815) : Targeted Improvements to Accounting for Hedging Activities . The amendments of this ASU better align an entity’s accounting and financial reporting for hedging activities with the economic objectives of those activities. The ASU is effective for fiscal years beginning after December 15 , 2018 and interim reporting periods within that fiscal year, with early adoption permitted. The adoption of this guidance is not expected to have a significant impact on the Corporation’s consolidated financial statements. In February 2018 , the FASB issued ASU 2018 - 02 , Certain Income Tax Effects within Accumulated Other Comprehensive Income. The amendments in this ASU allow entities to release the income tax effects from other comprehensive income that resulted from H.R. 1 , An Act to Provide for Reconciliation Pursuant to Titles II and V of the Concurrent Resolution on the Budget for Fiscal Year 2018 (Tax Cuts and Jobs Act). The Corporation elected, as allowed under this amendment, to reclassify the effects of the Tax Cuts and Jobs Act, totaling $ 161,000 , from accumulated other comprehensive income to retained earnings during the year ended December 31 , 2017 . In June 2018 , the FASB issued ASU 2018 - 07 , Stock Compensation—Improvements to Nonemployee Share-Based Payment Accounting , which simplifies several aspects of the accounting for nonemployee share-based payment transactions for acquiring goods or services from nonemployees. The amendment is effective for the fiscal years beginning after December 15 , 2018 , with early adoption permitted. The adoption of this guidance is not expected to have a significant impact on the Corporation’s consolidated financial statements. </t>
  </si>
  <si>
    <t>Summary of Significant Accounting Policies (Tables)</t>
  </si>
  <si>
    <t>Property Plant and Equipment Estimated Useful Lives [Table Text Block]</t>
  </si>
  <si>
    <t xml:space="preserve">Depreciation expense is computed using the straight-line method over the following estimated useful lives. Buildings and improvements 40 years Land improvements 20 years Furniture, fixtures and equipment 2 - 7 years </t>
  </si>
  <si>
    <t>Acquisition (Tables)</t>
  </si>
  <si>
    <t>Schedule of Recognized Identified Assets Acquired and Liabilities Assumed [Table Text Block]</t>
  </si>
  <si>
    <t xml:space="preserve">The fair value of the assets acquired and liabilities assumed on October 27 , 2017 was as follows: As recorded by Waupaca Bancorporation, Inc. Fair Value Adjustment As recorded by Bank First National Corporation (In Thousands) Cash, cash equivalents and securities $ 62,174 $ (400 ) $ 61,774 Loans 337,548 1,716 339,264 Other real estate owned 3,348 (640 ) 2,708 Core deposit intangible — 3,097 3,097 Fixed assets 7,661 (4,105 ) 3,556 Other assets 8,182 (346 ) 7,836 Total assets acquired $ 418,913 $ (678 ) $ 418,235 Deposits $ 344,798 $ 810 $ 345,608 Other liabilities 1,605 63 1,668 Total liabilities acquired $ 346,403 $ 873 $ 347,276 Excess of assets acquired over liabilities acquired $ 72,510 $ (1,551 ) $ 70,959 Less: purchase price 78,060 Goodwill (originally recorded) 7,101 Refinement to fair value estimates during 2018 (61 ) Goodwill (after refinement) $ 7,040 </t>
  </si>
  <si>
    <t>Securities (Tables)</t>
  </si>
  <si>
    <t>Debt Securities, Available-for-sale [Table Text Block]</t>
  </si>
  <si>
    <t xml:space="preserve">The following is a summary of available for sale securities (dollar amounts in thousands): Amortized Gross Gross Estimated December 31, 2018 Obligations of states and political subdivisions $ 51,292 $ 709 $ (108 ) $ 51,893 Mortgage-backed securities 51,519 66 (1,016 ) 50,569 Corporate notes 16,708 — (264 ) 16,444 Total available for sale securities $ 119,519 $ 775 $ (1,388 ) $ 118,906 December 31, 2017 U.S. Treasury securities $ 499 $ — $ (1 ) $ 498 Obligations of states and political subdivisions 58,026 1,467 (103 ) 59,390 Mortgage-backed securities 42,800 157 (322 ) 42,635 Corporate notes 16,602 — (82 ) 16,520 Total available for sale securities $ 117,927 $ 1,624 $ (508 ) $ 119,043 </t>
  </si>
  <si>
    <t>Debt Securities, Held-to-maturity [Table Text Block]</t>
  </si>
  <si>
    <t xml:space="preserve">The following is a summary of held to maturity securities (dollar amounts in thousands): Amortized Cost Gross Unrealized Gains Gross Unrealized Losses Estimated Fair Value December 31, 2018 U.S. Treasury securities $ 28,975 $ 92 $ (389 ) $ 28,678 Obligations of states and political subdivisions 11,793 6 — 11,799 Total held to maturity securities $ 40,768 $ 98 $ (389 ) $ 40,477 December 31, 2017 U.S. Treasury securities $ 25,426 $ — $ (157 ) $ 25,269 Obligations of states and political subdivisions 14,565 5 (31 ) 14,539 Total held to maturity securities $ 39,991 $ 5 $ (188 ) $ 39,808 </t>
  </si>
  <si>
    <t>Available-for-sale Securities, Continuous Unrealized Loss Position, Fair Value [Table Text Block]</t>
  </si>
  <si>
    <t>The following table shows the fair value and gross unrealized losses of securities with unrealized losses, aggregated by investment category and length of time that individual securities have been in a continuous unrealized loss position (dollar amounts in thousands): Less Than 12 Months Greater Than 12 Months Total Fair Value Unrealized Losses Fair Value Unrealized Losses Fair Value Unrealized Losses December 31, 2018 - Available for Sale Obligations of states and political subdivisions $ 10,024 $ (64 ) $ 4,132 $ (44 ) $ 14,156 $ (108 ) Mortgage-backed securities 13,352 (183 ) 31,718 (833 ) 45,070 (1,016 ) Corporate notes — — 12,531 (264 ) 12,531 (264 ) Totals $ 23,376 $ (247 ) $ 48,381 $ (1,141 ) $ 71,757 $ (1,388 ) December 31, 2018 - Held to Maturity U.S. Treasury securities $ 8,422 $ (46 ) $ 11,580 $ (343 ) $ 20,002 $ (389 ) December 31, 2017 - Available for Sale U.S. Treasury securities $ 498 $ (1 ) $ — $ — $ 498 $ (1 ) Obligations of states and political subdivisions 3,700 (14 ) 2,765 (89 ) $ 6,465 $ (103 ) Mortgage-backed securities 29,696 (250 ) 4,316 (72 ) 34,012 (322 ) Corporate notes 12,642 (82 ) — — 12,642 (82 ) Totals $ 46,536 $ (347 ) $ 7,081 $ (161 ) $ 53,617 $ (508 ) December 31, 2017 - Held to Maturity U.S. Treasury securities $ 10,425 $ (50 ) $ 12,281 $ (107 ) $ 22,706 $ (157 ) Obligations of states and political subdivisions 1,609 (24 ) 218 (7 ) 1,827 (31 ) Totals $ 12,034 $ (74 ) $ 12,499 $ (114 ) $ 24,533 $ (188 )</t>
  </si>
  <si>
    <t>Investments Classified by Contractual Maturity Date [Table Text Block]</t>
  </si>
  <si>
    <t xml:space="preserve">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 2018 (dollar amounts in thousands): Available for Sale Held to Maturity Amortized Cost Estimated Fair Value Amortized Cost Estimated Fair Value Due in one year or less $ 3,681 $ 3,715 $ 2,926 $ 2,915 Due after one year through 5 years 18,208 18,121 14,160 14,136 Due after 5 years through ten years 13,030 13,110 19,903 19,647 Due after 10 years 33,081 33,391 3,779 3,779 Subtotal 68,000 68,337 40,768 40,477 Mortgage-backed securities 51,519 50,569 — — Total $ 119,519 $ 118,906 $ 40,768 $ 40,477 </t>
  </si>
  <si>
    <t>Schedule of Realized Gain (Loss) [Table Text Block]</t>
  </si>
  <si>
    <t>Following is a summary of the proceeds from sales of securities available for sale, as well as gross gains and losses, from the years ended December 31 (dollar amounts in thousands): 2018 2017 2016 Proceeds from sales of securities $ 4,467 $ 48,906 $ 9,237 Gross gains on sales 41 73 15 Gross losses on sales (72 ) (105 ) (240 )</t>
  </si>
  <si>
    <t>Loans (Tables)</t>
  </si>
  <si>
    <t>Financing Receivable, Recorded Investment [Line Items]</t>
  </si>
  <si>
    <t>Schedule of Accounts, Notes, Loans and Financing Receivable [Table Text Block]</t>
  </si>
  <si>
    <t xml:space="preserve">The composition of loans at December 31 is as follows (dollar amounts in thousands): 2018 2017 Commercial/industrial $ 297,576 $ 263,787 Commercial real estate - owner occupied 416,097 418,928 Commercial real estate - non-owner occupied 252,717 225,290 Construction and development 60,927 75,907 Residential 1-4 family 368,673 377,141 Consumer 26,854 33,471 Other 6,369 3,511 Subtotals 1,429,213 1,398,035 ALL (12,248 ) (11,612 ) Loans, net of ALL 1,416,965 1,386,423 Deferred loan fees and costs (719 ) (488 ) Loans, net $ 1,416,246 $ 1,385,935 </t>
  </si>
  <si>
    <t>Allowance for Credit Losses on Financing Receivables [Table Text Block]</t>
  </si>
  <si>
    <t xml:space="preserve">A summary of the activity in the allowance for loan losses by loan type as of December 31 , 2018 and December 31 , 2017 is as follows (dollar amounts in thousands): Commercial/ Industrial Commercial Real Estate - Owner Occupied Commercial Real Estate - Non-Owner Occupied Construction and Development Residential 1-4 Family Consumer Other Unallocated Total ALL - January 1, 2018 $ 2,362 $ 2,855 $ 1,987 $ 945 $ 2,728 $ 191 $ 23 $ 521 $ 11,612 Charge-offs (35 ) (2,374 ) — (83 ) (140 ) (48 ) (37 ) — (2,717 ) Recoveries 2 158 3 — 233 12 10 — 418 Provision 692 2,820 110 (137 ) (349 ) (7 ) 36 (230 ) 2,935 ALL - December 31, 2018 3,021 3,459 2,100 725 2,472 148 32 291 12,248 ALL ending balance individually evaluated for impairment 566 353 — — 160 — — — 1,079 ALL ending balance collectively evaluated for impairment $ 2,455 $ 3,106 $ 2,100 $ 725 $ 2,312 $ 148 $ 32 $ 291 $ 11,169 Loans outstanding - December 31, 2018 $ 297,576 $ 416,097 $ 252,717 $ 60,927 $ 368,673 $ 26,854 $ 6,369 $ — $ 1,429,213 Loans ending balance individually evaluated for impairment 5,667 7,796 — — 702 — — — 14,165 Loans ending balance collectively evaluated for impairment $ 291,909 $ 408,301 $ 252,717 $ 60,927 $ 367,971 $ 26,854 $ 6,369 $ — $ 1,415,048 Commercial/ Industrial Commercial Real Estate - Owner Occupied Commercial Real Estate - Non-Owner Occupied Construction and Development Residential 1-4 Family Consumer Other Unallocated Total ALL - January 1, 2017 $ 1,905 $ 2,576 $ 1,900 $ 727 $ 2,685 $ 189 $ 84 $ 662 $ 10,728 Charge-offs (4 ) — (1 ) (15 ) (141 ) (7 ) (50 ) — (218 ) Recoveries 7 — — — 36 1 3 — 47 Provision 454 279 88 233 148 8 (14 ) (141 ) 1,055 ALL - December 31, 2017 2,362 2,855 1,987 945 2,728 191 23 521 11,612 ALL ending balance individually evaluated for impairment — 121 — — 160 — — — 281 ALL ending balance collectively evaluated for impairment $ 2,362 $ 2,734 $ 1,987 $ 945 $ 2,568 $ 191 $ 23 $ 521 $ 11,331 Loans outstanding - December 31, 2017 $ 263,787 $ 418,928 $ 225,290 $ 75,907 $ 377,141 $ 33,471 $ 3,511 $ — $ 1,398,035 Loans ending balance individually evaluated for impairment — 275 — — 709 — — — 984 Loans ending balance collectively evaluated for impairment $ 263,787 $ 418,653 $ 225,290 $ 75,907 $ 376,432 $ 33,471 $ 3,511 $ — $ 1,397,051 </t>
  </si>
  <si>
    <t>Past Due Financing Receivables [Table Text Block]</t>
  </si>
  <si>
    <t xml:space="preserve">A summary of past due loans as of December 31 , 2018 are as follows (dollar amounts in thousands): 30-89 Days Past Due Accruing 90 Days or more Past Due and Accruing Non-Accrual Total Commercial/industrial $ 76 $ — $ 8,001 $ 8,077 Commercial real estate - owner occupied 59 — 10,311 10,370 Commercial real estate - non-owner occupied — 58 233 291 Construction and development — — — — Residential 1-4 family 275 362 1,549 2,186 Consumer 9 3 5 17 Other — — — — $ 419 $ 423 $ 20,099 $ 20,941 A summary of past due loans as of December 31 , 2017 are as follows (dollar amounts in thousands): 30-89 Days Past Due Accruing 90 Days or more Past Due and Accruing 2017 Non-Accrual Total Commercial/industrial $ 740 $ 15 $ 6,473 $ 7,228 Commercial real estate - owner occupied 4,285 2,016 7,253 13,554 Commercial real estate - non-owner occupied 239 — 712 951 Construction and development — — 758 758 Residential 1-4 family 1,470 448 2,878 4,796 Consumer 38 7 53 98 Other — — — — $ 6,772 $ 2,486 $ 18,127 $ 27,385 </t>
  </si>
  <si>
    <t>Financing Receivable Credit Quality Indicators [Table Text Block]</t>
  </si>
  <si>
    <t xml:space="preserve">The breakdown of loans by risk rating as of December 31 , 2018 is as follows (dollar amounts in thousands): Pass (1-5) 6 7 8 Total Commercial/industrial $ 277,993 $ 7,309 $ 12,274 $ — $ 297,576 Commercial real estate - owner occupied 375,614 5,670 34,789 24 416,097 Commercial real estate - non-owner occupied 249,625 — 3,092 — 252,717 Construction and development 60,866 — 61 — 60,927 Residential 1-4 family 364,289 664 3,718 2 368,673 Consumer 26,835 — 18 1 26,854 Other 6,369 — — — 6,369 $ 1,361,591 $ 13,643 $ 53,952 $ 27 $ 1,429,213 The breakdown of loans by risk rating as of December 31 , 2017 is as follows (dollar amounts in thousands): Pass (1-5) 6 7 8 Total Commercial/industrial $ 247,576 $ 1,222 $ 14,989 $ — $ 263,787 Commercial real estate - owner occupied 373,046 1,113 44,522 247 418,928 Commercial real estate - non-owner occupied 221,844 1,382 2,064 — 225,290 Construction and development 68,998 — 6,909 — 75,907 Residential 1-4 family 370,683 — 6,456 2 377,141 Consumer 33,426 — 43 2 33,471 Other 3,511 — — — 3,511 $ 1,319,084 $ 3,717 $ 74,983 $ 251 $ 1,398,035 </t>
  </si>
  <si>
    <t>Impaired Financing Receivables [Table Text Block]</t>
  </si>
  <si>
    <t xml:space="preserve">A summary of impaired loans individually evaluated as of December 31 , 2018 is as follows (dollar amounts in thousands): Commercial/ Industrial Commercial Real Estate - Owner Occupied Commercial Real Estate - Non-Owner Occupied Construction and Development Residential 1-4 Family Consumer Other Unallocated Total With an allowance recorded: Recorded investment $ 5,667 $ 2,099 $ — $ — $ 523 $ — $ — $ — $ 8,289 Unpaid principal balance 5,667 2,099 — — 523 — — — 8,289 Related allowance 566 353 — — 160 — — — 1,079 With no related allowance recorded: Recorded investment $ — $ 5,697 $ — $ — $ 179 $ — $ — $ — $ 5,876 Unpaid principal balance — 5,697 — — 179 — — — 5,876 Related allowance — — — — — — — — — Total: Recorded investment $ 5,667 $ 7,796 $ — $ — $ 702 $ — $ — $ — $ 14,165 Unpaid principal balance 5,667 7,796 — — 702 — — — 14,165 Related allowance 566 353 — — 160 — — — 1,079 Average recorded investment $ 2,834 $ 4,036 $ — $ — $ 706 $ — $ — $ — $ 7,576 A summary of impaired loans individually evaluated as of December 31 , 2017 is as follows (dollar amounts in thousands): Commercial/ Industrial Commercial Real Estate - Owner Occupied Commercial Real Estate - Non-Owner Occupied Construction and Development Residential 1-4 Family Consumer Other Unallocated Total With an allowance recorded: Recorded investment $ — $ 275 $ — $ — $ 523 $ — $ — $ — $ 798 Unpaid principal balance — 275 — — 523 — — — 798 Related allowance — 121 — — 160 — — — 281 With no related allowance recorded: Recorded investment $ — $ — $ — $ — $ 186 $ — $ — $ — $ 186 Unpaid principal balance — — — — 186 — — — 186 Related allowance — — — — — — — — — Total: Recorded investment $ — $ 275 $ — $ — $ 709 $ — $ — $ — $ 984 Unpaid principal balance — 275 — — 709 — — — 984 Related allowance — 121 — — 160 — — — 281 Average recorded investment $ 946 $ 138 $ — $ 13 $ 916 $ — $ — $ — $ 2,013 </t>
  </si>
  <si>
    <t>Schedule Of Change In The Accretable And Non Accretable Components Of Discounts On Loans [Table Text Block]</t>
  </si>
  <si>
    <t xml:space="preserve">The following table represents the change in the accretable and non-accretable components of discounts on loans acquired with deteriorated credit quality during the years ended December 31 , 2018 and 2017 (dollar amounts in thousands): December 31, 2018 December 31, 2017 Accretable discount Non- accretable discount Accretable discount Non- accretable discount Balance at beginning of period $ 583 $ 800 $ — $ — Acquired balance, net — — 1,673 2,848 Reclassifications between accretable and non-accretable 55 (55 ) — — Accretion to loan interest income (320 ) — (8 ) — Disposals of loans — — (1,082 ) (2,048 ) Balance at end of period $ 318 $ 745 $ 583 $ 800 </t>
  </si>
  <si>
    <t>Troubled Debt Restructurings on Financing Receivables [Table Text Block]</t>
  </si>
  <si>
    <t xml:space="preserve">The following table presents the troubled debt restructurings during the year ended December 31 , 2018 : (dollar amounts in thousands) Number of Contracts Pre-Modification Outstanding Recorded Investment Post-Modification Outstanding Recorded Investment Commercial Real Estate 2 $ 5,396 $ 5,044 </t>
  </si>
  <si>
    <t>Financial Asset Acquired with Credit Deterioration [Member]</t>
  </si>
  <si>
    <t xml:space="preserve">The following table presents loans acquired with deteriorated credit quality as of December 31 , 2018 and 2017 (dollar amounts in thousands). No loans in this table had a related allowance at December 31 , 2018 and 2017 , and therefore, the below disclosures were not expanded to include loans with and without a related allowance. December 31, 2018 December 31, 2017 Recorded Investment Unpaid Principal Balance Recorded Investment Unpaid Principal Balance Commercial &amp; Industrial $ 555 $ 701 $ 628 $ 738 Commercial real estate - owner occupied 1,558 2,069 2,609 2,951 Commercial real estate - non-owner occupied 233 475 712 1,213 Construction and development 171 171 758 884 Residential 1-4 family 1,664 1,828 2,153 3,108 Consumer — — 6 16 Other — — — — $ 4,181 $ 5,244 $ 6,866 $ 8,910 </t>
  </si>
  <si>
    <t>Related Party Matters (Tables)</t>
  </si>
  <si>
    <t>Schedule of Related Party Transactions [Table Text Block]</t>
  </si>
  <si>
    <t xml:space="preserve">A summary of loans to directors, executive officers, principal shareholders, and their affiliates for the years ended December 31 is as follows (dollar amounts in thousands): 2018 2017 Balances at beginning $ 65,749 $ 50,245 New loans and advances 59,684 28,473 Repayments (41,330 ) (12,969 ) Balance at end $ 84,103 $ 65,749 </t>
  </si>
  <si>
    <t>Mortgage Servicing Rights (Tables)</t>
  </si>
  <si>
    <t>Schedule of Servicing Assets at Fair Value [Table Text Block]</t>
  </si>
  <si>
    <t xml:space="preserve">Following is an analysis of activity for the years ended December 31 in servicing rights assets that are measured at fair value (dollar amounts in thousands): 2018 2017 Fair value at beginning of year $ 2,610 $ 2,406 Servicing asset additions 356 428 Loan payments and payoffs (475 ) (440 ) Changes in valuation inputs and assumptions used in the valuation model 594 216 Amount recognized through earnings 475 204 Fair value at end of year $ 3,085 $ 2,610 Unpaid principal balance of loans serviced for others (in thousands) $ 316,480 $ 316,253 Mortgage servicing rights as a percent of loans serviced for others 0.97 0.83 </t>
  </si>
  <si>
    <t>Premises and Equipment (Tables)</t>
  </si>
  <si>
    <t>Property, Plant and Equipment [Table Text Block]</t>
  </si>
  <si>
    <t xml:space="preserve">An analysis of premises and equipment at December 31 follows (dollar amounts in thousands): 2018 2017 Land and land improvements $ 3,363 $ 2,581 Buildings and building improvements 23,408 19,182 Furniture and equipment 6,177 5,650 Totals 32,948 27,413 Less accumulated depreciation 8,459 8,835 Premises and equipment, net $ 24,489 $ 18,578 </t>
  </si>
  <si>
    <t>Other Real Estate Owned (Tables)</t>
  </si>
  <si>
    <t>Other Real Estate, Roll Forward [Table Text Block]</t>
  </si>
  <si>
    <t xml:space="preserve">Changes in OREO for the years ended December 31 were as follows (dollar amounts in thousands): 2018 2017 Beginning of year $ 6,270 $ 1,583 Transfers in 1,310 2,259 Assets Acquired — 2,708 Gain (loss) on sale of OREO and valuation allowance (252 ) 49 Sales (3,736 ) (329 ) End of year $ 3,592 $ 6,270 </t>
  </si>
  <si>
    <t>Schedule of Valuation Allowance of Other Real Estate Properties [Table Text Block]</t>
  </si>
  <si>
    <t xml:space="preserve">Activity in the valuation allowance for the years ended December 31 was as follows (dollar amounts in thousands): 2018 2017 2016 Beginning of year $ 2,078 $ 2,094 $ 2,142 Additions charged to expense 130 — 37 Valuation relieved due to sale of OREO — (16 ) (85 ) End of year $ 2,208 $ 2,078 $ 2,094 </t>
  </si>
  <si>
    <t>Intangible Assets (Tables)</t>
  </si>
  <si>
    <t>Schedule of Finite-Lived Intangible Assets [Table Text Block]</t>
  </si>
  <si>
    <t xml:space="preserve">The gross carrying amount and accumulated amortization of intangible assets (excluding goodwill) for the years ended December 31 are as follows (dollar amounts in thousands): 2018 2017 Gross Carrying Amount Intangible Accumulated Amortization Gross Carrying Amount Intangible Accumulated Amortization Core deposit intangible $ 3,097 $ 885 $ 3,097 $ 129 Mortgage servicing rights 3,085 — 2,610 — Totals $ 6,182 $ 885 $ 5,707 $ 129 </t>
  </si>
  <si>
    <t>Schedule of Finite-Lived Intangible Assets, Future Amortization Expense [Table Text Block]</t>
  </si>
  <si>
    <t xml:space="preserve">Mortgage servicing rights are carried at fair value; therefore, there is no amortization expense. The following table shows the estimated future amortization expense of amortizing intangible assets. The projections of amortization expense are based on existing asset balances as of December 31, 2018 (dollar amounts in thousands): Core Deposit Intangible 2019 $ 645 2020 535 2021 424 2022 313 2023 203 Thereafter 92 Total $ 2,212 </t>
  </si>
  <si>
    <t>Deposits (Tables)</t>
  </si>
  <si>
    <t>Deposit Liabilities, Type [Table Text Block]</t>
  </si>
  <si>
    <t xml:space="preserve">The composition of deposits at December 31 is as follows (dollar amounts in thousands): 2018 2017 Noninterest-bearing demand deposits $ 448,765 $ 436,638 Interest-bearing demand deposits 92,107 114,711 Savings deposits 616,138 580,665 Time deposits 382,450 374,628 Brokered CD’s 17,707 — Total deposits $ 1,557,167 $ 1,506,642 </t>
  </si>
  <si>
    <t>Time Deposit Maturities [Table Text Block]</t>
  </si>
  <si>
    <t xml:space="preserve">The scheduled maturities of time deposits at December 31 , 2018 , are summarized as follows (dollar amounts in thousands): 2019 $ 232,663 2020 71,162 2021 54,859 2022 14,052 2023 24,553 Thereafter 2,868 Total $ 400,157 </t>
  </si>
  <si>
    <t>Securities Sold Under Repurchase Agreements (Tables)</t>
  </si>
  <si>
    <t>Securities Sold Under Repurchase Agreements [Table Text Block]</t>
  </si>
  <si>
    <t xml:space="preserve">Information concerning securities sold under repurchase agreements at December 31 consists of the following (dollar amounts in thousands): 2018 2017 2016 Outstanding balance at the end of the year $ 31,489 $ 47,568 $ 50,106 Weighted average interest rate at the end of the year 2.43 % 1.44 % 0.69 % Average balance during the year $ 22,315 $ 26,537 $ 24,646 Average interest rate during the year 1.79 % 1.01 % 0.28 % Maximum month end balance during the year $ 48,010 $ 53,745 $ 50,106 </t>
  </si>
  <si>
    <t>Income Taxes (Tables)</t>
  </si>
  <si>
    <t>Schedule of Components of Income Tax Expense (Benefit) [Table Text Block]</t>
  </si>
  <si>
    <t xml:space="preserve">The components of the provision for income taxes for the years ended December 31 are as follows (dollar amounts in thousands): 2018 2017 2016 Current tax expense: Federal $ 3,349 $ 6,340 $ 6,034 State 2,100 1,862 1,738 Total current 5,449 8,202 7,772 Deferred tax expenses (benefit): Impact of change in tax rate from tax legislation — 642 — Federal 815 (12 ) (53 ) State 333 (6 ) (13 ) Total deferred 1,148 624 (66 ) Total provision for income taxes $ 6,597 $ 8,826 $ 7,706 </t>
  </si>
  <si>
    <t>Schedule of Effective Income Tax Rate Reconciliation [Table Text Block]</t>
  </si>
  <si>
    <t xml:space="preserve">A summary of the sources of differences between income taxes at the federal statutory rate and the provision for income taxes for the years ended December 31 follows (dollar amounts in thousands): 2018 2017 2016 Tax expense at statutory rate $ 6,731 $ 8,449 $ 7,917 Increase (decrease) in taxes resulting from: Tax-exempt interest (1,105 ) (1,279 ) (1,068 ) State taxes (net of Federal benefit) 1,674 1,210 1,128 Cash surrender value of life insurance (128 ) (192 ) (186 ) ESOP dividend (81 ) (121 ) (104 ) Tax credits (91 ) (117 ) (122 ) Nondeductible expenses associated with acquisition — 160 — Deferred tax rate differential from tax legislation — 642 — Other (403 ) 74 141 Total provision for income taxes $ 6,597 $ 8,826 $ 7,706 </t>
  </si>
  <si>
    <t>Schedule of Deferred Tax Assets and Liabilities [Table Text Block]</t>
  </si>
  <si>
    <t xml:space="preserve">The major components of the net deferred tax asset as of December 31 are presented below (dollar amounts in thousands): 2018 2017 Deferred tax assets: Deferred compensation $ 1,089 $ 1,049 Premises and equipment 214 — Allowance for loan losses 3,336 3,163 Accrued vacation and severance 36 109 Other real estate owned 352 355 Unrealized loss on securities available for sale 97 — Other 95 132 Total deferred tax assets 5,219 4,808 Deferred tax liabilities: Investment in acquisition and discount accretion (162 ) (112 ) Mortgage servicing rights (840 ) (711 ) Premises and equipment — (376 ) Unrealized gain on securities available for sale — (366 ) Other investments (209 ) (209 ) Prepaid expenses (66 ) (307 ) Investment in minority owned subsidiaries (2,238 ) (1,376 ) Goodwill and other intangibles (1,049 ) (11 ) Total deferred tax liabilities (4,564 ) (3,468 ) Net deferred tax asset $ 655 $ 1,340 </t>
  </si>
  <si>
    <t>Employee Benefit Plans (Tables)</t>
  </si>
  <si>
    <t>Schedule of Share-based Compensation, Restricted Stock and Restricted Stock Units Activity [Table Text Block]</t>
  </si>
  <si>
    <t xml:space="preserve"> For the Year Ended December 31, 2018 For the Year Ended December 31, 2017 Shares Weighted- Average Grant- Date Fair Value Shares Weighted- Average Grant- Date Fair Value Restricted Stock Outstanding at beginning of year 53,619 $ 26.59 59,543 $ 21.98 Granted 17,982 46.55 15,975 35.00 Vested (19,825 ) 24.36 (21,899 ) 20.20 Forfeited or cancelled — — — — Outstanding at end of year 51,776 $ 34.27 53,619 $ 26.59 </t>
  </si>
  <si>
    <t>Stockholders' Equity and Regulatory Matters (Tables)</t>
  </si>
  <si>
    <t>Schedule of Compliance with Regulatory Capital Requirements under Banking Regulations [Table Text Block]</t>
  </si>
  <si>
    <t>The minimum amounts required for capital adequacy purposes and to be well capitalized under prompt corrective action provisions as well as the Corporation’s and the Bank’s actual capital amounts and ratios as of December 31 are presented in the following table (dollar amounts in thousands): Actual For Capital Adequacy Purposes Minimum Capital Adequacy with Capital Buffer To Be Well Capitalized Under Prompt Corrective Action Provisions Amount Ratio Amount Ratio Amount Ratio Amount Ratio 2018 Total capital (to risk-weighted assets): Corporation $ 181,201 11.35 % $ 127,703 8.00 % $ 157,713 9.88 % NA NA Bank $ 178,668 11.21 % $ 127,497 8.00 % $ 157,459 9.88 % $ 159,372 10.00 % Tier 1 capital (to risk-weighted assets): Corporation $ 157,453 9.86 % $ 95,777 6.00 % $ 125,788 7.88 % NA NA Bank $ 166,420 10.44 % $ 95,623 6.00 % $ 125,585 7.88 % $ 127,497 8.00 % Common Equity Tier 1 capital (to risk-weighted assets): Corporation $ 157,453 9.86 % $ 71,833 4.50 % $ 101,843 6.38 % NA NA Bank $ 166,420 10.44 % $ 71,717 4.50 % $ 101,679 6.38 % $ 103,592 6.50 % Tier 1 capital (to average assets): Corporation $ 157,453 9.06 % $ 69,544 4.00 % NA NA NA NA Bank $ 166,420 9.59 % $ 69,410 4.00 % NA NA $ 86,762 5.00 % Actual For Capital Adequacy Purposes Minimum Capital Adequacy with Capital Buffer To Be Well Capitalized Under Prompt Corrective Action Provisions Amount Ratio Amount Ratio Amount Ratio Amount Ratio 2017 Total capital (to risk-weighted assets): Corporation $ 165,809 10.80 % $ 122,868 8.00 % $ 142,066 9.25 % NA NA Bank $ 171,642 11.20 % $ 122,643 8.00 % $ 141,806 9.25 % $ 153,304 10.00 % Tier 1 capital (to risk-weighted assets): Corporation $ 142,697 9.29 % $ 92,151 6.00 % $ 111,349 7.25 % NA NA Bank $ 160,030 10.44 % $ 91,982 6.00 % $ 111,145 7.25 % $ 122,643 8.00 % Common Equity Tier 1 capital (to risk-weighted assets): Corporation $ 142,697 9.29 % $ 69,113 4.50 % $ 88,311 5.75 % NA NA Bank $ 160,030 10.44 % $ 68,987 4.50 % $ 88,150 5.75 % $ 99,647 6.50 % Tier 1 capital (to average assets): Corporation $ 142,697 8.47 % $ 67,415 4.00 % NA NA NA NA Bank $ 160,030 9.56 % $ 66,984 4.00 % NA NA $ 83,780 5.00 %</t>
  </si>
  <si>
    <t>Commitments (Tables)</t>
  </si>
  <si>
    <t>Schedule of Notional Amounts of Outstanding Derivative Positions [Table Text Block]</t>
  </si>
  <si>
    <t xml:space="preserve">The following commitments were outstanding at December 31 (dollar amounts in thousands): Notional Amount 2018 2017 Commitments to extend credit: Fixed $ 57,911 $ 39,027 Variable 268,541 264,995 Credit card arrangements 7,119 5,642 Letters of credit 25,261 25,904 </t>
  </si>
  <si>
    <t>Fair Value of Financial Instruments (Tables)</t>
  </si>
  <si>
    <t>Schedule of Fair Value, Assets and Liabilities Measured on Recurring Basis [Table Text Block]</t>
  </si>
  <si>
    <t xml:space="preserve">Information regarding the fair value of assets measured at fair value on a recurring basis is as follows (dollar amounts in thousands): Instruments Markets Other Significant December 31 , 2018 Assets Securities available for sale Obligations of states and political subdivisions $ 51,893 $ — $ 51,493 $ 400 Mortgage-backed securities 50,569 — 50,569 — Corporate notes 16,444 — 16,444 — Mortgage servicing rights 3,085 — 3,085 — December 31 , 2017 Assets Securities available for sale Obligations of states and political subdivisions $ 59,390 $ — $ 58,890 $ 500 Mortgage-backed securities 42,635 — 42,635 — Corporate notes 16,520 — 16,520 — U.S. Treasury securities 498 — 498 — Mortgage servicing rights 2,610 — 2,610 — </t>
  </si>
  <si>
    <t>Fair Value, Assets Measured on Recurring Basis, Unobservable Input Reconciliation [Table Text Block]</t>
  </si>
  <si>
    <t xml:space="preserve">Fair value of assets measured on a recurring basis using significant unobservable inputs (Level 3) at December 31 are as follows (dollar amounts in thousands): 2018 2017 Total securities at beginning of year $ 500 $ 1,010 Included in earnings — — Included in other comprehensive income — — Purchases, issuance, and settlements (100 ) — Transfer in and/or out of level 3 — (510 ) Total securities at end of year $ 400 $ 500 </t>
  </si>
  <si>
    <t>Fair Value Measurements, Nonrecurring [Table Text Block]</t>
  </si>
  <si>
    <t xml:space="preserve">  Information regarding the fair value of assets measured at fair value on a non-recurring basis is as follows (dollar amounts in thousands): Assets Measured At Fair Value Quoted Prices In Active Markets for Identical Assets (Level 1) Significant Other Observable Inputs (Level 2) Significant Unobservable Inputs (Level 3) December 31, 2018 OREO $ 3,592 $ — $ — $ 3,592 Impaired Loans, net of impairment reserve 20,872 — — 20,872 $ 24,464 $ — $ — $ 24,464 December 31, 2017 OREO $ 6,270 $ — $ — $ 6,270 Impaired Loans, net of impairment reserve 18,372 — — 18,372 $ 24,642 $ — $ — $ 24,642 </t>
  </si>
  <si>
    <t>Fair Value Measurement Inputs and Valuation Techniques [Table Text Block]</t>
  </si>
  <si>
    <t xml:space="preserve">The following is a description of the valuation methodologies used by the Corporation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Valuation Technique Unobservable Inputs Range of Discounts Weighted AverageDiscount As of December 31, 2018 OREO Third-party appraisals, sales contracts or brokered price opinions Collateral discounts and estimated costs to sell 0 % - 40 % 18.6 % Impaired loans Third-party appraisals and discounted cash flows Collateral discounts and discount rates 0 % - 100 % 9.3 % As of December 31, 2017 OREO Third-party appraisals, sales contracts or brokered price opinions Collateral discounts and estimated costs to sell 0 % - 100 % 15.7 % Impaired loans Third-party appraisals and discounted cash flows Collateral discounts and discount rates 0 % - 100 % 6.1 % </t>
  </si>
  <si>
    <t>Fair Value, by Balance Sheet Grouping [Table Text Block]</t>
  </si>
  <si>
    <t xml:space="preserve"> The carrying value and estimated fair value of financial instruments is as follows (dollar amounts in thousands): Carrying Fair Value December 31, 2018 Amount Level 1 Level 2 Level 3 Total Financial assets: Cash and cash equivalents $ 107,743 $ 107,743 $ — $ — $ 107,743 Securities held to maturity 40,768 — 40,477 — 40,477 Securities available for sale 118,906 — 118,506 400 118,906 Loans, net 1,416,246 — — 1,400,538 1,400,538 Other investments, at cost 4,555 — — 4,555 4,555 Mortgage servicing rights 3,085 — 3,085 — 3,085 Cash surrender value of life insurance 24,178 24,178 — — 24,178 Financial liabilities: Deposits $ 1,557,167 $ — $ — $ 1,449,552 $ 1,449,552 Securities sold under repurchase agreements 31,489 — 31,489 — 31,489 Subordinated notes 11,500 — 11,500 — 11,500 Carrying Fair Value December 31, 2017 Amount Level 1 Level 2 Level 3 Total Financial assets: Cash and cash equivalents $ 101,977 $ 101,977 $ — $ — $ 101,977 Securities held to maturity 39,991 — 39,808 — 39,808 Securities available for sale 119,043 — 118,543 500 119,043 Loans, net 1,385,935 — — 1,375,864 1,375,864 Other investments, at cost 7,226 — — 7,226 7,226 Mortgage servicing rights 2,610 — 2,610 — 2,610 Cash surrender value of life insurance 23,722 23,722 — — 23,722 Financial liabilities: Deposits $ 1,506,642 $ — $ — $ 1,454,580 $ 1,454,580 Securities sold under repurchase agreements 47,568 — 47,568 — 47,568 Notes payable 8,500 — 8,500 — 8,500 Subordinated notes 11,500 — 11,500 — 11,500 </t>
  </si>
  <si>
    <t>Parent Company Only Financial Statements (Tables)</t>
  </si>
  <si>
    <t>Condensed Balance Sheet [Table Text Block]</t>
  </si>
  <si>
    <t xml:space="preserve">Balance Sheets December 31 2018 2017 (In Thousands) Assets Cash and cash equivalents $ 72 $ 360 Investment in Bank 183,290 179,060 Investment in Veritas 2,381 2,367 Other assets 978 929 TOTAL ASSETS $ 186,721 $ 182,716 Liabilities and Stockholders’ Equity Liabilities Notes payable $ — $ 8,500 Subordinated notes 11,500 11,500 Other liabilities 898 988 Total liabilities 12,398 20,988 Stockholders’ equity: Common stock 74 74 Additional paid-in capital 27,601 27,528 Retained earnings 168,363 145,879 Treasury stock, at cost (21,349 ) (12,730 ) Accumulated other comprehensive income (366 ) 977 Total stockholders’ equity 174,323 161,728 TOTAL LIABILITIES AND STOCKHOLDERS’ EQUITY $ 186,721 $ 182,716 </t>
  </si>
  <si>
    <t>Condensed Income Statement [Table Text Block]</t>
  </si>
  <si>
    <t xml:space="preserve">Statements of Income Years Ended December 31 2018 2017 2016 (In Thousands) Income: Dividends received from Bank $ 22,275 $ 19,480 $ 6,350 Equity in undistributed earnings of subsidiaries 4,029 (3,773 ) 8,866 Other income 74 — — Total income 26,378 15,707 15,216 Other expenses 1,404 648 499 Benefit for income taxes (482 ) (254 ) (196 ) Net income $ 25,456 $ 15,313 $ 14,913 </t>
  </si>
  <si>
    <t>Condensed Cash Flow Statement [Table Text Block]</t>
  </si>
  <si>
    <t>Statements of Cash Flows Years Ended December 31, 2018 2017 2016 (In Thousands) Cash flow from operating activities: Net income $ 25,456 $ 15,313 $ 14,913 Adjustments to reconcile net income to net cash provided by (used in) operating activities: Stock compensation 556 465 419 Equity in earnings of subsidiaries (includes dividends) (26,304 ) (15,707 ) (15,216 ) Changes in other assets and liabilities: Other assets (49 ) (44 ) (107 ) Other liabilities (90 ) 457 (191 ) Net cash provided by (used in) operating activities (431 ) 484 (182 ) Cash flows from investing activities, net of effects of business combination: Purchase of securities — — (750 ) Dividends received from Bank 22,275 19,480 6,350 Dividends received from Veritas — 450 — Net cash used in business combination — (33,378 ) — Contribution to subsidiaries — — (50 ) Net cash provided by (used in) investing activities 22,275 (13,448 ) 5,550 Cash flows from financing activities, net of effects of business combination: Proceeds from (repayment of) revolving line of credit (5,000 ) 5,000 — Proceeds from (repayment of) note payable (3,500 ) 3,500 — Proceeds from subordinated notes — 11,500 — Cash dividends paid (4,530 ) (4,046 ) (3,666 ) Issuance of common stock 1,347 896 448 Repurchase of common stock (10,449 ) (3,631 ) (2,587 ) Net cash provided by (used in) financing activities (22,132 ) 13,219 (5,805 ) Net increase (decrease) in cash and cash equivalents (288 ) 255 (437 ) Cash and cash equivalents at beginning 360 105 542 Cash and cash equivalents at end $ 72 $ 360 $ 105 Supplemental schedule of noncash activities: Amortization of unrealized holding gains on securities transferred from available for sale to held to maturity recognized in other comprehensive income, net of tax $ (60 ) $ (80 ) $ (109 ) Change in unrealized gains and losses on investment securities available for sale, net of tax (1,367 ) 604 (823 )</t>
  </si>
  <si>
    <t>Earnings Per Common Shares (Tables)</t>
  </si>
  <si>
    <t>Schedule of Earnings Per Share, Basic and Diluted [Table Text Block]</t>
  </si>
  <si>
    <t xml:space="preserve">Earnings per common share and related information are summarized as follows: Years Ended December 31, 2018 2017 2016 Net income available to common shareholders (in thousands) $ 25,456 $ 15,313 $ 14,913 Weighted average common shares outstanding 6,673,758 6,285,901 6,220,694 Earnings per share - basic and diluted $ 3.81 $ 2.44 $ 2.40 </t>
  </si>
  <si>
    <t>Quarterly Results of Operations (Tables)</t>
  </si>
  <si>
    <t>Quarterly Financial Information [Table Text Block]</t>
  </si>
  <si>
    <t xml:space="preserve">2018 Quarters Fourth Third Second First (Dollars in Thousands, Except Share and Per Share Data) Interest income $ 19,753 $ 19,510 $ 19,372 $ 19,309 Interest expense 4,240 3,974 3,604 3,027 Net interest and dividend income 15,513 15,536 15,768 16,282 Provision for loan losses 750 800 900 485 Net interest and dividend income after provision for loan losses 14,763 14,736 14,868 15,797 Noninterest income 2,553 2,508 3,027 3,443 Noninterest expense 9,893 9,708 10,064 9,977 Income before provision for income taxes 7,423 7,536 7,831 9,263 Provision for income taxes 1,362 1,604 1,431 2,200 Net income $ 6,061 $ 5,932 $ 6,400 $ 7,063 Share data Weighted average common shares outstanding, basic and diluted 6,647,586 6,661,337 6,672,344 6,714,347 Earnings per share, basic and diluted $ 0.91 $ 0.89 $ 0.96 $ 1.05 2017 Quarters Fourth Third Second First (Dollars in Thousands, Except Share and Per Share Data) Interest income $ 17,430 $ 12,629 $ 11,949 $ 11,464 Interest expense 2,298 1,997 1,818 1,619 Net interest and dividend income 15,132 10,632 10,131 9,845 Provision for loan losses 420 255 170 210 Net interest and dividend income after provision for loan losses 14,712 10,377 9,961 9,635 Noninterest income 1,888 2,256 2,970 2,734 Noninterest expense 10,418 6,985 6,638 6,353 Income before provision for income taxes 6,182 5,648 6,293 6,016 Provision for income taxes 2,904 1,818 2,081 2,023 Net income $ 3,278 $ 3,830 $ 4,212 $ 3,993 Share data Weighted average common shares outstanding, basic and diluted 6,612,114 6,151,737 6,172,413 6,205,428 Earnings per share, basic and diluted $ 0.50 $ 0.62 $ 0.68 $ 0.64 </t>
  </si>
  <si>
    <t>Summary of Significant Accounting Policies (Details)</t>
  </si>
  <si>
    <t>Building Improvements [Member]</t>
  </si>
  <si>
    <t>Property, Plant and Equipment, Useful Life</t>
  </si>
  <si>
    <t>40 years</t>
  </si>
  <si>
    <t>Land Improvements [Member]</t>
  </si>
  <si>
    <t>20 years</t>
  </si>
  <si>
    <t>Furniture and Fixtures [Member] | Maximum [Member]</t>
  </si>
  <si>
    <t>7 years</t>
  </si>
  <si>
    <t>Furniture and Fixtures [Member] | Minimum [Member]</t>
  </si>
  <si>
    <t>2 years</t>
  </si>
  <si>
    <t>Summary of Significant Accounting Policies (Details Textual) - USD ($)</t>
  </si>
  <si>
    <t>Cash, FDIC Insured Amount</t>
  </si>
  <si>
    <t>Cash, Uninsured Amount</t>
  </si>
  <si>
    <t>Cash Pass-through Reserve, Federal Home Loan Bank</t>
  </si>
  <si>
    <t>Loans and Leases Receivable, Allowance</t>
  </si>
  <si>
    <t>Weighted Average Number of Shares Outstanding, Diluted</t>
  </si>
  <si>
    <t>Cumulative Effect on Retained Earnings, Net of Tax</t>
  </si>
  <si>
    <t>Reclassification from AOCI, Current Period, Tax</t>
  </si>
  <si>
    <t>Non Homogenous Loans [Member] | Minimum [Member]</t>
  </si>
  <si>
    <t>UFS, LLC [Member]</t>
  </si>
  <si>
    <t>Noncontrolling Interest, Ownership Percentage by Parent</t>
  </si>
  <si>
    <t>49.80%</t>
  </si>
  <si>
    <t>Ansay Associates, LLC [Member]</t>
  </si>
  <si>
    <t>30.00%</t>
  </si>
  <si>
    <t>Acquisition (Details) - USD ($)</t>
  </si>
  <si>
    <t>1 Months Ended</t>
  </si>
  <si>
    <t>Oct. 27, 2017</t>
  </si>
  <si>
    <t>Cash, cash equivalents and securities</t>
  </si>
  <si>
    <t>Other real estate owned</t>
  </si>
  <si>
    <t>Core deposit intangible</t>
  </si>
  <si>
    <t>Fixed assets</t>
  </si>
  <si>
    <t>Total assets acquired</t>
  </si>
  <si>
    <t>Total liabilities acquired</t>
  </si>
  <si>
    <t>Excess of assets acquired over liabilities acquired</t>
  </si>
  <si>
    <t>Less: purchase price</t>
  </si>
  <si>
    <t>Goodwill (originally recorded)</t>
  </si>
  <si>
    <t>Refinement to fair value estimates during 2018</t>
  </si>
  <si>
    <t>Goodwill (after refinement)</t>
  </si>
  <si>
    <t>Waupaca Bancorporation Inc [Member]</t>
  </si>
  <si>
    <t>Fair Value Adjustments [Member]</t>
  </si>
  <si>
    <t>Acquisition (Details Textual) - Waupaca Bancorporation Inc [Member]</t>
  </si>
  <si>
    <t>Oct. 27, 2017USD ($)$ / sharesshares</t>
  </si>
  <si>
    <t>Business Combination Consideration Transferred Number of Shares Issuable | shares</t>
  </si>
  <si>
    <t>Business Combination, Consideration Transferred, Equity Interests Issued and Issuable</t>
  </si>
  <si>
    <t>Business Acquisition, Equity Interest Issued or Issuable, Number of Shares | shares</t>
  </si>
  <si>
    <t>Business Acquisition, Equity Interest Issued or Issuable, Value Assigned</t>
  </si>
  <si>
    <t>Business Acquisition, Share Price | $ / shares</t>
  </si>
  <si>
    <t>Payments to Acquire Businesses, Gross</t>
  </si>
  <si>
    <t>Securities (Details) - USD ($) $ in Thousands</t>
  </si>
  <si>
    <t>Marketable Securities [Line Items]</t>
  </si>
  <si>
    <t>Available for sale securities, Amortized Cost</t>
  </si>
  <si>
    <t>Available for sale securities, Gross Unrealized Gains</t>
  </si>
  <si>
    <t>Available for sale securities, Gross Unrealized Losses</t>
  </si>
  <si>
    <t>Available for sale securities, Estimated Fair Value</t>
  </si>
  <si>
    <t>Corporate notes [Member]</t>
  </si>
  <si>
    <t>U.S. Treasury securities [Member]</t>
  </si>
  <si>
    <t>Obligations of states and political subdivisions [Member]</t>
  </si>
  <si>
    <t>Mortgage-backed securities [Member]</t>
  </si>
  <si>
    <t>Securities (Details 1) - USD ($) $ in Thousands</t>
  </si>
  <si>
    <t>Held to maturity securities, Amortized Cost</t>
  </si>
  <si>
    <t>Held to maturity securities, Gross Unrealized Gains</t>
  </si>
  <si>
    <t>Held to maturity securities, Gross Unrealized Losses</t>
  </si>
  <si>
    <t>Held to Maturity Total, Estimated Fair Value</t>
  </si>
  <si>
    <t>Securities (Details 2) - USD ($) $ in Thousands</t>
  </si>
  <si>
    <t>Available for Sale, Less Than 12 Months Fair Value</t>
  </si>
  <si>
    <t>Available for Sale, Greater Than 12 Months Fair Value</t>
  </si>
  <si>
    <t>Available for Sale, Total Fair Value</t>
  </si>
  <si>
    <t>Held to Maturity, Less Than 12 Months Fair Value</t>
  </si>
  <si>
    <t>Held to Maturity, Greater Than 12 Months Fair Value</t>
  </si>
  <si>
    <t>Held to Maturity, Total Fair Value</t>
  </si>
  <si>
    <t>Available for Sale, Less Than 12 Months Unrealized Losses</t>
  </si>
  <si>
    <t>Available for Sale, Greater Than 12 Months Unrealized Losses</t>
  </si>
  <si>
    <t>Available for Sale, Total Unrealized Losses</t>
  </si>
  <si>
    <t>Held to Maturity, Less Than 12 Months Unrealized Losses</t>
  </si>
  <si>
    <t>Held to Maturity, Greater Than 12 Months Unrealized Losses</t>
  </si>
  <si>
    <t>Held to Maturity, Total Unrealized Losses</t>
  </si>
  <si>
    <t>Securities (Details 3) - USD ($) $ in Thousand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Subtotal, Amortized Cost</t>
  </si>
  <si>
    <t>Available for Sale Mortgage-backed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Subtotal, Estimated Fair Value</t>
  </si>
  <si>
    <t>Available for Sale Mortgage-backed securities, Estimated Fair Value</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Subtotal, Amortized Cost</t>
  </si>
  <si>
    <t>Held to Maturity Mortgage-backed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Subtotal, Estimated Fair Value</t>
  </si>
  <si>
    <t>Held to Maturity Mortgage-backed securities, Estimated Fair Value</t>
  </si>
  <si>
    <t>Securities (Details 4) - USD ($) $ in Thousands</t>
  </si>
  <si>
    <t>Proceeds from sales of securities</t>
  </si>
  <si>
    <t>Gross gains on sales</t>
  </si>
  <si>
    <t>Gross losses on sales</t>
  </si>
  <si>
    <t>Securities (Details Textual) $ in Thousands</t>
  </si>
  <si>
    <t>Dec. 31, 2018USD ($)</t>
  </si>
  <si>
    <t>Dec. 31, 2017USD ($)</t>
  </si>
  <si>
    <t>Carrying Value of Federal Funds Purchased, Securities Sold under Agreements to Repurchase, and Deposits Received for Securities Loaned</t>
  </si>
  <si>
    <t>US Treasury Securities [Member]</t>
  </si>
  <si>
    <t>Debt Securities, Available-for-sale, Unrealized Loss Position, Number of Positions</t>
  </si>
  <si>
    <t>Debt Securities Number Of Positions</t>
  </si>
  <si>
    <t>US States and Political Subdivisions Debt Securities [Member]</t>
  </si>
  <si>
    <t>Collateralized Mortgage Backed Securities [Member]</t>
  </si>
  <si>
    <t>Corporate Note Securities [Member]</t>
  </si>
  <si>
    <t>Loans (Details) - USD ($) $ in Thousands</t>
  </si>
  <si>
    <t>Loans and Leases Receivable, Gross</t>
  </si>
  <si>
    <t>ALL</t>
  </si>
  <si>
    <t>Loans, net of ALL</t>
  </si>
  <si>
    <t>Deferred loan fees and costs</t>
  </si>
  <si>
    <t>Construction and development</t>
  </si>
  <si>
    <t>Commercial/industrial</t>
  </si>
  <si>
    <t>Commercial Real Estate-Owner Occupied</t>
  </si>
  <si>
    <t>Commercial Real Estate-Non-Owner Occupied</t>
  </si>
  <si>
    <t>Residential 1-4 family</t>
  </si>
  <si>
    <t>Consumer</t>
  </si>
  <si>
    <t>Loans (Details 1) - USD ($) $ in Thousands</t>
  </si>
  <si>
    <t>ALL - January 1, 2018</t>
  </si>
  <si>
    <t>Charge-offs</t>
  </si>
  <si>
    <t>Recoveries</t>
  </si>
  <si>
    <t>Provision</t>
  </si>
  <si>
    <t>ALL - September 30, 2018</t>
  </si>
  <si>
    <t>ALL ending balance individually evaluated for impairment</t>
  </si>
  <si>
    <t>ALL ending balance collectively evaluated for impairment</t>
  </si>
  <si>
    <t>Loans outstanding - September 30, 2018</t>
  </si>
  <si>
    <t>Loans ending balance individually evaluated for impairment</t>
  </si>
  <si>
    <t>Loans ending balance collectively evaluated for impairment</t>
  </si>
  <si>
    <t>Unallocated</t>
  </si>
  <si>
    <t>Loans (Details 2) - USD ($) $ in Thousands</t>
  </si>
  <si>
    <t>Financing Receivable, Recorded Investment, Past Due [Line Items]</t>
  </si>
  <si>
    <t>Financing Receivable, Recorded Investment, Past Due</t>
  </si>
  <si>
    <t>Financing Receivable, Recorded Investment, Nonaccrual Status</t>
  </si>
  <si>
    <t>30-89 Days Past Due Accruing</t>
  </si>
  <si>
    <t>30-89 Days Past Due Accruing | Other</t>
  </si>
  <si>
    <t>30-89 Days Past Due Accruing | Construction and development</t>
  </si>
  <si>
    <t>30-89 Days Past Due Accruing | Commercial/industrial</t>
  </si>
  <si>
    <t>30-89 Days Past Due Accruing | Commercial Real Estate-Owner Occupied</t>
  </si>
  <si>
    <t>30-89 Days Past Due Accruing | Commercial Real Estate-Non-Owner Occupied</t>
  </si>
  <si>
    <t>30-89 Days Past Due Accruing | Residential 1-4 family</t>
  </si>
  <si>
    <t>30-89 Days Past Due Accruing | Consumer</t>
  </si>
  <si>
    <t>90 Days Past Due Accruing</t>
  </si>
  <si>
    <t>90 Days Past Due Accruing | Other</t>
  </si>
  <si>
    <t>90 Days Past Due Accruing | Construction and development</t>
  </si>
  <si>
    <t>90 Days Past Due Accruing | Commercial/industrial</t>
  </si>
  <si>
    <t>90 Days Past Due Accruing | Commercial Real Estate-Owner Occupied</t>
  </si>
  <si>
    <t>90 Days Past Due Accruing | Commercial Real Estate-Non-Owner Occupied</t>
  </si>
  <si>
    <t>90 Days Past Due Accruing | Residential 1-4 family</t>
  </si>
  <si>
    <t>90 Days Past Due Accruing | Consumer</t>
  </si>
  <si>
    <t>Loans (Details 3) - USD ($) $ in Thousands</t>
  </si>
  <si>
    <t>Pass (1-5)</t>
  </si>
  <si>
    <t>Pass (1-5) | Other</t>
  </si>
  <si>
    <t>Pass (1-5) | Construction and development</t>
  </si>
  <si>
    <t>Pass (1-5) | Commercial/industrial</t>
  </si>
  <si>
    <t>Pass (1-5) | Commercial Real Estate-Owner Occupied</t>
  </si>
  <si>
    <t>Pass (1-5) | Commercial Real Estate-Non-Owner Occupied</t>
  </si>
  <si>
    <t>Pass (1-5) | Residential 1-4 family</t>
  </si>
  <si>
    <t>Pass (1-5) | Consumer</t>
  </si>
  <si>
    <t>Pass 6</t>
  </si>
  <si>
    <t>Pass 6 | Other</t>
  </si>
  <si>
    <t>Pass 6 | Construction and development</t>
  </si>
  <si>
    <t>Pass 6 | Commercial/industrial</t>
  </si>
  <si>
    <t>Pass 6 | Commercial Real Estate-Owner Occupied</t>
  </si>
  <si>
    <t>Pass 6 | Commercial Real Estate-Non-Owner Occupied</t>
  </si>
  <si>
    <t>Pass 6 | Residential 1-4 family</t>
  </si>
  <si>
    <t>Pass 6 | Consumer</t>
  </si>
  <si>
    <t>Pass 7</t>
  </si>
  <si>
    <t>Pass 7 | Other</t>
  </si>
  <si>
    <t>Pass 7 | Construction and development</t>
  </si>
  <si>
    <t>Pass 7 | Commercial/industrial</t>
  </si>
  <si>
    <t>Pass 7 | Commercial Real Estate-Owner Occupied</t>
  </si>
  <si>
    <t>Pass 7 | Commercial Real Estate-Non-Owner Occupied</t>
  </si>
  <si>
    <t>Pass 7 | Residential 1-4 family</t>
  </si>
  <si>
    <t>Pass 7 | Consumer</t>
  </si>
  <si>
    <t>Pass 8</t>
  </si>
  <si>
    <t>Pass 8 | Other</t>
  </si>
  <si>
    <t>Pass 8 | Construction and development</t>
  </si>
  <si>
    <t>Pass 8 | Commercial/industrial</t>
  </si>
  <si>
    <t>Pass 8 | Commercial Real Estate-Owner Occupied</t>
  </si>
  <si>
    <t>Pass 8 | Commercial Real Estate-Non-Owner Occupied</t>
  </si>
  <si>
    <t>Pass 8 | Residential 1-4 family</t>
  </si>
  <si>
    <t>Pass 8 | Consumer</t>
  </si>
  <si>
    <t>Loans (Details 4) - USD ($) $ in Thousands</t>
  </si>
  <si>
    <t>With an allowance recorded:</t>
  </si>
  <si>
    <t>Recorded investment</t>
  </si>
  <si>
    <t>Unpaid principal balance</t>
  </si>
  <si>
    <t>Related allowance</t>
  </si>
  <si>
    <t>With no related allowance recorded:</t>
  </si>
  <si>
    <t>Total:</t>
  </si>
  <si>
    <t>Average recorded investment</t>
  </si>
  <si>
    <t>Loans (Details 5) - USD ($) $ in Thousands</t>
  </si>
  <si>
    <t>Impaired Financing Receivable, Recorded Investment</t>
  </si>
  <si>
    <t>Impaired Financing Receivable, Unpaid Principal Balance</t>
  </si>
  <si>
    <t>Financial Asset Acquired with Credit Deterioration [Member] | Other</t>
  </si>
  <si>
    <t>Financial Asset Acquired with Credit Deterioration [Member] | Construction and development</t>
  </si>
  <si>
    <t>Financial Asset Acquired with Credit Deterioration [Member] | Commercial/industrial</t>
  </si>
  <si>
    <t>Financial Asset Acquired with Credit Deterioration [Member] | Commercial Real Estate-Owner Occupied</t>
  </si>
  <si>
    <t>Financial Asset Acquired with Credit Deterioration [Member] | Commercial Real Estate-Non-Owner Occupied</t>
  </si>
  <si>
    <t>Financial Asset Acquired with Credit Deterioration [Member] | Residential 1-4 family</t>
  </si>
  <si>
    <t>Financial Asset Acquired with Credit Deterioration [Member] | Consumer</t>
  </si>
  <si>
    <t>Loans (Details 6) - USD ($) $ in Thousands</t>
  </si>
  <si>
    <t>Accretable Discount [Member]</t>
  </si>
  <si>
    <t>Balance at beginning of period</t>
  </si>
  <si>
    <t>Acquired balance, net</t>
  </si>
  <si>
    <t>Reclassifications between accretable and non-accretable</t>
  </si>
  <si>
    <t>Accretion to loan interest income</t>
  </si>
  <si>
    <t>Disposals of loans</t>
  </si>
  <si>
    <t>Balance at end of period</t>
  </si>
  <si>
    <t>Non Accretable Discount [Member]</t>
  </si>
  <si>
    <t>Loans (Details 7) - Commercial Real Estate Portfolio Segment [Member] $ in Thousands</t>
  </si>
  <si>
    <t>Dec. 31, 2018USD ($)Contracts</t>
  </si>
  <si>
    <t>Number of Contracts | Contracts</t>
  </si>
  <si>
    <t>Pre-Modification Outstanding Recorded Investment</t>
  </si>
  <si>
    <t>Post-Modification Outstanding Recorded Investment</t>
  </si>
  <si>
    <t>Loans (Details Textual) - USD ($)</t>
  </si>
  <si>
    <t>Troubled Debt Restructuring Reserve</t>
  </si>
  <si>
    <t>Related Party Matters  (Details) - USD ($) $ in Thousands</t>
  </si>
  <si>
    <t>Balances at beginning</t>
  </si>
  <si>
    <t>New loans and advances</t>
  </si>
  <si>
    <t>Repayments</t>
  </si>
  <si>
    <t>Balance at end</t>
  </si>
  <si>
    <t>Related Party Matters (Details Textual) - USD ($) $ in Thousands</t>
  </si>
  <si>
    <t>Related Party Deposit Liabilities</t>
  </si>
  <si>
    <t>Mortgage Servicing Rights (Details) - USD ($) $ in Thousands</t>
  </si>
  <si>
    <t>Fair value at beginning of year</t>
  </si>
  <si>
    <t>Servicing asset additions</t>
  </si>
  <si>
    <t>Loan payments and payoffs</t>
  </si>
  <si>
    <t>Changes in valuation inputs and assumptions used in the valuation model</t>
  </si>
  <si>
    <t>Amount recognized through earnings</t>
  </si>
  <si>
    <t>Fair value at end of period</t>
  </si>
  <si>
    <t>Unpaid principal balance of loans serviced for others</t>
  </si>
  <si>
    <t>Other Borrowers [Member]</t>
  </si>
  <si>
    <t>Mortgage servicing rights as a percent of loans serviced for others</t>
  </si>
  <si>
    <t>0.97%</t>
  </si>
  <si>
    <t>0.83%</t>
  </si>
  <si>
    <t>Other Borrowers [Member] | Mortgage Servicing Rights [Member]</t>
  </si>
  <si>
    <t>Mortgage Servicing Rights (Details Textual) - Months</t>
  </si>
  <si>
    <t>Measurement Input, Discount Rate [Member]</t>
  </si>
  <si>
    <t>Mortgage Servicing Rights Discount Rate</t>
  </si>
  <si>
    <t>10.00%</t>
  </si>
  <si>
    <t>Measurement Input, Prepayment Rate [Member]</t>
  </si>
  <si>
    <t>Servicing Asset, Measurement Input</t>
  </si>
  <si>
    <t>Premises and Equipment (Details) - USD ($) $ in Thousands</t>
  </si>
  <si>
    <t>Property, Plant and Equipment, Gross</t>
  </si>
  <si>
    <t>Less accumulated depreciation</t>
  </si>
  <si>
    <t>Land and Land Improvements [Member]</t>
  </si>
  <si>
    <t>Building and Building Improvements [Member]</t>
  </si>
  <si>
    <t>Furniture and Fixtures [Member]</t>
  </si>
  <si>
    <t>Premises and Equipment (Details Textual) - USD ($) $ in Thousands</t>
  </si>
  <si>
    <t>Buildings and Improvements, Gross</t>
  </si>
  <si>
    <t>Premises and Equipment [Member]</t>
  </si>
  <si>
    <t>Depreciation, Depletion and Amortization</t>
  </si>
  <si>
    <t>Other Real Estate Owned (Details) - USD ($) $ in Thousands</t>
  </si>
  <si>
    <t>Beginning of year</t>
  </si>
  <si>
    <t>Transfers in</t>
  </si>
  <si>
    <t>Assets Acquired</t>
  </si>
  <si>
    <t>Gain (loss) on sale of OREO and valuation allowance</t>
  </si>
  <si>
    <t>End of year</t>
  </si>
  <si>
    <t>Other Real Estate Owned (Details 1) - USD ($) $ in Thousands</t>
  </si>
  <si>
    <t>Additions charged to expense</t>
  </si>
  <si>
    <t>Valuation relieved due to sale of OREO</t>
  </si>
  <si>
    <t>Investment in Minority-owned Subsidiaries (Details Textual) - USD ($)</t>
  </si>
  <si>
    <t>Liabilities</t>
  </si>
  <si>
    <t>Information Technology and Data Processing</t>
  </si>
  <si>
    <t>Deferred Tax Assets, Net</t>
  </si>
  <si>
    <t>UFS LLC [Member] | Investments in Minorityowned Subsidiaries [Member]</t>
  </si>
  <si>
    <t>Equity Method Investment, Ownership Percentage</t>
  </si>
  <si>
    <t>Equity Method Investment, Aggregate Cost</t>
  </si>
  <si>
    <t>Retained Earnings, Undistributed Earnings from Equity Method Investees</t>
  </si>
  <si>
    <t>Proceeds from Dividends Received</t>
  </si>
  <si>
    <t>Ansay Associates LLC [Member] | Board of Directors Chairman [Member]</t>
  </si>
  <si>
    <t>Payments For officer fidelity bond and commercial insurance coverage</t>
  </si>
  <si>
    <t>Ansay Associates LLC [Member] | Investments in Minorityowned Subsidiaries [Member]</t>
  </si>
  <si>
    <t>Long-term Debt</t>
  </si>
  <si>
    <t>Line of Credit Facility, Remaining Borrowing Capacity</t>
  </si>
  <si>
    <t>Deposit Assets</t>
  </si>
  <si>
    <t>Intangible Assets (Details) - USD ($) $ in Thousands</t>
  </si>
  <si>
    <t>Gross Carrying Amount</t>
  </si>
  <si>
    <t>Intangible Accumulated Amortization</t>
  </si>
  <si>
    <t>Core Deposits [Member]</t>
  </si>
  <si>
    <t>Mortgage Servicing Rights MSR [Member]</t>
  </si>
  <si>
    <t>Intangible Assets (Details 1) - Core Deposits [Member] $ in Thousands</t>
  </si>
  <si>
    <t>2019</t>
  </si>
  <si>
    <t>2020</t>
  </si>
  <si>
    <t>2021</t>
  </si>
  <si>
    <t>2022</t>
  </si>
  <si>
    <t>2023</t>
  </si>
  <si>
    <t>Thereafter</t>
  </si>
  <si>
    <t>Intangible Assets (Details Textual) - USD ($) $ in Thousands</t>
  </si>
  <si>
    <t>Amortization of Intangible Assets</t>
  </si>
  <si>
    <t>Goodwill (Details Textual) - USD ($)</t>
  </si>
  <si>
    <t>Deposits (Details) - USD ($) $ in Thousands</t>
  </si>
  <si>
    <t>Noninterest-bearing demand deposits</t>
  </si>
  <si>
    <t>Interest-bearing demand deposits</t>
  </si>
  <si>
    <t>Savings deposits</t>
  </si>
  <si>
    <t>Time deposits</t>
  </si>
  <si>
    <t>Brokered CD's</t>
  </si>
  <si>
    <t>Deposits (Details 1) $ in Thousands</t>
  </si>
  <si>
    <t>Deposits (Details Textual) - USD ($)</t>
  </si>
  <si>
    <t>Time Deposits 250000 or More</t>
  </si>
  <si>
    <t>Securities Sold Under Repurchase Agreements (Details) - USD ($) $ in Thousands</t>
  </si>
  <si>
    <t>Outstanding balance at the end of the year</t>
  </si>
  <si>
    <t>Securities Sold under Agreements to Repurchase [Member]</t>
  </si>
  <si>
    <t>Weighted average interest rate at the end of the year</t>
  </si>
  <si>
    <t>2.43%</t>
  </si>
  <si>
    <t>1.44%</t>
  </si>
  <si>
    <t>0.69%</t>
  </si>
  <si>
    <t>Average balance during the year</t>
  </si>
  <si>
    <t>Average interest rate during the year</t>
  </si>
  <si>
    <t>1.79%</t>
  </si>
  <si>
    <t>1.01%</t>
  </si>
  <si>
    <t>0.28%</t>
  </si>
  <si>
    <t>Maximum month end balance during the year</t>
  </si>
  <si>
    <t>Notes Payable (Details Textual) - USD ($)</t>
  </si>
  <si>
    <t>Federal Home Loan Bank, Advances, General Debt Obligations, Maximum Amount Available</t>
  </si>
  <si>
    <t>Federal Home Loan Bank, Advances, General Debt Obligations, Disclosures, Collateral Pledged</t>
  </si>
  <si>
    <t>Federal Home Loan Bank Stock</t>
  </si>
  <si>
    <t>Federal Home Loan Bank Advances</t>
  </si>
  <si>
    <t>Federal Home Loan Bank, Advances, General Debt Obligations, Amount of Available, Unused Funds</t>
  </si>
  <si>
    <t>Term Loan [Member]</t>
  </si>
  <si>
    <t>Line of Credit Facility, Maximum Borrowing Capacity</t>
  </si>
  <si>
    <t>Commercial Bank One [Member]</t>
  </si>
  <si>
    <t>Long-term Line of Credit</t>
  </si>
  <si>
    <t>Debt Instrument, Basis Spread on Variable Rate</t>
  </si>
  <si>
    <t>3.50%</t>
  </si>
  <si>
    <t>Commercial Bank Two [Member]</t>
  </si>
  <si>
    <t>3.25%</t>
  </si>
  <si>
    <t>Subordinated Notes (Details Textual) - USD ($)</t>
  </si>
  <si>
    <t>Subordinated Borrowing [Line Items]</t>
  </si>
  <si>
    <t>Subordinated Debt</t>
  </si>
  <si>
    <t>Subordinated Debt [Member]</t>
  </si>
  <si>
    <t>Debt Instrument, Term</t>
  </si>
  <si>
    <t>10 years</t>
  </si>
  <si>
    <t>Income Taxes (Details) - USD ($) $ in Thousands</t>
  </si>
  <si>
    <t>3 Months Ended</t>
  </si>
  <si>
    <t>Sep. 30, 2018</t>
  </si>
  <si>
    <t>Jun. 30, 2018</t>
  </si>
  <si>
    <t>Mar. 31, 2018</t>
  </si>
  <si>
    <t>Sep. 30, 2017</t>
  </si>
  <si>
    <t>Jun. 30, 2017</t>
  </si>
  <si>
    <t>Mar. 31, 2017</t>
  </si>
  <si>
    <t>Current tax expense:</t>
  </si>
  <si>
    <t>Federal</t>
  </si>
  <si>
    <t>State</t>
  </si>
  <si>
    <t>Total current</t>
  </si>
  <si>
    <t>Deferred tax expenses (benefit):</t>
  </si>
  <si>
    <t>Impact of change in tax rate from tax legislation</t>
  </si>
  <si>
    <t>Total deferred</t>
  </si>
  <si>
    <t>Total provision for income taxes</t>
  </si>
  <si>
    <t>Income Taxes (Details 1) - USD ($) $ in Thousands</t>
  </si>
  <si>
    <t>Tax expense at statutory rate</t>
  </si>
  <si>
    <t>Increase (decrease) in taxes resulting from:</t>
  </si>
  <si>
    <t>Tax-exempt interest</t>
  </si>
  <si>
    <t>State taxes (net of Federal benefit)</t>
  </si>
  <si>
    <t>Cash surrender value of life insurance</t>
  </si>
  <si>
    <t>ESOP dividend</t>
  </si>
  <si>
    <t>Tax credits</t>
  </si>
  <si>
    <t>Nondeductible expenses associated with acquisition</t>
  </si>
  <si>
    <t>Deferred tax rate differential from tax legislation</t>
  </si>
  <si>
    <t>Income Taxes (Details 2) - USD ($) $ in Thousands</t>
  </si>
  <si>
    <t>Deferred tax assets:</t>
  </si>
  <si>
    <t>Deferred compensation</t>
  </si>
  <si>
    <t>Premises and equipment</t>
  </si>
  <si>
    <t>Accrued vacation and severance</t>
  </si>
  <si>
    <t>Unrealized loss on securities available for sale</t>
  </si>
  <si>
    <t>Total deferred tax assets</t>
  </si>
  <si>
    <t>Deferred tax liabilities:</t>
  </si>
  <si>
    <t>Investment in acquisition and discount accretion</t>
  </si>
  <si>
    <t>Mortgage servicing rights</t>
  </si>
  <si>
    <t>Unrealized gain on securities available for sale</t>
  </si>
  <si>
    <t>Other investments</t>
  </si>
  <si>
    <t>Prepaid expenses</t>
  </si>
  <si>
    <t>Investment in minority owned subsidiaries</t>
  </si>
  <si>
    <t>Goodwill and other intangibles</t>
  </si>
  <si>
    <t>Total deferred tax liabilities</t>
  </si>
  <si>
    <t>Net deferred tax asset</t>
  </si>
  <si>
    <t>Income Taxes (Details Textual) - USD ($) $ in Thousands</t>
  </si>
  <si>
    <t>Effective Income Tax Rate Reconciliation, at Federal Statutory Income Tax Rate, Percent</t>
  </si>
  <si>
    <t>21.00%</t>
  </si>
  <si>
    <t>35.00%</t>
  </si>
  <si>
    <t>Effective Income Tax Rate Reconciliation, Change in Enacted Tax Rate, Amount</t>
  </si>
  <si>
    <t>Income Tax Examination, Likelihood of Unfavorable Settlement</t>
  </si>
  <si>
    <t>For tax positions meeting the more likely than not threshold, the amount recognized in the financial statements is the largest benefit that has a greater than 50% likelihood of being realized upon ultimate settlement with the relevant tax authority. When applicable, interest and penalties on uncertain tax positions are calculated based on the guidance from the relevant tax authority and included in income tax expense.</t>
  </si>
  <si>
    <t>Employee Benefit Plans (Details) - Restricted Stock Units (RSUs) [Member] - $ / shares</t>
  </si>
  <si>
    <t>Restricted Stock, Shares Outstanding at beginning of period</t>
  </si>
  <si>
    <t>Restricted Stock, Shares Granted</t>
  </si>
  <si>
    <t>Restricted Stock, Shares Vested</t>
  </si>
  <si>
    <t>Restricted Stock, Shares Forfeited or cancelled</t>
  </si>
  <si>
    <t>Restricted Stock, Shares Outstanding at end of period</t>
  </si>
  <si>
    <t>Weighted-Average Grant-Date Fair Value, Outstanding at beginning of period</t>
  </si>
  <si>
    <t>Weighted-Average Grant-Date Fair Value, Granted</t>
  </si>
  <si>
    <t>Weighted-Average Grant-Date Fair Value, Vested</t>
  </si>
  <si>
    <t>Weighted-Average Grant-Date Fair Value, Forfeited or cancelled</t>
  </si>
  <si>
    <t>Weighted-Average Grant-Date Fair Value, Outstanding at end of period</t>
  </si>
  <si>
    <t>Employee Benefit Plans (Details Textual) - USD ($)</t>
  </si>
  <si>
    <t>Employee Stock Ownership Plan (ESOP), Plan Description</t>
  </si>
  <si>
    <t>The Corporation has a defined contribution profit sharing 401(k) plan which includes the provisions for an employee stock ownership plan (ESOP). The plan is available to all employees over 18&amp;#160;years of age after completion of three&amp;#160;months of service. Employees participating in the plan may elect to defer a minimum of 2% of compensation up to the limits specified by law.</t>
  </si>
  <si>
    <t>Employee Stock Ownership Plan (ESOP), Shares in ESOP</t>
  </si>
  <si>
    <t>Defined Contribution Plan, Employer Matching Contribution, Percent of Employees' Gross Pay</t>
  </si>
  <si>
    <t>Defined Contribution Plan, Maximum Annual Contributions Per Employee, Percent</t>
  </si>
  <si>
    <t>Defined Contribution Plan Employer Additional Discretionary Contribution Amount</t>
  </si>
  <si>
    <t>Employee Stock Ownership Plan (ESOP), Compensation Expense</t>
  </si>
  <si>
    <t>Twenty eleven Equity Plan [Member]</t>
  </si>
  <si>
    <t>Share-based Compensation Arrangement by Share-based Payment Award, Number of Shares Authorized</t>
  </si>
  <si>
    <t>Share-based Compensation Arrangement by Share-based Payment Award, Equity Instruments Other than Options, Grants in Period</t>
  </si>
  <si>
    <t>Employee Benefits and Share-based Compensation</t>
  </si>
  <si>
    <t>Employee Service Share-based Compensation, Nonvested Awards, Compensation Not yet Recognized, Share-based Awards Other than Options</t>
  </si>
  <si>
    <t>Employee Service Share-based Compensation, Nonvested Awards, Compensation Cost Not yet Recognized, Period for Recognition</t>
  </si>
  <si>
    <t>2 years 8 months 5 days</t>
  </si>
  <si>
    <t>Share-based Compensation Arrangement by Share-based Payment Award, Equity Instruments Other than Options, Nonvested, Weighted Average Grant Date Fair Value</t>
  </si>
  <si>
    <t>Salary Continuation Plan [Member]</t>
  </si>
  <si>
    <t>Deferred Compensation Arrangement with Individual, Recorded Liability</t>
  </si>
  <si>
    <t>Deferred Compensation Arrangement with Individual, Compensation Expense</t>
  </si>
  <si>
    <t>Defined Benefit Plan, Assumptions Used Calculating Benefit Obligation, Discount Rate</t>
  </si>
  <si>
    <t>4.95%</t>
  </si>
  <si>
    <t>Deferrred Compensation Plan Estimated Annual Cash Benefit Payment</t>
  </si>
  <si>
    <t>Deferred Compensation Arrangement with Individual, Requisite Service Period</t>
  </si>
  <si>
    <t>15 years</t>
  </si>
  <si>
    <t>Nonqualified Deferred Compensation Plan [Member]</t>
  </si>
  <si>
    <t>Stockholders' Equity and Regulatory Matters (Details) - USD ($) $ in Thousands</t>
  </si>
  <si>
    <t>Total capital (to risk-weighted assets):</t>
  </si>
  <si>
    <t>Capital</t>
  </si>
  <si>
    <t>Capital to Risk Weighted Assets</t>
  </si>
  <si>
    <t>11.21%</t>
  </si>
  <si>
    <t>11.20%</t>
  </si>
  <si>
    <t>Capital Required for Capital Adequacy</t>
  </si>
  <si>
    <t>Capital Required for Capital Adequacy to Risk Weighted Assets</t>
  </si>
  <si>
    <t>8.00%</t>
  </si>
  <si>
    <t>Excess Capital</t>
  </si>
  <si>
    <t>Excess Capital to Risk Weighted Assets</t>
  </si>
  <si>
    <t>9.88%</t>
  </si>
  <si>
    <t>9.25%</t>
  </si>
  <si>
    <t>Capital Required to be Well Capitalized</t>
  </si>
  <si>
    <t>Capital Required to be Well Capitalized to Risk Weighted Assets</t>
  </si>
  <si>
    <t>Tier One Risk Based Capital [Abstract]</t>
  </si>
  <si>
    <t>Tier One Risk Based Capital</t>
  </si>
  <si>
    <t>Tier One Risk Based Capital to Risk Weighted Assets</t>
  </si>
  <si>
    <t>10.44%</t>
  </si>
  <si>
    <t>Tier One Risk Based Capital Required for Capital Adequacy</t>
  </si>
  <si>
    <t>Tier One Risk Based Capital Required for Capital Adequacy to Risk Weighted Assets</t>
  </si>
  <si>
    <t>6.00%</t>
  </si>
  <si>
    <t>Excess Tier One Risk Based Capital</t>
  </si>
  <si>
    <t>Excess Tier One Risk Based Capital to Risk Weighted Assets</t>
  </si>
  <si>
    <t>7.88%</t>
  </si>
  <si>
    <t>7.25%</t>
  </si>
  <si>
    <t>Tier One Risk Based Capital Required to be Well Capitalized</t>
  </si>
  <si>
    <t>Tier One Risk Based Capital Required to be Well Capitalized to Risk Weighted Assets</t>
  </si>
  <si>
    <t>Common Equity Tier One Capital [Abstract]</t>
  </si>
  <si>
    <t>Common Equity Tier One Capital</t>
  </si>
  <si>
    <t>Common Equity Tier One Capital Ratio</t>
  </si>
  <si>
    <t>Common Equity Tier One Capital Required for Capital Adequacy</t>
  </si>
  <si>
    <t>Common Equity Tier One Capital Required for Capital Adequacy To Risk Weighted Assets</t>
  </si>
  <si>
    <t>4.50%</t>
  </si>
  <si>
    <t>Excess Common Equity Tier One Capital</t>
  </si>
  <si>
    <t>Excess Common Equity Tier One Capital to Risk Weighted Assets</t>
  </si>
  <si>
    <t>6.38%</t>
  </si>
  <si>
    <t>5.75%</t>
  </si>
  <si>
    <t>Common Equity Tier One Capital Required to be Well-Capitalized</t>
  </si>
  <si>
    <t>Common Equity Tier One Capital Required To Be Well Capitalized To Risk Weighted Assets</t>
  </si>
  <si>
    <t>6.50%</t>
  </si>
  <si>
    <t>Tier One Leverage Capital [Abstract]</t>
  </si>
  <si>
    <t>Tier One Leverage Capital</t>
  </si>
  <si>
    <t>Tier One Leverage Capital to Average Assets</t>
  </si>
  <si>
    <t>9.59%</t>
  </si>
  <si>
    <t>9.56%</t>
  </si>
  <si>
    <t>Tier One Leverage Capital Required for Capital Adequacy</t>
  </si>
  <si>
    <t>Tier One Leverage Capital Required for Capital Adequacy to Average Assets</t>
  </si>
  <si>
    <t>4.00%</t>
  </si>
  <si>
    <t>Tier One Leverage Capital Required for Minimum Capital Adequacy with Capital Buffer</t>
  </si>
  <si>
    <t>Tier One Leverage Capital Required for Minimum Capital Adequacy with Capital Buffer to Average Assests</t>
  </si>
  <si>
    <t>5.00%</t>
  </si>
  <si>
    <t>Corporation [Member]</t>
  </si>
  <si>
    <t>11.35%</t>
  </si>
  <si>
    <t>10.80%</t>
  </si>
  <si>
    <t>9.86%</t>
  </si>
  <si>
    <t>9.29%</t>
  </si>
  <si>
    <t>9.06%</t>
  </si>
  <si>
    <t>8.47%</t>
  </si>
  <si>
    <t>Stockholders' Equity and Regulatory Matters (Details Textual) - USD ($)</t>
  </si>
  <si>
    <t>Jan. 01, 2019</t>
  </si>
  <si>
    <t>Jan. 01, 2017</t>
  </si>
  <si>
    <t>Dividends</t>
  </si>
  <si>
    <t>Common Equity Tier One Capital Required for Capital Adequacy To Risk Weighted Asset</t>
  </si>
  <si>
    <t>Subsequent Event [Member]</t>
  </si>
  <si>
    <t>8.50%</t>
  </si>
  <si>
    <t>10.50%</t>
  </si>
  <si>
    <t>7.00%</t>
  </si>
  <si>
    <t>Bank [Member]</t>
  </si>
  <si>
    <t>6.625%</t>
  </si>
  <si>
    <t>8.625%</t>
  </si>
  <si>
    <t>5.125%</t>
  </si>
  <si>
    <t>Commitments (Details) - USD ($) $ in Thousands</t>
  </si>
  <si>
    <t>Fixed</t>
  </si>
  <si>
    <t>Variable</t>
  </si>
  <si>
    <t>Credit card arrangements</t>
  </si>
  <si>
    <t>Letters of credit</t>
  </si>
  <si>
    <t>Commitments (Details Textual) - USD ($) $ in Thousands</t>
  </si>
  <si>
    <t>Letters of Credit Outstanding, Amount</t>
  </si>
  <si>
    <t>Standby Letters of Credit [Member]</t>
  </si>
  <si>
    <t>Letter of Credit [Member]</t>
  </si>
  <si>
    <t>Interest Rate Lock Commitments [Member]</t>
  </si>
  <si>
    <t>Derivative, Notional Amount</t>
  </si>
  <si>
    <t>Fair Value of Financial Instruments (Details) - USD ($) $ in Thousands</t>
  </si>
  <si>
    <t>Securities available for sale</t>
  </si>
  <si>
    <t>Markets for Identical Assets (Level 1)</t>
  </si>
  <si>
    <t>Other Observable Inputs (Level 2)</t>
  </si>
  <si>
    <t>Significant Unobservable Inputs (Level 3)</t>
  </si>
  <si>
    <t>Investments, Fair Value Disclosure</t>
  </si>
  <si>
    <t>Corporate notes [Member] | Markets for Identical Assets (Level 1)</t>
  </si>
  <si>
    <t>Corporate notes [Member] | Other Observable Inputs (Level 2)</t>
  </si>
  <si>
    <t>Corporate notes [Member] | Significant Unobservable Inputs (Level 3)</t>
  </si>
  <si>
    <t>Obligations of states and political subdivisions [Member] | Markets for Identical Assets (Level 1)</t>
  </si>
  <si>
    <t>Obligations of states and political subdivisions [Member] | Other Observable Inputs (Level 2)</t>
  </si>
  <si>
    <t>Obligations of states and political subdivisions [Member] | Significant Unobservable Inputs (Level 3)</t>
  </si>
  <si>
    <t>Mortgage-backed securities [Member] | Markets for Identical Assets (Level 1)</t>
  </si>
  <si>
    <t>Mortgage-backed securities [Member] | Other Observable Inputs (Level 2)</t>
  </si>
  <si>
    <t>Mortgage-backed securities [Member] | Significant Unobservable Inputs (Level 3)</t>
  </si>
  <si>
    <t>U.S. Treasury securities [Member] | Markets for Identical Assets (Level 1)</t>
  </si>
  <si>
    <t>U.S. Treasury securities [Member] | Other Observable Inputs (Level 2)</t>
  </si>
  <si>
    <t>U.S. Treasury securities [Member] | Significant Unobservable Inputs (Level 3)</t>
  </si>
  <si>
    <t>Fair Value of Financial Instruments (Details 1) - Obligations of states and political subdivisions [Member] - USD ($) $ in Thousands</t>
  </si>
  <si>
    <t>Total securities at beginning of year</t>
  </si>
  <si>
    <t>Included in earnings</t>
  </si>
  <si>
    <t>Included in other comprehensive income</t>
  </si>
  <si>
    <t>Purchases, issuance, and settlements</t>
  </si>
  <si>
    <t>Transfer in and/or out of level 3</t>
  </si>
  <si>
    <t>Total securities at end of period</t>
  </si>
  <si>
    <t>Fair Value of Financial Instruments (Details 2) - USD ($) $ in Thousands</t>
  </si>
  <si>
    <t>OREO</t>
  </si>
  <si>
    <t>Impaired Loans, net of impairment reserve</t>
  </si>
  <si>
    <t>Assets, Fair Value Disclosure</t>
  </si>
  <si>
    <t>Fair Value, Measurements, Nonrecurring [Member]</t>
  </si>
  <si>
    <t>Quoted Prices In Active Markets for Identical Assets (Level 1) | Fair Value, Measurements, Nonrecurring [Member]</t>
  </si>
  <si>
    <t>Significant Other Observable Inputs (Level 2) | Fair Value, Measurements, Nonrecurring [Member]</t>
  </si>
  <si>
    <t>Fair Value of Financial Instruments (Details 3)</t>
  </si>
  <si>
    <t>Third party appraisals, sales contracts or brokered price options</t>
  </si>
  <si>
    <t>Collateral discounts and estimated costs to sell</t>
  </si>
  <si>
    <t>Third party appraisals, sales contracts or brokered price options | Maximum [Member] | Measurement Input, Discount Rate [Member]</t>
  </si>
  <si>
    <t>Third party appraisals, sales contracts or brokered price options | Minimum [Member] | Measurement Input, Discount Rate [Member]</t>
  </si>
  <si>
    <t>Third party appraisals, sales contracts or brokered price options | Weighted Average [Member] | Measurement Input, Discount Rate [Member]</t>
  </si>
  <si>
    <t>Third party appraisals and discounted cash flows</t>
  </si>
  <si>
    <t>Impaired Loans, Unobservable Inputs</t>
  </si>
  <si>
    <t>Collateral discounts and discount rates</t>
  </si>
  <si>
    <t>Third party appraisals and discounted cash flows | Maximum [Member] | Measurement Input, Discount Rate [Member]</t>
  </si>
  <si>
    <t>Impaired loans</t>
  </si>
  <si>
    <t>Third party appraisals and discounted cash flows | Minimum [Member] | Measurement Input, Discount Rate [Member]</t>
  </si>
  <si>
    <t>Third party appraisals and discounted cash flows | Weighted Average [Member] | Measurement Input, Discount Rate [Member]</t>
  </si>
  <si>
    <t>Fair Value of Financial Instruments (Details 4) - USD ($) $ in Thousands</t>
  </si>
  <si>
    <t>Financial assets:</t>
  </si>
  <si>
    <t>Securities held to maturity</t>
  </si>
  <si>
    <t>Fair Value, Inputs, Level 1 [Member]</t>
  </si>
  <si>
    <t>Fair Value, Inputs, Level 2 [Member]</t>
  </si>
  <si>
    <t>Fair Value, Inputs, Level 3 [Member]</t>
  </si>
  <si>
    <t>Carrying Amount [Member]</t>
  </si>
  <si>
    <t>Financial liabilities:</t>
  </si>
  <si>
    <t>Carrying Amount [Member] | Fair Value, Inputs, Level 1 [Member]</t>
  </si>
  <si>
    <t>Carrying Amount [Member] | Fair Value, Inputs, Level 2 [Member]</t>
  </si>
  <si>
    <t>Carrying Amount [Member] | Fair Value, Inputs, Level 3 [Member]</t>
  </si>
  <si>
    <t>Estimated Fair Value [Member]</t>
  </si>
  <si>
    <t>Parent Company Only Financial Statements (Details) - USD ($) $ in Thousands</t>
  </si>
  <si>
    <t>Dec. 31, 2015</t>
  </si>
  <si>
    <t>Common stock</t>
  </si>
  <si>
    <t>Treasury stock, at cost</t>
  </si>
  <si>
    <t>Accumulated other comprehensive income</t>
  </si>
  <si>
    <t>Liabilities and Equity</t>
  </si>
  <si>
    <t>Parent Company [Member]</t>
  </si>
  <si>
    <t>Investment in Bank</t>
  </si>
  <si>
    <t>Investment in Veritas</t>
  </si>
  <si>
    <t>Parent Company Only Financial Statements (Details 1) - USD ($) $ in Thousands</t>
  </si>
  <si>
    <t>Income:</t>
  </si>
  <si>
    <t>Other expenses</t>
  </si>
  <si>
    <t>Benefit for income taxes</t>
  </si>
  <si>
    <t>Dividends received from Bank</t>
  </si>
  <si>
    <t>Equity in undistributed earnings of subsidiaries</t>
  </si>
  <si>
    <t>Other income</t>
  </si>
  <si>
    <t>Parent Company Only Financial Statements (Details 2) - USD ($) $ in Thousands</t>
  </si>
  <si>
    <t>Adjustments to reconcile net income to net cash provided by (used in) operating activities:</t>
  </si>
  <si>
    <t>Stock compensation</t>
  </si>
  <si>
    <t>Changes in other assets and liabilities:</t>
  </si>
  <si>
    <t>Net cash provided by (used in) operating activities</t>
  </si>
  <si>
    <t>Cash flows from investing activities, net of effects of business combination:</t>
  </si>
  <si>
    <t>Net cash provided by (used in) investing activities</t>
  </si>
  <si>
    <t>Net cash provided by (used in) financing activities</t>
  </si>
  <si>
    <t>Change in unrealized gains and losses on investment securities available for sale, net of tax</t>
  </si>
  <si>
    <t>Equity in earnings of subsidiaries (includes dividends)</t>
  </si>
  <si>
    <t>Purchase of securities</t>
  </si>
  <si>
    <t>Dividends received from Veritas</t>
  </si>
  <si>
    <t>Contribution to subsidiaries</t>
  </si>
  <si>
    <t>Proceeds from (repayment of) revolving line of credit</t>
  </si>
  <si>
    <t>Proceeds from (repayment of) note payable</t>
  </si>
  <si>
    <t>Proceeds from subordinated notes</t>
  </si>
  <si>
    <t>Cash dividends paid</t>
  </si>
  <si>
    <t>Issuance of common stock</t>
  </si>
  <si>
    <t>Earnings Per Common Shares (Details) - USD ($) $ / shares in Units, $ in Thousands</t>
  </si>
  <si>
    <t>Net income available to common shareholders (in thousands)</t>
  </si>
  <si>
    <t>Weighted average common shares outstanding</t>
  </si>
  <si>
    <t>Earnings per share - basic and diluted</t>
  </si>
  <si>
    <t>Quarterly Results of Operations (Detail) - USD ($) $ / shares in Units, $ in Thousands</t>
  </si>
  <si>
    <t>Interest income</t>
  </si>
  <si>
    <t>Interest expense</t>
  </si>
  <si>
    <t>Net interest and dividend income</t>
  </si>
  <si>
    <t>Net interest and dividend income after provision for loan losses</t>
  </si>
  <si>
    <t>Noninterest Income</t>
  </si>
  <si>
    <t>Noninterest Expense</t>
  </si>
  <si>
    <t>Share data</t>
  </si>
  <si>
    <t>Weighted Average Number of Shares Outstanding, Basic and Diluted</t>
  </si>
  <si>
    <t>Earnings Per Share, Basic and Diluted</t>
  </si>
  <si>
    <t>Pending Merger Transaction (Details Textual) - USD ($) $ in Thousands</t>
  </si>
  <si>
    <t>Jan. 22, 2019</t>
  </si>
  <si>
    <t>Loans and Leases Receivable, Net Amount</t>
  </si>
  <si>
    <t>Partnership Community Bancshares Member [Member]</t>
  </si>
  <si>
    <t>Partnership Community Bancshares Member [Member] | Subsequent Event [Member]</t>
  </si>
  <si>
    <t>Business Combination Contingent Consideration Percentage Of Equity Issued</t>
  </si>
  <si>
    <t>65.00%</t>
  </si>
  <si>
    <t>Business Combination Contingent Consideration Percentage Of Cash</t>
  </si>
  <si>
    <t>Business Combination, Contingent Consideration, Liab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35950830</v>
      </c>
    </row>
    <row r="17" spans="1:4">
      <c r="A17" s="4" t="s">
        <v>30</v>
      </c>
      <c r="B17" s="4" t="s">
        <v>31</v>
      </c>
    </row>
    <row r="18" spans="1:4">
      <c r="A18" s="4" t="s">
        <v>32</v>
      </c>
      <c r="C18" s="6" t="n">
        <v>6577973</v>
      </c>
    </row>
    <row r="19" spans="1:4">
      <c r="A19" s="4" t="s">
        <v>33</v>
      </c>
      <c r="B19" s="4" t="s">
        <v>9</v>
      </c>
    </row>
    <row r="20" spans="1:4">
      <c r="A20" s="4" t="s">
        <v>34</v>
      </c>
      <c r="B20" s="4" t="s">
        <v>35</v>
      </c>
    </row>
    <row r="21" spans="1:4">
      <c r="A21" s="4" t="s">
        <v>36</v>
      </c>
      <c r="B21" s="4" t="s">
        <v>35</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73</v>
      </c>
      <c r="B1" s="2" t="s">
        <v>2</v>
      </c>
      <c r="C1" s="2" t="s">
        <v>39</v>
      </c>
    </row>
    <row r="2" spans="1:3">
      <c r="A2" s="4" t="s">
        <v>974</v>
      </c>
      <c r="B2" s="5" t="n">
        <v>57911</v>
      </c>
      <c r="C2" s="5" t="n">
        <v>39027</v>
      </c>
    </row>
    <row r="3" spans="1:3">
      <c r="A3" s="4" t="s">
        <v>975</v>
      </c>
      <c r="B3" s="6" t="n">
        <v>268541</v>
      </c>
      <c r="C3" s="6" t="n">
        <v>264995</v>
      </c>
    </row>
    <row r="4" spans="1:3">
      <c r="A4" s="4" t="s">
        <v>976</v>
      </c>
      <c r="B4" s="6" t="n">
        <v>7119</v>
      </c>
      <c r="C4" s="6" t="n">
        <v>5642</v>
      </c>
    </row>
    <row r="5" spans="1:3">
      <c r="A5" s="4" t="s">
        <v>977</v>
      </c>
      <c r="B5" s="5" t="n">
        <v>25261</v>
      </c>
      <c r="C5" s="5" t="n">
        <v>259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78</v>
      </c>
      <c r="B1" s="2" t="s">
        <v>2</v>
      </c>
      <c r="C1" s="2" t="s">
        <v>39</v>
      </c>
    </row>
    <row r="2" spans="1:3">
      <c r="A2" s="4" t="s">
        <v>979</v>
      </c>
      <c r="B2" s="5" t="n">
        <v>25261</v>
      </c>
      <c r="C2" s="5" t="n">
        <v>25904</v>
      </c>
    </row>
    <row r="3" spans="1:3">
      <c r="A3" s="4" t="s">
        <v>980</v>
      </c>
    </row>
    <row r="4" spans="1:3">
      <c r="A4" s="4" t="s">
        <v>979</v>
      </c>
      <c r="B4" s="6" t="n">
        <v>5938000</v>
      </c>
    </row>
    <row r="5" spans="1:3">
      <c r="A5" s="4" t="s">
        <v>981</v>
      </c>
    </row>
    <row r="6" spans="1:3">
      <c r="A6" s="4" t="s">
        <v>979</v>
      </c>
      <c r="B6" s="6" t="n">
        <v>19323000</v>
      </c>
    </row>
    <row r="7" spans="1:3">
      <c r="A7" s="4" t="s">
        <v>982</v>
      </c>
    </row>
    <row r="8" spans="1:3">
      <c r="A8" s="4" t="s">
        <v>983</v>
      </c>
      <c r="B8" s="5" t="n">
        <v>3314000</v>
      </c>
      <c r="C8" s="5" t="n">
        <v>3186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39</v>
      </c>
      <c r="D1" s="2" t="s">
        <v>85</v>
      </c>
    </row>
    <row r="2" spans="1:4">
      <c r="A2" s="3" t="s">
        <v>985</v>
      </c>
    </row>
    <row r="3" spans="1:4">
      <c r="A3" s="4" t="s">
        <v>850</v>
      </c>
      <c r="B3" s="5" t="n">
        <v>3085</v>
      </c>
      <c r="C3" s="5" t="n">
        <v>2610</v>
      </c>
      <c r="D3" s="5" t="n">
        <v>2406</v>
      </c>
    </row>
    <row r="4" spans="1:4">
      <c r="A4" s="4" t="s">
        <v>986</v>
      </c>
    </row>
    <row r="5" spans="1:4">
      <c r="A5" s="3" t="s">
        <v>985</v>
      </c>
    </row>
    <row r="6" spans="1:4">
      <c r="A6" s="4" t="s">
        <v>850</v>
      </c>
      <c r="B6" s="6" t="n">
        <v>0</v>
      </c>
      <c r="C6" s="6" t="n">
        <v>0</v>
      </c>
    </row>
    <row r="7" spans="1:4">
      <c r="A7" s="4" t="s">
        <v>987</v>
      </c>
    </row>
    <row r="8" spans="1:4">
      <c r="A8" s="3" t="s">
        <v>985</v>
      </c>
    </row>
    <row r="9" spans="1:4">
      <c r="A9" s="4" t="s">
        <v>850</v>
      </c>
      <c r="B9" s="6" t="n">
        <v>3085</v>
      </c>
      <c r="C9" s="6" t="n">
        <v>2610</v>
      </c>
    </row>
    <row r="10" spans="1:4">
      <c r="A10" s="4" t="s">
        <v>988</v>
      </c>
    </row>
    <row r="11" spans="1:4">
      <c r="A11" s="3" t="s">
        <v>985</v>
      </c>
    </row>
    <row r="12" spans="1:4">
      <c r="A12" s="4" t="s">
        <v>850</v>
      </c>
      <c r="B12" s="6" t="n">
        <v>0</v>
      </c>
      <c r="C12" s="6" t="n">
        <v>0</v>
      </c>
    </row>
    <row r="13" spans="1:4">
      <c r="A13" s="4" t="s">
        <v>527</v>
      </c>
    </row>
    <row r="14" spans="1:4">
      <c r="A14" s="3" t="s">
        <v>985</v>
      </c>
    </row>
    <row r="15" spans="1:4">
      <c r="A15" s="4" t="s">
        <v>989</v>
      </c>
      <c r="B15" s="6" t="n">
        <v>16444</v>
      </c>
      <c r="C15" s="6" t="n">
        <v>16520</v>
      </c>
    </row>
    <row r="16" spans="1:4">
      <c r="A16" s="4" t="s">
        <v>990</v>
      </c>
    </row>
    <row r="17" spans="1:4">
      <c r="A17" s="3" t="s">
        <v>985</v>
      </c>
    </row>
    <row r="18" spans="1:4">
      <c r="A18" s="4" t="s">
        <v>989</v>
      </c>
      <c r="B18" s="6" t="n">
        <v>0</v>
      </c>
      <c r="C18" s="6" t="n">
        <v>0</v>
      </c>
    </row>
    <row r="19" spans="1:4">
      <c r="A19" s="4" t="s">
        <v>991</v>
      </c>
    </row>
    <row r="20" spans="1:4">
      <c r="A20" s="3" t="s">
        <v>985</v>
      </c>
    </row>
    <row r="21" spans="1:4">
      <c r="A21" s="4" t="s">
        <v>989</v>
      </c>
      <c r="B21" s="6" t="n">
        <v>16444</v>
      </c>
      <c r="C21" s="6" t="n">
        <v>16520</v>
      </c>
    </row>
    <row r="22" spans="1:4">
      <c r="A22" s="4" t="s">
        <v>992</v>
      </c>
    </row>
    <row r="23" spans="1:4">
      <c r="A23" s="3" t="s">
        <v>985</v>
      </c>
    </row>
    <row r="24" spans="1:4">
      <c r="A24" s="4" t="s">
        <v>989</v>
      </c>
      <c r="B24" s="6" t="n">
        <v>0</v>
      </c>
      <c r="C24" s="6" t="n">
        <v>0</v>
      </c>
    </row>
    <row r="25" spans="1:4">
      <c r="A25" s="4" t="s">
        <v>529</v>
      </c>
    </row>
    <row r="26" spans="1:4">
      <c r="A26" s="3" t="s">
        <v>985</v>
      </c>
    </row>
    <row r="27" spans="1:4">
      <c r="A27" s="4" t="s">
        <v>989</v>
      </c>
      <c r="B27" s="6" t="n">
        <v>51893</v>
      </c>
      <c r="C27" s="6" t="n">
        <v>59390</v>
      </c>
    </row>
    <row r="28" spans="1:4">
      <c r="A28" s="4" t="s">
        <v>993</v>
      </c>
    </row>
    <row r="29" spans="1:4">
      <c r="A29" s="3" t="s">
        <v>985</v>
      </c>
    </row>
    <row r="30" spans="1:4">
      <c r="A30" s="4" t="s">
        <v>989</v>
      </c>
      <c r="B30" s="6" t="n">
        <v>0</v>
      </c>
      <c r="C30" s="6" t="n">
        <v>0</v>
      </c>
    </row>
    <row r="31" spans="1:4">
      <c r="A31" s="4" t="s">
        <v>994</v>
      </c>
    </row>
    <row r="32" spans="1:4">
      <c r="A32" s="3" t="s">
        <v>985</v>
      </c>
    </row>
    <row r="33" spans="1:4">
      <c r="A33" s="4" t="s">
        <v>989</v>
      </c>
      <c r="B33" s="6" t="n">
        <v>51493</v>
      </c>
      <c r="C33" s="6" t="n">
        <v>58890</v>
      </c>
    </row>
    <row r="34" spans="1:4">
      <c r="A34" s="4" t="s">
        <v>995</v>
      </c>
    </row>
    <row r="35" spans="1:4">
      <c r="A35" s="3" t="s">
        <v>985</v>
      </c>
    </row>
    <row r="36" spans="1:4">
      <c r="A36" s="4" t="s">
        <v>989</v>
      </c>
      <c r="B36" s="6" t="n">
        <v>400</v>
      </c>
      <c r="C36" s="6" t="n">
        <v>500</v>
      </c>
    </row>
    <row r="37" spans="1:4">
      <c r="A37" s="4" t="s">
        <v>530</v>
      </c>
    </row>
    <row r="38" spans="1:4">
      <c r="A38" s="3" t="s">
        <v>985</v>
      </c>
    </row>
    <row r="39" spans="1:4">
      <c r="A39" s="4" t="s">
        <v>989</v>
      </c>
      <c r="B39" s="6" t="n">
        <v>50569</v>
      </c>
      <c r="C39" s="6" t="n">
        <v>42635</v>
      </c>
    </row>
    <row r="40" spans="1:4">
      <c r="A40" s="4" t="s">
        <v>996</v>
      </c>
    </row>
    <row r="41" spans="1:4">
      <c r="A41" s="3" t="s">
        <v>985</v>
      </c>
    </row>
    <row r="42" spans="1:4">
      <c r="A42" s="4" t="s">
        <v>989</v>
      </c>
      <c r="B42" s="6" t="n">
        <v>0</v>
      </c>
      <c r="C42" s="6" t="n">
        <v>0</v>
      </c>
    </row>
    <row r="43" spans="1:4">
      <c r="A43" s="4" t="s">
        <v>997</v>
      </c>
    </row>
    <row r="44" spans="1:4">
      <c r="A44" s="3" t="s">
        <v>985</v>
      </c>
    </row>
    <row r="45" spans="1:4">
      <c r="A45" s="4" t="s">
        <v>989</v>
      </c>
      <c r="B45" s="6" t="n">
        <v>50569</v>
      </c>
      <c r="C45" s="6" t="n">
        <v>42635</v>
      </c>
    </row>
    <row r="46" spans="1:4">
      <c r="A46" s="4" t="s">
        <v>998</v>
      </c>
    </row>
    <row r="47" spans="1:4">
      <c r="A47" s="3" t="s">
        <v>985</v>
      </c>
    </row>
    <row r="48" spans="1:4">
      <c r="A48" s="4" t="s">
        <v>989</v>
      </c>
      <c r="B48" s="5" t="n">
        <v>0</v>
      </c>
      <c r="C48" s="6" t="n">
        <v>0</v>
      </c>
    </row>
    <row r="49" spans="1:4">
      <c r="A49" s="4" t="s">
        <v>528</v>
      </c>
    </row>
    <row r="50" spans="1:4">
      <c r="A50" s="3" t="s">
        <v>985</v>
      </c>
    </row>
    <row r="51" spans="1:4">
      <c r="A51" s="4" t="s">
        <v>989</v>
      </c>
      <c r="C51" s="6" t="n">
        <v>498</v>
      </c>
    </row>
    <row r="52" spans="1:4">
      <c r="A52" s="4" t="s">
        <v>999</v>
      </c>
    </row>
    <row r="53" spans="1:4">
      <c r="A53" s="3" t="s">
        <v>985</v>
      </c>
    </row>
    <row r="54" spans="1:4">
      <c r="A54" s="4" t="s">
        <v>989</v>
      </c>
      <c r="C54" s="6" t="n">
        <v>0</v>
      </c>
    </row>
    <row r="55" spans="1:4">
      <c r="A55" s="4" t="s">
        <v>1000</v>
      </c>
    </row>
    <row r="56" spans="1:4">
      <c r="A56" s="3" t="s">
        <v>985</v>
      </c>
    </row>
    <row r="57" spans="1:4">
      <c r="A57" s="4" t="s">
        <v>989</v>
      </c>
      <c r="C57" s="6" t="n">
        <v>498</v>
      </c>
    </row>
    <row r="58" spans="1:4">
      <c r="A58" s="4" t="s">
        <v>1001</v>
      </c>
    </row>
    <row r="59" spans="1:4">
      <c r="A59" s="3" t="s">
        <v>985</v>
      </c>
    </row>
    <row r="60" spans="1:4">
      <c r="A60" s="4" t="s">
        <v>989</v>
      </c>
      <c r="C60"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9</v>
      </c>
    </row>
    <row r="3" spans="1:3">
      <c r="A3" s="4" t="s">
        <v>1003</v>
      </c>
      <c r="B3" s="5" t="n">
        <v>500</v>
      </c>
      <c r="C3" s="5" t="n">
        <v>1010</v>
      </c>
    </row>
    <row r="4" spans="1:3">
      <c r="A4" s="4" t="s">
        <v>1004</v>
      </c>
      <c r="B4" s="6" t="n">
        <v>0</v>
      </c>
      <c r="C4" s="6" t="n">
        <v>0</v>
      </c>
    </row>
    <row r="5" spans="1:3">
      <c r="A5" s="4" t="s">
        <v>1005</v>
      </c>
      <c r="B5" s="6" t="n">
        <v>0</v>
      </c>
      <c r="C5" s="6" t="n">
        <v>0</v>
      </c>
    </row>
    <row r="6" spans="1:3">
      <c r="A6" s="4" t="s">
        <v>1006</v>
      </c>
      <c r="B6" s="6" t="n">
        <v>-100</v>
      </c>
      <c r="C6" s="6" t="n">
        <v>0</v>
      </c>
    </row>
    <row r="7" spans="1:3">
      <c r="A7" s="4" t="s">
        <v>1007</v>
      </c>
      <c r="B7" s="6" t="n">
        <v>0</v>
      </c>
      <c r="C7" s="6" t="n">
        <v>-510</v>
      </c>
    </row>
    <row r="8" spans="1:3">
      <c r="A8" s="4" t="s">
        <v>1008</v>
      </c>
      <c r="B8" s="5" t="n">
        <v>400</v>
      </c>
      <c r="C8" s="5" t="n">
        <v>5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9</v>
      </c>
      <c r="D1" s="2" t="s">
        <v>85</v>
      </c>
    </row>
    <row r="2" spans="1:4">
      <c r="A2" s="4" t="s">
        <v>1010</v>
      </c>
      <c r="B2" s="5" t="n">
        <v>3592</v>
      </c>
      <c r="C2" s="5" t="n">
        <v>6270</v>
      </c>
      <c r="D2" s="5" t="n">
        <v>1583</v>
      </c>
    </row>
    <row r="3" spans="1:4">
      <c r="A3" s="4" t="s">
        <v>1011</v>
      </c>
      <c r="B3" s="6" t="n">
        <v>20872</v>
      </c>
      <c r="C3" s="6" t="n">
        <v>18372</v>
      </c>
    </row>
    <row r="4" spans="1:4">
      <c r="A4" s="4" t="s">
        <v>1012</v>
      </c>
      <c r="B4" s="6" t="n">
        <v>24464</v>
      </c>
      <c r="C4" s="6" t="n">
        <v>24642</v>
      </c>
    </row>
    <row r="5" spans="1:4">
      <c r="A5" s="4" t="s">
        <v>1013</v>
      </c>
    </row>
    <row r="6" spans="1:4">
      <c r="A6" s="4" t="s">
        <v>1010</v>
      </c>
      <c r="B6" s="6" t="n">
        <v>3592</v>
      </c>
      <c r="C6" s="6" t="n">
        <v>6270</v>
      </c>
    </row>
    <row r="7" spans="1:4">
      <c r="A7" s="4" t="s">
        <v>1011</v>
      </c>
      <c r="B7" s="6" t="n">
        <v>20872</v>
      </c>
      <c r="C7" s="6" t="n">
        <v>18372</v>
      </c>
    </row>
    <row r="8" spans="1:4">
      <c r="A8" s="4" t="s">
        <v>1012</v>
      </c>
      <c r="B8" s="6" t="n">
        <v>24464</v>
      </c>
      <c r="C8" s="6" t="n">
        <v>24642</v>
      </c>
    </row>
    <row r="9" spans="1:4">
      <c r="A9" s="4" t="s">
        <v>1014</v>
      </c>
    </row>
    <row r="10" spans="1:4">
      <c r="A10" s="4" t="s">
        <v>1010</v>
      </c>
      <c r="B10" s="6" t="n">
        <v>0</v>
      </c>
      <c r="C10" s="6" t="n">
        <v>0</v>
      </c>
    </row>
    <row r="11" spans="1:4">
      <c r="A11" s="4" t="s">
        <v>1011</v>
      </c>
      <c r="B11" s="6" t="n">
        <v>0</v>
      </c>
      <c r="C11" s="6" t="n">
        <v>0</v>
      </c>
    </row>
    <row r="12" spans="1:4">
      <c r="A12" s="4" t="s">
        <v>1012</v>
      </c>
      <c r="B12" s="6" t="n">
        <v>0</v>
      </c>
      <c r="C12" s="6" t="n">
        <v>0</v>
      </c>
    </row>
    <row r="13" spans="1:4">
      <c r="A13" s="4" t="s">
        <v>1015</v>
      </c>
    </row>
    <row r="14" spans="1:4">
      <c r="A14" s="4" t="s">
        <v>1010</v>
      </c>
      <c r="B14" s="6" t="n">
        <v>0</v>
      </c>
      <c r="C14" s="6" t="n">
        <v>0</v>
      </c>
    </row>
    <row r="15" spans="1:4">
      <c r="A15" s="4" t="s">
        <v>1011</v>
      </c>
      <c r="B15" s="6" t="n">
        <v>0</v>
      </c>
      <c r="C15" s="6" t="n">
        <v>0</v>
      </c>
    </row>
    <row r="16" spans="1:4">
      <c r="A16" s="4" t="s">
        <v>1012</v>
      </c>
      <c r="B16" s="5" t="n">
        <v>0</v>
      </c>
      <c r="C16"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1016</v>
      </c>
      <c r="B1" s="2" t="s">
        <v>1</v>
      </c>
    </row>
    <row r="2" spans="1:3">
      <c r="B2" s="2" t="s">
        <v>2</v>
      </c>
      <c r="C2" s="2" t="s">
        <v>39</v>
      </c>
    </row>
    <row r="3" spans="1:3">
      <c r="A3" s="4" t="s">
        <v>1017</v>
      </c>
    </row>
    <row r="4" spans="1:3">
      <c r="A4" s="4" t="s">
        <v>1010</v>
      </c>
      <c r="B4" s="4" t="s">
        <v>1018</v>
      </c>
      <c r="C4" s="4" t="s">
        <v>1018</v>
      </c>
    </row>
    <row r="5" spans="1:3">
      <c r="A5" s="4" t="s">
        <v>1019</v>
      </c>
    </row>
    <row r="6" spans="1:3">
      <c r="A6" s="4" t="s">
        <v>1010</v>
      </c>
      <c r="B6" s="6" t="n">
        <v>40</v>
      </c>
      <c r="C6" s="6" t="n">
        <v>100</v>
      </c>
    </row>
    <row r="7" spans="1:3">
      <c r="A7" s="4" t="s">
        <v>1020</v>
      </c>
    </row>
    <row r="8" spans="1:3">
      <c r="A8" s="4" t="s">
        <v>1010</v>
      </c>
      <c r="B8" s="6" t="n">
        <v>0</v>
      </c>
      <c r="C8" s="6" t="n">
        <v>0</v>
      </c>
    </row>
    <row r="9" spans="1:3">
      <c r="A9" s="4" t="s">
        <v>1021</v>
      </c>
    </row>
    <row r="10" spans="1:3">
      <c r="A10" s="4" t="s">
        <v>1010</v>
      </c>
      <c r="B10" s="9" t="n">
        <v>18.6</v>
      </c>
      <c r="C10" s="9" t="n">
        <v>15.7</v>
      </c>
    </row>
    <row r="11" spans="1:3">
      <c r="A11" s="4" t="s">
        <v>1022</v>
      </c>
    </row>
    <row r="12" spans="1:3">
      <c r="A12" s="4" t="s">
        <v>1023</v>
      </c>
      <c r="B12" s="4" t="s">
        <v>1024</v>
      </c>
      <c r="C12" s="4" t="s">
        <v>1024</v>
      </c>
    </row>
    <row r="13" spans="1:3">
      <c r="A13" s="4" t="s">
        <v>1025</v>
      </c>
    </row>
    <row r="14" spans="1:3">
      <c r="A14" s="4" t="s">
        <v>1026</v>
      </c>
      <c r="B14" s="6" t="n">
        <v>100</v>
      </c>
      <c r="C14" s="6" t="n">
        <v>100</v>
      </c>
    </row>
    <row r="15" spans="1:3">
      <c r="A15" s="4" t="s">
        <v>1027</v>
      </c>
    </row>
    <row r="16" spans="1:3">
      <c r="A16" s="4" t="s">
        <v>1026</v>
      </c>
      <c r="B16" s="6" t="n">
        <v>0</v>
      </c>
      <c r="C16" s="6" t="n">
        <v>0</v>
      </c>
    </row>
    <row r="17" spans="1:3">
      <c r="A17" s="4" t="s">
        <v>1028</v>
      </c>
    </row>
    <row r="18" spans="1:3">
      <c r="A18" s="4" t="s">
        <v>1026</v>
      </c>
      <c r="B18" s="9" t="n">
        <v>9.300000000000001</v>
      </c>
      <c r="C18" s="9" t="n">
        <v>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29</v>
      </c>
      <c r="B1" s="2" t="s">
        <v>2</v>
      </c>
      <c r="C1" s="2" t="s">
        <v>39</v>
      </c>
      <c r="D1" s="2" t="s">
        <v>85</v>
      </c>
    </row>
    <row r="2" spans="1:4">
      <c r="A2" s="3" t="s">
        <v>1030</v>
      </c>
    </row>
    <row r="3" spans="1:4">
      <c r="A3" s="4" t="s">
        <v>1031</v>
      </c>
      <c r="B3" s="5" t="n">
        <v>40477</v>
      </c>
      <c r="C3" s="5" t="n">
        <v>39808</v>
      </c>
    </row>
    <row r="4" spans="1:4">
      <c r="A4" s="4" t="s">
        <v>985</v>
      </c>
      <c r="B4" s="6" t="n">
        <v>118906</v>
      </c>
      <c r="C4" s="6" t="n">
        <v>119043</v>
      </c>
    </row>
    <row r="5" spans="1:4">
      <c r="A5" s="4" t="s">
        <v>47</v>
      </c>
      <c r="B5" s="6" t="n">
        <v>20872</v>
      </c>
      <c r="C5" s="6" t="n">
        <v>18372</v>
      </c>
    </row>
    <row r="6" spans="1:4">
      <c r="A6" s="4" t="s">
        <v>850</v>
      </c>
      <c r="B6" s="6" t="n">
        <v>3085</v>
      </c>
      <c r="C6" s="6" t="n">
        <v>2610</v>
      </c>
      <c r="D6" s="5" t="n">
        <v>2406</v>
      </c>
    </row>
    <row r="7" spans="1:4">
      <c r="A7" s="4" t="s">
        <v>1032</v>
      </c>
    </row>
    <row r="8" spans="1:4">
      <c r="A8" s="3" t="s">
        <v>1030</v>
      </c>
    </row>
    <row r="9" spans="1:4">
      <c r="A9" s="4" t="s">
        <v>850</v>
      </c>
      <c r="B9" s="6" t="n">
        <v>0</v>
      </c>
      <c r="C9" s="6" t="n">
        <v>0</v>
      </c>
    </row>
    <row r="10" spans="1:4">
      <c r="A10" s="4" t="s">
        <v>1033</v>
      </c>
    </row>
    <row r="11" spans="1:4">
      <c r="A11" s="3" t="s">
        <v>1030</v>
      </c>
    </row>
    <row r="12" spans="1:4">
      <c r="A12" s="4" t="s">
        <v>850</v>
      </c>
      <c r="B12" s="6" t="n">
        <v>3085</v>
      </c>
      <c r="C12" s="6" t="n">
        <v>2610</v>
      </c>
    </row>
    <row r="13" spans="1:4">
      <c r="A13" s="4" t="s">
        <v>1034</v>
      </c>
    </row>
    <row r="14" spans="1:4">
      <c r="A14" s="3" t="s">
        <v>1030</v>
      </c>
    </row>
    <row r="15" spans="1:4">
      <c r="A15" s="4" t="s">
        <v>850</v>
      </c>
      <c r="B15" s="6" t="n">
        <v>0</v>
      </c>
      <c r="C15" s="6" t="n">
        <v>0</v>
      </c>
    </row>
    <row r="16" spans="1:4">
      <c r="A16" s="4" t="s">
        <v>1035</v>
      </c>
    </row>
    <row r="17" spans="1:4">
      <c r="A17" s="3" t="s">
        <v>1030</v>
      </c>
    </row>
    <row r="18" spans="1:4">
      <c r="A18" s="4" t="s">
        <v>44</v>
      </c>
      <c r="B18" s="6" t="n">
        <v>107743</v>
      </c>
      <c r="C18" s="6" t="n">
        <v>101977</v>
      </c>
    </row>
    <row r="19" spans="1:4">
      <c r="A19" s="4" t="s">
        <v>1031</v>
      </c>
      <c r="B19" s="6" t="n">
        <v>40768</v>
      </c>
      <c r="C19" s="6" t="n">
        <v>39991</v>
      </c>
    </row>
    <row r="20" spans="1:4">
      <c r="A20" s="4" t="s">
        <v>985</v>
      </c>
      <c r="B20" s="6" t="n">
        <v>118906</v>
      </c>
      <c r="C20" s="6" t="n">
        <v>119043</v>
      </c>
    </row>
    <row r="21" spans="1:4">
      <c r="A21" s="4" t="s">
        <v>47</v>
      </c>
      <c r="B21" s="6" t="n">
        <v>1416246</v>
      </c>
      <c r="C21" s="6" t="n">
        <v>1385935</v>
      </c>
    </row>
    <row r="22" spans="1:4">
      <c r="A22" s="4" t="s">
        <v>50</v>
      </c>
      <c r="B22" s="6" t="n">
        <v>4555</v>
      </c>
      <c r="C22" s="6" t="n">
        <v>7226</v>
      </c>
    </row>
    <row r="23" spans="1:4">
      <c r="A23" s="4" t="s">
        <v>850</v>
      </c>
      <c r="B23" s="6" t="n">
        <v>3085</v>
      </c>
      <c r="C23" s="6" t="n">
        <v>2610</v>
      </c>
    </row>
    <row r="24" spans="1:4">
      <c r="A24" s="4" t="s">
        <v>836</v>
      </c>
      <c r="B24" s="6" t="n">
        <v>24178</v>
      </c>
      <c r="C24" s="6" t="n">
        <v>23722</v>
      </c>
    </row>
    <row r="25" spans="1:4">
      <c r="A25" s="3" t="s">
        <v>1036</v>
      </c>
    </row>
    <row r="26" spans="1:4">
      <c r="A26" s="4" t="s">
        <v>94</v>
      </c>
      <c r="B26" s="6" t="n">
        <v>1557167</v>
      </c>
      <c r="C26" s="6" t="n">
        <v>1506642</v>
      </c>
    </row>
    <row r="27" spans="1:4">
      <c r="A27" s="4" t="s">
        <v>60</v>
      </c>
      <c r="B27" s="6" t="n">
        <v>31489</v>
      </c>
      <c r="C27" s="6" t="n">
        <v>47568</v>
      </c>
    </row>
    <row r="28" spans="1:4">
      <c r="A28" s="4" t="s">
        <v>61</v>
      </c>
      <c r="C28" s="6" t="n">
        <v>8500</v>
      </c>
    </row>
    <row r="29" spans="1:4">
      <c r="A29" s="4" t="s">
        <v>62</v>
      </c>
      <c r="B29" s="6" t="n">
        <v>11500</v>
      </c>
      <c r="C29" s="6" t="n">
        <v>11500</v>
      </c>
    </row>
    <row r="30" spans="1:4">
      <c r="A30" s="4" t="s">
        <v>1037</v>
      </c>
    </row>
    <row r="31" spans="1:4">
      <c r="A31" s="3" t="s">
        <v>1030</v>
      </c>
    </row>
    <row r="32" spans="1:4">
      <c r="A32" s="4" t="s">
        <v>44</v>
      </c>
      <c r="B32" s="6" t="n">
        <v>107743</v>
      </c>
      <c r="C32" s="6" t="n">
        <v>101977</v>
      </c>
    </row>
    <row r="33" spans="1:4">
      <c r="A33" s="4" t="s">
        <v>1031</v>
      </c>
      <c r="B33" s="6" t="n">
        <v>0</v>
      </c>
      <c r="C33" s="6" t="n">
        <v>0</v>
      </c>
    </row>
    <row r="34" spans="1:4">
      <c r="A34" s="4" t="s">
        <v>985</v>
      </c>
      <c r="B34" s="6" t="n">
        <v>0</v>
      </c>
      <c r="C34" s="6" t="n">
        <v>0</v>
      </c>
    </row>
    <row r="35" spans="1:4">
      <c r="A35" s="4" t="s">
        <v>47</v>
      </c>
      <c r="B35" s="6" t="n">
        <v>0</v>
      </c>
      <c r="C35" s="6" t="n">
        <v>0</v>
      </c>
    </row>
    <row r="36" spans="1:4">
      <c r="A36" s="4" t="s">
        <v>50</v>
      </c>
      <c r="B36" s="6" t="n">
        <v>0</v>
      </c>
      <c r="C36" s="6" t="n">
        <v>0</v>
      </c>
    </row>
    <row r="37" spans="1:4">
      <c r="A37" s="4" t="s">
        <v>850</v>
      </c>
      <c r="B37" s="6" t="n">
        <v>0</v>
      </c>
      <c r="C37" s="6" t="n">
        <v>0</v>
      </c>
    </row>
    <row r="38" spans="1:4">
      <c r="A38" s="4" t="s">
        <v>836</v>
      </c>
      <c r="B38" s="6" t="n">
        <v>24178</v>
      </c>
      <c r="C38" s="6" t="n">
        <v>23722</v>
      </c>
    </row>
    <row r="39" spans="1:4">
      <c r="A39" s="3" t="s">
        <v>1036</v>
      </c>
    </row>
    <row r="40" spans="1:4">
      <c r="A40" s="4" t="s">
        <v>94</v>
      </c>
      <c r="B40" s="6" t="n">
        <v>0</v>
      </c>
      <c r="C40" s="6" t="n">
        <v>0</v>
      </c>
    </row>
    <row r="41" spans="1:4">
      <c r="A41" s="4" t="s">
        <v>60</v>
      </c>
      <c r="B41" s="6" t="n">
        <v>0</v>
      </c>
      <c r="C41" s="6" t="n">
        <v>0</v>
      </c>
    </row>
    <row r="42" spans="1:4">
      <c r="A42" s="4" t="s">
        <v>61</v>
      </c>
      <c r="C42" s="6" t="n">
        <v>0</v>
      </c>
    </row>
    <row r="43" spans="1:4">
      <c r="A43" s="4" t="s">
        <v>62</v>
      </c>
      <c r="B43" s="6" t="n">
        <v>0</v>
      </c>
      <c r="C43" s="6" t="n">
        <v>0</v>
      </c>
    </row>
    <row r="44" spans="1:4">
      <c r="A44" s="4" t="s">
        <v>1038</v>
      </c>
    </row>
    <row r="45" spans="1:4">
      <c r="A45" s="3" t="s">
        <v>1030</v>
      </c>
    </row>
    <row r="46" spans="1:4">
      <c r="A46" s="4" t="s">
        <v>44</v>
      </c>
      <c r="B46" s="6" t="n">
        <v>0</v>
      </c>
      <c r="C46" s="6" t="n">
        <v>0</v>
      </c>
    </row>
    <row r="47" spans="1:4">
      <c r="A47" s="4" t="s">
        <v>1031</v>
      </c>
      <c r="B47" s="6" t="n">
        <v>40477</v>
      </c>
      <c r="C47" s="6" t="n">
        <v>39808</v>
      </c>
    </row>
    <row r="48" spans="1:4">
      <c r="A48" s="4" t="s">
        <v>985</v>
      </c>
      <c r="B48" s="6" t="n">
        <v>118506</v>
      </c>
      <c r="C48" s="6" t="n">
        <v>118543</v>
      </c>
    </row>
    <row r="49" spans="1:4">
      <c r="A49" s="4" t="s">
        <v>47</v>
      </c>
      <c r="B49" s="6" t="n">
        <v>0</v>
      </c>
      <c r="C49" s="6" t="n">
        <v>0</v>
      </c>
    </row>
    <row r="50" spans="1:4">
      <c r="A50" s="4" t="s">
        <v>50</v>
      </c>
      <c r="B50" s="6" t="n">
        <v>0</v>
      </c>
      <c r="C50" s="6" t="n">
        <v>0</v>
      </c>
    </row>
    <row r="51" spans="1:4">
      <c r="A51" s="4" t="s">
        <v>850</v>
      </c>
      <c r="B51" s="6" t="n">
        <v>3085</v>
      </c>
      <c r="C51" s="6" t="n">
        <v>2610</v>
      </c>
    </row>
    <row r="52" spans="1:4">
      <c r="A52" s="4" t="s">
        <v>836</v>
      </c>
      <c r="B52" s="6" t="n">
        <v>0</v>
      </c>
      <c r="C52" s="6" t="n">
        <v>0</v>
      </c>
    </row>
    <row r="53" spans="1:4">
      <c r="A53" s="3" t="s">
        <v>1036</v>
      </c>
    </row>
    <row r="54" spans="1:4">
      <c r="A54" s="4" t="s">
        <v>94</v>
      </c>
      <c r="B54" s="6" t="n">
        <v>0</v>
      </c>
      <c r="C54" s="6" t="n">
        <v>0</v>
      </c>
    </row>
    <row r="55" spans="1:4">
      <c r="A55" s="4" t="s">
        <v>60</v>
      </c>
      <c r="B55" s="6" t="n">
        <v>31489</v>
      </c>
      <c r="C55" s="6" t="n">
        <v>47568</v>
      </c>
    </row>
    <row r="56" spans="1:4">
      <c r="A56" s="4" t="s">
        <v>61</v>
      </c>
      <c r="C56" s="6" t="n">
        <v>8500</v>
      </c>
    </row>
    <row r="57" spans="1:4">
      <c r="A57" s="4" t="s">
        <v>62</v>
      </c>
      <c r="B57" s="6" t="n">
        <v>11500</v>
      </c>
      <c r="C57" s="6" t="n">
        <v>11500</v>
      </c>
    </row>
    <row r="58" spans="1:4">
      <c r="A58" s="4" t="s">
        <v>1039</v>
      </c>
    </row>
    <row r="59" spans="1:4">
      <c r="A59" s="3" t="s">
        <v>1030</v>
      </c>
    </row>
    <row r="60" spans="1:4">
      <c r="A60" s="4" t="s">
        <v>44</v>
      </c>
      <c r="B60" s="6" t="n">
        <v>0</v>
      </c>
      <c r="C60" s="6" t="n">
        <v>0</v>
      </c>
    </row>
    <row r="61" spans="1:4">
      <c r="A61" s="4" t="s">
        <v>1031</v>
      </c>
      <c r="B61" s="6" t="n">
        <v>0</v>
      </c>
      <c r="C61" s="6" t="n">
        <v>0</v>
      </c>
    </row>
    <row r="62" spans="1:4">
      <c r="A62" s="4" t="s">
        <v>985</v>
      </c>
      <c r="B62" s="6" t="n">
        <v>400</v>
      </c>
      <c r="C62" s="6" t="n">
        <v>500</v>
      </c>
    </row>
    <row r="63" spans="1:4">
      <c r="A63" s="4" t="s">
        <v>47</v>
      </c>
      <c r="B63" s="6" t="n">
        <v>1400538</v>
      </c>
      <c r="C63" s="6" t="n">
        <v>1375864</v>
      </c>
    </row>
    <row r="64" spans="1:4">
      <c r="A64" s="4" t="s">
        <v>50</v>
      </c>
      <c r="B64" s="6" t="n">
        <v>4555</v>
      </c>
      <c r="C64" s="6" t="n">
        <v>7226</v>
      </c>
    </row>
    <row r="65" spans="1:4">
      <c r="A65" s="4" t="s">
        <v>850</v>
      </c>
      <c r="B65" s="6" t="n">
        <v>0</v>
      </c>
      <c r="C65" s="6" t="n">
        <v>0</v>
      </c>
    </row>
    <row r="66" spans="1:4">
      <c r="A66" s="4" t="s">
        <v>836</v>
      </c>
      <c r="B66" s="6" t="n">
        <v>0</v>
      </c>
      <c r="C66" s="6" t="n">
        <v>0</v>
      </c>
    </row>
    <row r="67" spans="1:4">
      <c r="A67" s="3" t="s">
        <v>1036</v>
      </c>
    </row>
    <row r="68" spans="1:4">
      <c r="A68" s="4" t="s">
        <v>94</v>
      </c>
      <c r="B68" s="6" t="n">
        <v>1449552</v>
      </c>
      <c r="C68" s="6" t="n">
        <v>1454580</v>
      </c>
    </row>
    <row r="69" spans="1:4">
      <c r="A69" s="4" t="s">
        <v>60</v>
      </c>
      <c r="B69" s="6" t="n">
        <v>0</v>
      </c>
      <c r="C69" s="6" t="n">
        <v>0</v>
      </c>
    </row>
    <row r="70" spans="1:4">
      <c r="A70" s="4" t="s">
        <v>61</v>
      </c>
      <c r="C70" s="6" t="n">
        <v>0</v>
      </c>
    </row>
    <row r="71" spans="1:4">
      <c r="A71" s="4" t="s">
        <v>62</v>
      </c>
      <c r="B71" s="6" t="n">
        <v>0</v>
      </c>
      <c r="C71" s="6" t="n">
        <v>0</v>
      </c>
    </row>
    <row r="72" spans="1:4">
      <c r="A72" s="4" t="s">
        <v>1040</v>
      </c>
    </row>
    <row r="73" spans="1:4">
      <c r="A73" s="3" t="s">
        <v>1030</v>
      </c>
    </row>
    <row r="74" spans="1:4">
      <c r="A74" s="4" t="s">
        <v>44</v>
      </c>
      <c r="B74" s="6" t="n">
        <v>107743</v>
      </c>
      <c r="C74" s="6" t="n">
        <v>101977</v>
      </c>
    </row>
    <row r="75" spans="1:4">
      <c r="A75" s="4" t="s">
        <v>1031</v>
      </c>
      <c r="B75" s="6" t="n">
        <v>40477</v>
      </c>
      <c r="C75" s="6" t="n">
        <v>39808</v>
      </c>
    </row>
    <row r="76" spans="1:4">
      <c r="A76" s="4" t="s">
        <v>985</v>
      </c>
      <c r="B76" s="6" t="n">
        <v>118906</v>
      </c>
      <c r="C76" s="6" t="n">
        <v>119043</v>
      </c>
    </row>
    <row r="77" spans="1:4">
      <c r="A77" s="4" t="s">
        <v>47</v>
      </c>
      <c r="B77" s="6" t="n">
        <v>1400538</v>
      </c>
      <c r="C77" s="6" t="n">
        <v>1375864</v>
      </c>
    </row>
    <row r="78" spans="1:4">
      <c r="A78" s="4" t="s">
        <v>50</v>
      </c>
      <c r="B78" s="6" t="n">
        <v>4555</v>
      </c>
      <c r="C78" s="6" t="n">
        <v>7226</v>
      </c>
    </row>
    <row r="79" spans="1:4">
      <c r="A79" s="4" t="s">
        <v>850</v>
      </c>
      <c r="B79" s="6" t="n">
        <v>3085</v>
      </c>
      <c r="C79" s="6" t="n">
        <v>2610</v>
      </c>
    </row>
    <row r="80" spans="1:4">
      <c r="A80" s="4" t="s">
        <v>836</v>
      </c>
      <c r="B80" s="6" t="n">
        <v>24178</v>
      </c>
      <c r="C80" s="6" t="n">
        <v>23722</v>
      </c>
    </row>
    <row r="81" spans="1:4">
      <c r="A81" s="3" t="s">
        <v>1036</v>
      </c>
    </row>
    <row r="82" spans="1:4">
      <c r="A82" s="4" t="s">
        <v>94</v>
      </c>
      <c r="B82" s="6" t="n">
        <v>1449552</v>
      </c>
      <c r="C82" s="6" t="n">
        <v>1454580</v>
      </c>
    </row>
    <row r="83" spans="1:4">
      <c r="A83" s="4" t="s">
        <v>60</v>
      </c>
      <c r="B83" s="6" t="n">
        <v>31489</v>
      </c>
      <c r="C83" s="6" t="n">
        <v>47568</v>
      </c>
    </row>
    <row r="84" spans="1:4">
      <c r="A84" s="4" t="s">
        <v>61</v>
      </c>
      <c r="C84" s="6" t="n">
        <v>8500</v>
      </c>
    </row>
    <row r="85" spans="1:4">
      <c r="A85" s="4" t="s">
        <v>62</v>
      </c>
      <c r="B85" s="5" t="n">
        <v>11500</v>
      </c>
      <c r="C85" s="5" t="n">
        <v>11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041</v>
      </c>
      <c r="B1" s="2" t="s">
        <v>2</v>
      </c>
      <c r="C1" s="2" t="s">
        <v>39</v>
      </c>
      <c r="D1" s="2" t="s">
        <v>85</v>
      </c>
      <c r="E1" s="2" t="s">
        <v>1042</v>
      </c>
    </row>
    <row r="2" spans="1:5">
      <c r="A2" s="3" t="s">
        <v>40</v>
      </c>
    </row>
    <row r="3" spans="1:5">
      <c r="A3" s="4" t="s">
        <v>44</v>
      </c>
      <c r="B3" s="5" t="n">
        <v>107743</v>
      </c>
      <c r="C3" s="5" t="n">
        <v>101977</v>
      </c>
      <c r="D3" s="5" t="n">
        <v>80157</v>
      </c>
      <c r="E3" s="5" t="n">
        <v>85644</v>
      </c>
    </row>
    <row r="4" spans="1:5">
      <c r="A4" s="4" t="s">
        <v>55</v>
      </c>
      <c r="B4" s="6" t="n">
        <v>6970</v>
      </c>
      <c r="C4" s="6" t="n">
        <v>8484</v>
      </c>
    </row>
    <row r="5" spans="1:5">
      <c r="A5" s="4" t="s">
        <v>56</v>
      </c>
      <c r="B5" s="6" t="n">
        <v>1793165</v>
      </c>
      <c r="C5" s="6" t="n">
        <v>1753404</v>
      </c>
    </row>
    <row r="6" spans="1:5">
      <c r="A6" s="3" t="s">
        <v>744</v>
      </c>
    </row>
    <row r="7" spans="1:5">
      <c r="A7" s="4" t="s">
        <v>61</v>
      </c>
      <c r="B7" s="6" t="n">
        <v>0</v>
      </c>
      <c r="C7" s="6" t="n">
        <v>8500</v>
      </c>
    </row>
    <row r="8" spans="1:5">
      <c r="A8" s="4" t="s">
        <v>62</v>
      </c>
      <c r="B8" s="6" t="n">
        <v>11500</v>
      </c>
      <c r="C8" s="6" t="n">
        <v>11500</v>
      </c>
    </row>
    <row r="9" spans="1:5">
      <c r="A9" s="4" t="s">
        <v>63</v>
      </c>
      <c r="B9" s="6" t="n">
        <v>18686</v>
      </c>
      <c r="C9" s="6" t="n">
        <v>17466</v>
      </c>
    </row>
    <row r="10" spans="1:5">
      <c r="A10" s="4" t="s">
        <v>64</v>
      </c>
      <c r="B10" s="6" t="n">
        <v>1618842</v>
      </c>
      <c r="C10" s="6" t="n">
        <v>1591676</v>
      </c>
    </row>
    <row r="11" spans="1:5">
      <c r="A11" s="3" t="s">
        <v>65</v>
      </c>
    </row>
    <row r="12" spans="1:5">
      <c r="A12" s="4" t="s">
        <v>1043</v>
      </c>
      <c r="B12" s="6" t="n">
        <v>74</v>
      </c>
      <c r="C12" s="6" t="n">
        <v>74</v>
      </c>
    </row>
    <row r="13" spans="1:5">
      <c r="A13" s="4" t="s">
        <v>68</v>
      </c>
      <c r="B13" s="6" t="n">
        <v>27601</v>
      </c>
      <c r="C13" s="6" t="n">
        <v>27528</v>
      </c>
    </row>
    <row r="14" spans="1:5">
      <c r="A14" s="4" t="s">
        <v>69</v>
      </c>
      <c r="B14" s="6" t="n">
        <v>168363</v>
      </c>
      <c r="C14" s="6" t="n">
        <v>145879</v>
      </c>
    </row>
    <row r="15" spans="1:5">
      <c r="A15" s="4" t="s">
        <v>1044</v>
      </c>
      <c r="B15" s="6" t="n">
        <v>-21349</v>
      </c>
      <c r="C15" s="6" t="n">
        <v>-12730</v>
      </c>
    </row>
    <row r="16" spans="1:5">
      <c r="A16" s="4" t="s">
        <v>1045</v>
      </c>
      <c r="B16" s="6" t="n">
        <v>-366</v>
      </c>
      <c r="C16" s="6" t="n">
        <v>977</v>
      </c>
    </row>
    <row r="17" spans="1:5">
      <c r="A17" s="4" t="s">
        <v>72</v>
      </c>
      <c r="B17" s="6" t="n">
        <v>174323</v>
      </c>
      <c r="C17" s="6" t="n">
        <v>161728</v>
      </c>
      <c r="D17" s="6" t="n">
        <v>127523</v>
      </c>
      <c r="E17" s="6" t="n">
        <v>118928</v>
      </c>
    </row>
    <row r="18" spans="1:5">
      <c r="A18" s="4" t="s">
        <v>1046</v>
      </c>
      <c r="B18" s="6" t="n">
        <v>1793165</v>
      </c>
      <c r="C18" s="6" t="n">
        <v>1753404</v>
      </c>
    </row>
    <row r="19" spans="1:5">
      <c r="A19" s="4" t="s">
        <v>1047</v>
      </c>
    </row>
    <row r="20" spans="1:5">
      <c r="A20" s="3" t="s">
        <v>40</v>
      </c>
    </row>
    <row r="21" spans="1:5">
      <c r="A21" s="4" t="s">
        <v>44</v>
      </c>
      <c r="B21" s="6" t="n">
        <v>72</v>
      </c>
      <c r="C21" s="6" t="n">
        <v>360</v>
      </c>
      <c r="D21" s="5" t="n">
        <v>105</v>
      </c>
      <c r="E21" s="5" t="n">
        <v>542</v>
      </c>
    </row>
    <row r="22" spans="1:5">
      <c r="A22" s="4" t="s">
        <v>1048</v>
      </c>
      <c r="B22" s="6" t="n">
        <v>183290</v>
      </c>
      <c r="C22" s="6" t="n">
        <v>179060</v>
      </c>
    </row>
    <row r="23" spans="1:5">
      <c r="A23" s="4" t="s">
        <v>1049</v>
      </c>
      <c r="B23" s="6" t="n">
        <v>2381</v>
      </c>
      <c r="C23" s="6" t="n">
        <v>2367</v>
      </c>
    </row>
    <row r="24" spans="1:5">
      <c r="A24" s="4" t="s">
        <v>55</v>
      </c>
      <c r="B24" s="6" t="n">
        <v>978</v>
      </c>
      <c r="C24" s="6" t="n">
        <v>929</v>
      </c>
    </row>
    <row r="25" spans="1:5">
      <c r="A25" s="4" t="s">
        <v>56</v>
      </c>
      <c r="B25" s="6" t="n">
        <v>186721</v>
      </c>
      <c r="C25" s="6" t="n">
        <v>182716</v>
      </c>
    </row>
    <row r="26" spans="1:5">
      <c r="A26" s="3" t="s">
        <v>744</v>
      </c>
    </row>
    <row r="27" spans="1:5">
      <c r="A27" s="4" t="s">
        <v>61</v>
      </c>
      <c r="B27" s="6" t="n">
        <v>0</v>
      </c>
      <c r="C27" s="6" t="n">
        <v>8500</v>
      </c>
    </row>
    <row r="28" spans="1:5">
      <c r="A28" s="4" t="s">
        <v>62</v>
      </c>
      <c r="B28" s="6" t="n">
        <v>11500</v>
      </c>
      <c r="C28" s="6" t="n">
        <v>11500</v>
      </c>
    </row>
    <row r="29" spans="1:5">
      <c r="A29" s="4" t="s">
        <v>63</v>
      </c>
      <c r="B29" s="6" t="n">
        <v>898</v>
      </c>
      <c r="C29" s="6" t="n">
        <v>988</v>
      </c>
    </row>
    <row r="30" spans="1:5">
      <c r="A30" s="4" t="s">
        <v>64</v>
      </c>
      <c r="B30" s="6" t="n">
        <v>12398</v>
      </c>
      <c r="C30" s="6" t="n">
        <v>20988</v>
      </c>
    </row>
    <row r="31" spans="1:5">
      <c r="A31" s="3" t="s">
        <v>65</v>
      </c>
    </row>
    <row r="32" spans="1:5">
      <c r="A32" s="4" t="s">
        <v>1043</v>
      </c>
      <c r="B32" s="6" t="n">
        <v>74</v>
      </c>
      <c r="C32" s="6" t="n">
        <v>74</v>
      </c>
    </row>
    <row r="33" spans="1:5">
      <c r="A33" s="4" t="s">
        <v>68</v>
      </c>
      <c r="B33" s="6" t="n">
        <v>27601</v>
      </c>
      <c r="C33" s="6" t="n">
        <v>27528</v>
      </c>
    </row>
    <row r="34" spans="1:5">
      <c r="A34" s="4" t="s">
        <v>69</v>
      </c>
      <c r="B34" s="6" t="n">
        <v>168363</v>
      </c>
      <c r="C34" s="6" t="n">
        <v>145879</v>
      </c>
    </row>
    <row r="35" spans="1:5">
      <c r="A35" s="4" t="s">
        <v>1044</v>
      </c>
      <c r="B35" s="6" t="n">
        <v>-21349</v>
      </c>
      <c r="C35" s="6" t="n">
        <v>-12730</v>
      </c>
    </row>
    <row r="36" spans="1:5">
      <c r="A36" s="4" t="s">
        <v>1045</v>
      </c>
      <c r="B36" s="6" t="n">
        <v>-366</v>
      </c>
      <c r="C36" s="6" t="n">
        <v>977</v>
      </c>
    </row>
    <row r="37" spans="1:5">
      <c r="A37" s="4" t="s">
        <v>72</v>
      </c>
      <c r="B37" s="6" t="n">
        <v>174323</v>
      </c>
      <c r="C37" s="6" t="n">
        <v>161728</v>
      </c>
    </row>
    <row r="38" spans="1:5">
      <c r="A38" s="4" t="s">
        <v>1046</v>
      </c>
      <c r="B38" s="5" t="n">
        <v>186721</v>
      </c>
      <c r="C38" s="5" t="n">
        <v>1827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816</v>
      </c>
      <c r="J1" s="2" t="s">
        <v>1</v>
      </c>
    </row>
    <row r="2" spans="1:12">
      <c r="B2" s="2" t="s">
        <v>2</v>
      </c>
      <c r="C2" s="2" t="s">
        <v>817</v>
      </c>
      <c r="D2" s="2" t="s">
        <v>818</v>
      </c>
      <c r="E2" s="2" t="s">
        <v>819</v>
      </c>
      <c r="F2" s="2" t="s">
        <v>39</v>
      </c>
      <c r="G2" s="2" t="s">
        <v>820</v>
      </c>
      <c r="H2" s="2" t="s">
        <v>821</v>
      </c>
      <c r="I2" s="2" t="s">
        <v>822</v>
      </c>
      <c r="J2" s="2" t="s">
        <v>2</v>
      </c>
      <c r="K2" s="2" t="s">
        <v>39</v>
      </c>
      <c r="L2" s="2" t="s">
        <v>85</v>
      </c>
    </row>
    <row r="3" spans="1:12">
      <c r="A3" s="3" t="s">
        <v>1051</v>
      </c>
    </row>
    <row r="4" spans="1:12">
      <c r="A4" s="4" t="s">
        <v>92</v>
      </c>
      <c r="B4" s="5" t="n">
        <v>19753</v>
      </c>
      <c r="C4" s="5" t="n">
        <v>19510</v>
      </c>
      <c r="D4" s="5" t="n">
        <v>19372</v>
      </c>
      <c r="E4" s="5" t="n">
        <v>19309</v>
      </c>
      <c r="F4" s="5" t="n">
        <v>17430</v>
      </c>
      <c r="G4" s="5" t="n">
        <v>12629</v>
      </c>
      <c r="H4" s="5" t="n">
        <v>11949</v>
      </c>
      <c r="I4" s="5" t="n">
        <v>11464</v>
      </c>
      <c r="J4" s="5" t="n">
        <v>77944</v>
      </c>
      <c r="K4" s="5" t="n">
        <v>53472</v>
      </c>
      <c r="L4" s="5" t="n">
        <v>44726</v>
      </c>
    </row>
    <row r="5" spans="1:12">
      <c r="A5" s="4" t="s">
        <v>1052</v>
      </c>
      <c r="J5" s="6" t="n">
        <v>5029</v>
      </c>
      <c r="K5" s="6" t="n">
        <v>3201</v>
      </c>
      <c r="L5" s="6" t="n">
        <v>2769</v>
      </c>
    </row>
    <row r="6" spans="1:12">
      <c r="A6" s="4" t="s">
        <v>1053</v>
      </c>
      <c r="B6" s="6" t="n">
        <v>1362</v>
      </c>
      <c r="C6" s="6" t="n">
        <v>1604</v>
      </c>
      <c r="D6" s="6" t="n">
        <v>1431</v>
      </c>
      <c r="E6" s="6" t="n">
        <v>2200</v>
      </c>
      <c r="F6" s="6" t="n">
        <v>2904</v>
      </c>
      <c r="G6" s="6" t="n">
        <v>1818</v>
      </c>
      <c r="H6" s="6" t="n">
        <v>2081</v>
      </c>
      <c r="I6" s="6" t="n">
        <v>2023</v>
      </c>
      <c r="J6" s="6" t="n">
        <v>6597</v>
      </c>
      <c r="K6" s="6" t="n">
        <v>8826</v>
      </c>
      <c r="L6" s="6" t="n">
        <v>7706</v>
      </c>
    </row>
    <row r="7" spans="1:12">
      <c r="A7" s="4" t="s">
        <v>122</v>
      </c>
      <c r="B7" s="5" t="n">
        <v>6061</v>
      </c>
      <c r="C7" s="5" t="n">
        <v>5932</v>
      </c>
      <c r="D7" s="5" t="n">
        <v>6400</v>
      </c>
      <c r="E7" s="5" t="n">
        <v>7063</v>
      </c>
      <c r="F7" s="5" t="n">
        <v>3278</v>
      </c>
      <c r="G7" s="5" t="n">
        <v>3830</v>
      </c>
      <c r="H7" s="5" t="n">
        <v>4212</v>
      </c>
      <c r="I7" s="5" t="n">
        <v>3993</v>
      </c>
      <c r="J7" s="6" t="n">
        <v>25456</v>
      </c>
      <c r="K7" s="6" t="n">
        <v>15313</v>
      </c>
      <c r="L7" s="6" t="n">
        <v>14913</v>
      </c>
    </row>
    <row r="8" spans="1:12">
      <c r="A8" s="4" t="s">
        <v>1047</v>
      </c>
    </row>
    <row r="9" spans="1:12">
      <c r="A9" s="3" t="s">
        <v>1051</v>
      </c>
    </row>
    <row r="10" spans="1:12">
      <c r="A10" s="4" t="s">
        <v>1054</v>
      </c>
      <c r="J10" s="6" t="n">
        <v>22275</v>
      </c>
      <c r="K10" s="6" t="n">
        <v>19480</v>
      </c>
      <c r="L10" s="6" t="n">
        <v>6350</v>
      </c>
    </row>
    <row r="11" spans="1:12">
      <c r="A11" s="4" t="s">
        <v>1055</v>
      </c>
      <c r="J11" s="6" t="n">
        <v>4029</v>
      </c>
      <c r="K11" s="6" t="n">
        <v>-3773</v>
      </c>
      <c r="L11" s="6" t="n">
        <v>8866</v>
      </c>
    </row>
    <row r="12" spans="1:12">
      <c r="A12" s="4" t="s">
        <v>1056</v>
      </c>
      <c r="J12" s="6" t="n">
        <v>74</v>
      </c>
      <c r="K12" s="6" t="n">
        <v>0</v>
      </c>
      <c r="L12" s="6" t="n">
        <v>0</v>
      </c>
    </row>
    <row r="13" spans="1:12">
      <c r="A13" s="4" t="s">
        <v>92</v>
      </c>
      <c r="J13" s="6" t="n">
        <v>26378</v>
      </c>
      <c r="K13" s="6" t="n">
        <v>15707</v>
      </c>
      <c r="L13" s="6" t="n">
        <v>15216</v>
      </c>
    </row>
    <row r="14" spans="1:12">
      <c r="A14" s="4" t="s">
        <v>1052</v>
      </c>
      <c r="J14" s="6" t="n">
        <v>1404</v>
      </c>
      <c r="K14" s="6" t="n">
        <v>648</v>
      </c>
      <c r="L14" s="6" t="n">
        <v>499</v>
      </c>
    </row>
    <row r="15" spans="1:12">
      <c r="A15" s="4" t="s">
        <v>1053</v>
      </c>
      <c r="J15" s="6" t="n">
        <v>-482</v>
      </c>
      <c r="K15" s="6" t="n">
        <v>-254</v>
      </c>
      <c r="L15" s="6" t="n">
        <v>-196</v>
      </c>
    </row>
    <row r="16" spans="1:12">
      <c r="A16" s="4" t="s">
        <v>122</v>
      </c>
      <c r="J16" s="5" t="n">
        <v>25456</v>
      </c>
      <c r="K16" s="5" t="n">
        <v>15313</v>
      </c>
      <c r="L16" s="5" t="n">
        <v>1491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9</v>
      </c>
      <c r="D2" s="2" t="s">
        <v>85</v>
      </c>
    </row>
    <row r="3" spans="1:4">
      <c r="A3" s="3" t="s">
        <v>160</v>
      </c>
    </row>
    <row r="4" spans="1:4">
      <c r="A4" s="4" t="s">
        <v>143</v>
      </c>
      <c r="B4" s="5" t="n">
        <v>25456</v>
      </c>
      <c r="C4" s="5" t="n">
        <v>15313</v>
      </c>
      <c r="D4" s="5" t="n">
        <v>14913</v>
      </c>
    </row>
    <row r="5" spans="1:4">
      <c r="A5" s="3" t="s">
        <v>1058</v>
      </c>
    </row>
    <row r="6" spans="1:4">
      <c r="A6" s="4" t="s">
        <v>1059</v>
      </c>
      <c r="B6" s="6" t="n">
        <v>556</v>
      </c>
      <c r="C6" s="6" t="n">
        <v>465</v>
      </c>
      <c r="D6" s="6" t="n">
        <v>419</v>
      </c>
    </row>
    <row r="7" spans="1:4">
      <c r="A7" s="3" t="s">
        <v>1060</v>
      </c>
    </row>
    <row r="8" spans="1:4">
      <c r="A8" s="4" t="s">
        <v>55</v>
      </c>
      <c r="B8" s="6" t="n">
        <v>306</v>
      </c>
      <c r="C8" s="6" t="n">
        <v>278</v>
      </c>
      <c r="D8" s="6" t="n">
        <v>29</v>
      </c>
    </row>
    <row r="9" spans="1:4">
      <c r="A9" s="4" t="s">
        <v>63</v>
      </c>
      <c r="B9" s="6" t="n">
        <v>1220</v>
      </c>
      <c r="C9" s="6" t="n">
        <v>4450</v>
      </c>
      <c r="D9" s="6" t="n">
        <v>793</v>
      </c>
    </row>
    <row r="10" spans="1:4">
      <c r="A10" s="4" t="s">
        <v>1061</v>
      </c>
      <c r="B10" s="6" t="n">
        <v>23052</v>
      </c>
      <c r="C10" s="6" t="n">
        <v>18323</v>
      </c>
      <c r="D10" s="6" t="n">
        <v>14415</v>
      </c>
    </row>
    <row r="11" spans="1:4">
      <c r="A11" s="3" t="s">
        <v>1062</v>
      </c>
    </row>
    <row r="12" spans="1:4">
      <c r="A12" s="4" t="s">
        <v>194</v>
      </c>
      <c r="B12" s="6" t="n">
        <v>0</v>
      </c>
      <c r="C12" s="6" t="n">
        <v>-19882</v>
      </c>
      <c r="D12" s="6" t="n">
        <v>0</v>
      </c>
    </row>
    <row r="13" spans="1:4">
      <c r="A13" s="4" t="s">
        <v>1063</v>
      </c>
      <c r="B13" s="6" t="n">
        <v>-30098</v>
      </c>
      <c r="C13" s="6" t="n">
        <v>-41425</v>
      </c>
      <c r="D13" s="6" t="n">
        <v>-83031</v>
      </c>
    </row>
    <row r="14" spans="1:4">
      <c r="A14" s="3" t="s">
        <v>196</v>
      </c>
    </row>
    <row r="15" spans="1:4">
      <c r="A15" s="4" t="s">
        <v>208</v>
      </c>
      <c r="B15" s="6" t="n">
        <v>-10449</v>
      </c>
      <c r="C15" s="6" t="n">
        <v>-3631</v>
      </c>
      <c r="D15" s="6" t="n">
        <v>-2587</v>
      </c>
    </row>
    <row r="16" spans="1:4">
      <c r="A16" s="4" t="s">
        <v>1064</v>
      </c>
      <c r="B16" s="6" t="n">
        <v>12812</v>
      </c>
      <c r="C16" s="6" t="n">
        <v>44922</v>
      </c>
      <c r="D16" s="6" t="n">
        <v>63129</v>
      </c>
    </row>
    <row r="17" spans="1:4">
      <c r="A17" s="4" t="s">
        <v>210</v>
      </c>
      <c r="B17" s="6" t="n">
        <v>5766</v>
      </c>
      <c r="C17" s="6" t="n">
        <v>21820</v>
      </c>
      <c r="D17" s="6" t="n">
        <v>-5487</v>
      </c>
    </row>
    <row r="18" spans="1:4">
      <c r="A18" s="4" t="s">
        <v>211</v>
      </c>
      <c r="B18" s="6" t="n">
        <v>101977</v>
      </c>
      <c r="C18" s="6" t="n">
        <v>80157</v>
      </c>
      <c r="D18" s="6" t="n">
        <v>85644</v>
      </c>
    </row>
    <row r="19" spans="1:4">
      <c r="A19" s="4" t="s">
        <v>212</v>
      </c>
      <c r="B19" s="6" t="n">
        <v>107743</v>
      </c>
      <c r="C19" s="6" t="n">
        <v>101977</v>
      </c>
      <c r="D19" s="6" t="n">
        <v>80157</v>
      </c>
    </row>
    <row r="20" spans="1:4">
      <c r="A20" s="3" t="s">
        <v>216</v>
      </c>
    </row>
    <row r="21" spans="1:4">
      <c r="A21" s="4" t="s">
        <v>219</v>
      </c>
      <c r="B21" s="6" t="n">
        <v>-60</v>
      </c>
      <c r="C21" s="6" t="n">
        <v>-80</v>
      </c>
      <c r="D21" s="6" t="n">
        <v>-109</v>
      </c>
    </row>
    <row r="22" spans="1:4">
      <c r="A22" s="4" t="s">
        <v>1065</v>
      </c>
      <c r="B22" s="6" t="n">
        <v>-1367</v>
      </c>
      <c r="C22" s="6" t="n">
        <v>604</v>
      </c>
      <c r="D22" s="6" t="n">
        <v>-823</v>
      </c>
    </row>
    <row r="23" spans="1:4">
      <c r="A23" s="4" t="s">
        <v>1047</v>
      </c>
    </row>
    <row r="24" spans="1:4">
      <c r="A24" s="3" t="s">
        <v>160</v>
      </c>
    </row>
    <row r="25" spans="1:4">
      <c r="A25" s="4" t="s">
        <v>143</v>
      </c>
      <c r="B25" s="6" t="n">
        <v>25456</v>
      </c>
      <c r="C25" s="6" t="n">
        <v>15313</v>
      </c>
      <c r="D25" s="6" t="n">
        <v>14913</v>
      </c>
    </row>
    <row r="26" spans="1:4">
      <c r="A26" s="3" t="s">
        <v>1058</v>
      </c>
    </row>
    <row r="27" spans="1:4">
      <c r="A27" s="4" t="s">
        <v>1059</v>
      </c>
      <c r="B27" s="6" t="n">
        <v>556</v>
      </c>
      <c r="C27" s="6" t="n">
        <v>465</v>
      </c>
      <c r="D27" s="6" t="n">
        <v>419</v>
      </c>
    </row>
    <row r="28" spans="1:4">
      <c r="A28" s="4" t="s">
        <v>1066</v>
      </c>
      <c r="B28" s="6" t="n">
        <v>-26304</v>
      </c>
      <c r="C28" s="6" t="n">
        <v>-15707</v>
      </c>
      <c r="D28" s="6" t="n">
        <v>-15216</v>
      </c>
    </row>
    <row r="29" spans="1:4">
      <c r="A29" s="3" t="s">
        <v>1060</v>
      </c>
    </row>
    <row r="30" spans="1:4">
      <c r="A30" s="4" t="s">
        <v>55</v>
      </c>
      <c r="B30" s="6" t="n">
        <v>-49</v>
      </c>
      <c r="C30" s="6" t="n">
        <v>-44</v>
      </c>
      <c r="D30" s="6" t="n">
        <v>-107</v>
      </c>
    </row>
    <row r="31" spans="1:4">
      <c r="A31" s="4" t="s">
        <v>63</v>
      </c>
      <c r="B31" s="6" t="n">
        <v>-90</v>
      </c>
      <c r="C31" s="6" t="n">
        <v>457</v>
      </c>
      <c r="D31" s="6" t="n">
        <v>-191</v>
      </c>
    </row>
    <row r="32" spans="1:4">
      <c r="A32" s="4" t="s">
        <v>1061</v>
      </c>
      <c r="B32" s="6" t="n">
        <v>-431</v>
      </c>
      <c r="C32" s="6" t="n">
        <v>484</v>
      </c>
      <c r="D32" s="6" t="n">
        <v>-182</v>
      </c>
    </row>
    <row r="33" spans="1:4">
      <c r="A33" s="3" t="s">
        <v>1062</v>
      </c>
    </row>
    <row r="34" spans="1:4">
      <c r="A34" s="4" t="s">
        <v>1067</v>
      </c>
      <c r="B34" s="6" t="n">
        <v>0</v>
      </c>
      <c r="C34" s="6" t="n">
        <v>0</v>
      </c>
      <c r="D34" s="6" t="n">
        <v>-750</v>
      </c>
    </row>
    <row r="35" spans="1:4">
      <c r="A35" s="4" t="s">
        <v>1054</v>
      </c>
      <c r="B35" s="6" t="n">
        <v>22275</v>
      </c>
      <c r="C35" s="6" t="n">
        <v>19480</v>
      </c>
      <c r="D35" s="6" t="n">
        <v>6350</v>
      </c>
    </row>
    <row r="36" spans="1:4">
      <c r="A36" s="4" t="s">
        <v>1068</v>
      </c>
      <c r="B36" s="6" t="n">
        <v>0</v>
      </c>
      <c r="C36" s="6" t="n">
        <v>450</v>
      </c>
      <c r="D36" s="6" t="n">
        <v>0</v>
      </c>
    </row>
    <row r="37" spans="1:4">
      <c r="A37" s="4" t="s">
        <v>194</v>
      </c>
      <c r="B37" s="6" t="n">
        <v>0</v>
      </c>
      <c r="C37" s="6" t="n">
        <v>-33378</v>
      </c>
      <c r="D37" s="6" t="n">
        <v>0</v>
      </c>
    </row>
    <row r="38" spans="1:4">
      <c r="A38" s="4" t="s">
        <v>1069</v>
      </c>
      <c r="B38" s="6" t="n">
        <v>0</v>
      </c>
      <c r="C38" s="6" t="n">
        <v>0</v>
      </c>
      <c r="D38" s="6" t="n">
        <v>-50</v>
      </c>
    </row>
    <row r="39" spans="1:4">
      <c r="A39" s="4" t="s">
        <v>1063</v>
      </c>
      <c r="B39" s="6" t="n">
        <v>22275</v>
      </c>
      <c r="C39" s="6" t="n">
        <v>-13448</v>
      </c>
      <c r="D39" s="6" t="n">
        <v>5550</v>
      </c>
    </row>
    <row r="40" spans="1:4">
      <c r="A40" s="3" t="s">
        <v>196</v>
      </c>
    </row>
    <row r="41" spans="1:4">
      <c r="A41" s="4" t="s">
        <v>1070</v>
      </c>
      <c r="B41" s="6" t="n">
        <v>-5000</v>
      </c>
      <c r="C41" s="6" t="n">
        <v>5000</v>
      </c>
      <c r="D41" s="6" t="n">
        <v>0</v>
      </c>
    </row>
    <row r="42" spans="1:4">
      <c r="A42" s="4" t="s">
        <v>1071</v>
      </c>
      <c r="B42" s="6" t="n">
        <v>-3500</v>
      </c>
      <c r="C42" s="6" t="n">
        <v>3500</v>
      </c>
      <c r="D42" s="6" t="n">
        <v>0</v>
      </c>
    </row>
    <row r="43" spans="1:4">
      <c r="A43" s="4" t="s">
        <v>1072</v>
      </c>
      <c r="B43" s="6" t="n">
        <v>0</v>
      </c>
      <c r="C43" s="6" t="n">
        <v>11500</v>
      </c>
      <c r="D43" s="6" t="n">
        <v>0</v>
      </c>
    </row>
    <row r="44" spans="1:4">
      <c r="A44" s="4" t="s">
        <v>1073</v>
      </c>
      <c r="B44" s="6" t="n">
        <v>-4530</v>
      </c>
      <c r="C44" s="6" t="n">
        <v>-4046</v>
      </c>
      <c r="D44" s="6" t="n">
        <v>-3666</v>
      </c>
    </row>
    <row r="45" spans="1:4">
      <c r="A45" s="4" t="s">
        <v>1074</v>
      </c>
      <c r="B45" s="6" t="n">
        <v>1347</v>
      </c>
      <c r="C45" s="6" t="n">
        <v>896</v>
      </c>
      <c r="D45" s="6" t="n">
        <v>448</v>
      </c>
    </row>
    <row r="46" spans="1:4">
      <c r="A46" s="4" t="s">
        <v>208</v>
      </c>
      <c r="B46" s="6" t="n">
        <v>-10449</v>
      </c>
      <c r="C46" s="6" t="n">
        <v>-3631</v>
      </c>
      <c r="D46" s="6" t="n">
        <v>-2587</v>
      </c>
    </row>
    <row r="47" spans="1:4">
      <c r="A47" s="4" t="s">
        <v>1064</v>
      </c>
      <c r="B47" s="6" t="n">
        <v>-22132</v>
      </c>
      <c r="C47" s="6" t="n">
        <v>13219</v>
      </c>
      <c r="D47" s="6" t="n">
        <v>-5805</v>
      </c>
    </row>
    <row r="48" spans="1:4">
      <c r="A48" s="4" t="s">
        <v>210</v>
      </c>
      <c r="B48" s="6" t="n">
        <v>-288</v>
      </c>
      <c r="C48" s="6" t="n">
        <v>255</v>
      </c>
      <c r="D48" s="6" t="n">
        <v>-437</v>
      </c>
    </row>
    <row r="49" spans="1:4">
      <c r="A49" s="4" t="s">
        <v>211</v>
      </c>
      <c r="B49" s="6" t="n">
        <v>360</v>
      </c>
      <c r="C49" s="6" t="n">
        <v>105</v>
      </c>
      <c r="D49" s="6" t="n">
        <v>542</v>
      </c>
    </row>
    <row r="50" spans="1:4">
      <c r="A50" s="4" t="s">
        <v>212</v>
      </c>
      <c r="B50" s="6" t="n">
        <v>72</v>
      </c>
      <c r="C50" s="6" t="n">
        <v>360</v>
      </c>
      <c r="D50" s="6" t="n">
        <v>105</v>
      </c>
    </row>
    <row r="51" spans="1:4">
      <c r="A51" s="3" t="s">
        <v>216</v>
      </c>
    </row>
    <row r="52" spans="1:4">
      <c r="A52" s="4" t="s">
        <v>219</v>
      </c>
      <c r="B52" s="6" t="n">
        <v>-60</v>
      </c>
      <c r="C52" s="6" t="n">
        <v>-80</v>
      </c>
      <c r="D52" s="6" t="n">
        <v>-109</v>
      </c>
    </row>
    <row r="53" spans="1:4">
      <c r="A53" s="4" t="s">
        <v>1065</v>
      </c>
      <c r="B53" s="5" t="n">
        <v>-1367</v>
      </c>
      <c r="C53" s="5" t="n">
        <v>604</v>
      </c>
      <c r="D53" s="5" t="n">
        <v>-8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816</v>
      </c>
      <c r="J1" s="2" t="s">
        <v>1</v>
      </c>
    </row>
    <row r="2" spans="1:12">
      <c r="B2" s="2" t="s">
        <v>2</v>
      </c>
      <c r="C2" s="2" t="s">
        <v>817</v>
      </c>
      <c r="D2" s="2" t="s">
        <v>818</v>
      </c>
      <c r="E2" s="2" t="s">
        <v>819</v>
      </c>
      <c r="F2" s="2" t="s">
        <v>39</v>
      </c>
      <c r="G2" s="2" t="s">
        <v>820</v>
      </c>
      <c r="H2" s="2" t="s">
        <v>821</v>
      </c>
      <c r="I2" s="2" t="s">
        <v>822</v>
      </c>
      <c r="J2" s="2" t="s">
        <v>2</v>
      </c>
      <c r="K2" s="2" t="s">
        <v>39</v>
      </c>
      <c r="L2" s="2" t="s">
        <v>85</v>
      </c>
    </row>
    <row r="3" spans="1:12">
      <c r="A3" s="4" t="s">
        <v>1076</v>
      </c>
      <c r="J3" s="5" t="n">
        <v>25456</v>
      </c>
      <c r="K3" s="5" t="n">
        <v>15313</v>
      </c>
      <c r="L3" s="5" t="n">
        <v>14913</v>
      </c>
    </row>
    <row r="4" spans="1:12">
      <c r="A4" s="4" t="s">
        <v>1077</v>
      </c>
      <c r="B4" s="6" t="n">
        <v>6647586</v>
      </c>
      <c r="C4" s="6" t="n">
        <v>6661337</v>
      </c>
      <c r="D4" s="6" t="n">
        <v>6672344</v>
      </c>
      <c r="E4" s="6" t="n">
        <v>6714347</v>
      </c>
      <c r="F4" s="6" t="n">
        <v>6612114</v>
      </c>
      <c r="G4" s="6" t="n">
        <v>6151737</v>
      </c>
      <c r="H4" s="6" t="n">
        <v>6172413</v>
      </c>
      <c r="I4" s="6" t="n">
        <v>6205428</v>
      </c>
      <c r="J4" s="6" t="n">
        <v>6673758</v>
      </c>
      <c r="K4" s="6" t="n">
        <v>6285901</v>
      </c>
      <c r="L4" s="6" t="n">
        <v>6220694</v>
      </c>
    </row>
    <row r="5" spans="1:12">
      <c r="A5" s="4" t="s">
        <v>1078</v>
      </c>
      <c r="B5" s="7" t="n">
        <v>0.91</v>
      </c>
      <c r="C5" s="7" t="n">
        <v>0.89</v>
      </c>
      <c r="D5" s="7" t="n">
        <v>0.96</v>
      </c>
      <c r="E5" s="7" t="n">
        <v>1.05</v>
      </c>
      <c r="F5" s="7" t="n">
        <v>0.5</v>
      </c>
      <c r="G5" s="7" t="n">
        <v>0.62</v>
      </c>
      <c r="H5" s="7" t="n">
        <v>0.68</v>
      </c>
      <c r="I5" s="7" t="n">
        <v>0.64</v>
      </c>
      <c r="J5" s="7" t="n">
        <v>3.81</v>
      </c>
      <c r="K5" s="7" t="n">
        <v>2.44</v>
      </c>
      <c r="L5" s="7" t="n">
        <v>2.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816</v>
      </c>
      <c r="J1" s="2" t="s">
        <v>1</v>
      </c>
    </row>
    <row r="2" spans="1:12">
      <c r="B2" s="2" t="s">
        <v>2</v>
      </c>
      <c r="C2" s="2" t="s">
        <v>817</v>
      </c>
      <c r="D2" s="2" t="s">
        <v>818</v>
      </c>
      <c r="E2" s="2" t="s">
        <v>819</v>
      </c>
      <c r="F2" s="2" t="s">
        <v>39</v>
      </c>
      <c r="G2" s="2" t="s">
        <v>820</v>
      </c>
      <c r="H2" s="2" t="s">
        <v>821</v>
      </c>
      <c r="I2" s="2" t="s">
        <v>822</v>
      </c>
      <c r="J2" s="2" t="s">
        <v>2</v>
      </c>
      <c r="K2" s="2" t="s">
        <v>39</v>
      </c>
      <c r="L2" s="2" t="s">
        <v>85</v>
      </c>
    </row>
    <row r="3" spans="1:12">
      <c r="A3" s="4" t="s">
        <v>1080</v>
      </c>
      <c r="B3" s="5" t="n">
        <v>19753</v>
      </c>
      <c r="C3" s="5" t="n">
        <v>19510</v>
      </c>
      <c r="D3" s="5" t="n">
        <v>19372</v>
      </c>
      <c r="E3" s="5" t="n">
        <v>19309</v>
      </c>
      <c r="F3" s="5" t="n">
        <v>17430</v>
      </c>
      <c r="G3" s="5" t="n">
        <v>12629</v>
      </c>
      <c r="H3" s="5" t="n">
        <v>11949</v>
      </c>
      <c r="I3" s="5" t="n">
        <v>11464</v>
      </c>
      <c r="J3" s="5" t="n">
        <v>77944</v>
      </c>
      <c r="K3" s="5" t="n">
        <v>53472</v>
      </c>
      <c r="L3" s="5" t="n">
        <v>44726</v>
      </c>
    </row>
    <row r="4" spans="1:12">
      <c r="A4" s="4" t="s">
        <v>1081</v>
      </c>
      <c r="B4" s="6" t="n">
        <v>4240</v>
      </c>
      <c r="C4" s="6" t="n">
        <v>3974</v>
      </c>
      <c r="D4" s="6" t="n">
        <v>3604</v>
      </c>
      <c r="E4" s="6" t="n">
        <v>3027</v>
      </c>
      <c r="F4" s="6" t="n">
        <v>2298</v>
      </c>
      <c r="G4" s="6" t="n">
        <v>1997</v>
      </c>
      <c r="H4" s="6" t="n">
        <v>1818</v>
      </c>
      <c r="I4" s="6" t="n">
        <v>1619</v>
      </c>
      <c r="J4" s="6" t="n">
        <v>14845</v>
      </c>
      <c r="K4" s="6" t="n">
        <v>7732</v>
      </c>
      <c r="L4" s="6" t="n">
        <v>5932</v>
      </c>
    </row>
    <row r="5" spans="1:12">
      <c r="A5" s="4" t="s">
        <v>1082</v>
      </c>
      <c r="B5" s="6" t="n">
        <v>15513</v>
      </c>
      <c r="C5" s="6" t="n">
        <v>15536</v>
      </c>
      <c r="D5" s="6" t="n">
        <v>15768</v>
      </c>
      <c r="E5" s="6" t="n">
        <v>16282</v>
      </c>
      <c r="F5" s="6" t="n">
        <v>15132</v>
      </c>
      <c r="G5" s="6" t="n">
        <v>10632</v>
      </c>
      <c r="H5" s="6" t="n">
        <v>10131</v>
      </c>
      <c r="I5" s="6" t="n">
        <v>9845</v>
      </c>
      <c r="J5" s="6" t="n">
        <v>63099</v>
      </c>
      <c r="K5" s="6" t="n">
        <v>45740</v>
      </c>
      <c r="L5" s="6" t="n">
        <v>38794</v>
      </c>
    </row>
    <row r="6" spans="1:12">
      <c r="A6" s="4" t="s">
        <v>98</v>
      </c>
      <c r="B6" s="6" t="n">
        <v>750</v>
      </c>
      <c r="C6" s="6" t="n">
        <v>800</v>
      </c>
      <c r="D6" s="6" t="n">
        <v>900</v>
      </c>
      <c r="E6" s="6" t="n">
        <v>485</v>
      </c>
      <c r="F6" s="6" t="n">
        <v>420</v>
      </c>
      <c r="G6" s="6" t="n">
        <v>255</v>
      </c>
      <c r="H6" s="6" t="n">
        <v>170</v>
      </c>
      <c r="I6" s="6" t="n">
        <v>210</v>
      </c>
      <c r="J6" s="6" t="n">
        <v>2935</v>
      </c>
      <c r="K6" s="6" t="n">
        <v>1055</v>
      </c>
      <c r="L6" s="6" t="n">
        <v>320</v>
      </c>
    </row>
    <row r="7" spans="1:12">
      <c r="A7" s="4" t="s">
        <v>1083</v>
      </c>
      <c r="B7" s="6" t="n">
        <v>14763</v>
      </c>
      <c r="C7" s="6" t="n">
        <v>14736</v>
      </c>
      <c r="D7" s="6" t="n">
        <v>14868</v>
      </c>
      <c r="E7" s="6" t="n">
        <v>15797</v>
      </c>
      <c r="F7" s="6" t="n">
        <v>14712</v>
      </c>
      <c r="G7" s="6" t="n">
        <v>10377</v>
      </c>
      <c r="H7" s="6" t="n">
        <v>9961</v>
      </c>
      <c r="I7" s="6" t="n">
        <v>9635</v>
      </c>
      <c r="J7" s="6" t="n">
        <v>60164</v>
      </c>
      <c r="K7" s="6" t="n">
        <v>44685</v>
      </c>
      <c r="L7" s="6" t="n">
        <v>38474</v>
      </c>
    </row>
    <row r="8" spans="1:12">
      <c r="A8" s="4" t="s">
        <v>1084</v>
      </c>
      <c r="B8" s="6" t="n">
        <v>2553</v>
      </c>
      <c r="C8" s="6" t="n">
        <v>2508</v>
      </c>
      <c r="D8" s="6" t="n">
        <v>3027</v>
      </c>
      <c r="E8" s="6" t="n">
        <v>3443</v>
      </c>
      <c r="F8" s="6" t="n">
        <v>1888</v>
      </c>
      <c r="G8" s="6" t="n">
        <v>2256</v>
      </c>
      <c r="H8" s="6" t="n">
        <v>2970</v>
      </c>
      <c r="I8" s="6" t="n">
        <v>2734</v>
      </c>
      <c r="J8" s="6" t="n">
        <v>11531</v>
      </c>
      <c r="K8" s="6" t="n">
        <v>9848</v>
      </c>
      <c r="L8" s="6" t="n">
        <v>9244</v>
      </c>
    </row>
    <row r="9" spans="1:12">
      <c r="A9" s="4" t="s">
        <v>1085</v>
      </c>
      <c r="B9" s="6" t="n">
        <v>9893</v>
      </c>
      <c r="C9" s="6" t="n">
        <v>9708</v>
      </c>
      <c r="D9" s="6" t="n">
        <v>10064</v>
      </c>
      <c r="E9" s="6" t="n">
        <v>9977</v>
      </c>
      <c r="F9" s="6" t="n">
        <v>10418</v>
      </c>
      <c r="G9" s="6" t="n">
        <v>6985</v>
      </c>
      <c r="H9" s="6" t="n">
        <v>6638</v>
      </c>
      <c r="I9" s="6" t="n">
        <v>6353</v>
      </c>
      <c r="J9" s="6" t="n">
        <v>39642</v>
      </c>
      <c r="K9" s="6" t="n">
        <v>30394</v>
      </c>
      <c r="L9" s="6" t="n">
        <v>25099</v>
      </c>
    </row>
    <row r="10" spans="1:12">
      <c r="A10" s="4" t="s">
        <v>120</v>
      </c>
      <c r="B10" s="6" t="n">
        <v>7423</v>
      </c>
      <c r="C10" s="6" t="n">
        <v>7536</v>
      </c>
      <c r="D10" s="6" t="n">
        <v>7831</v>
      </c>
      <c r="E10" s="6" t="n">
        <v>9263</v>
      </c>
      <c r="F10" s="6" t="n">
        <v>6182</v>
      </c>
      <c r="G10" s="6" t="n">
        <v>5648</v>
      </c>
      <c r="H10" s="6" t="n">
        <v>6293</v>
      </c>
      <c r="I10" s="6" t="n">
        <v>6016</v>
      </c>
      <c r="J10" s="6" t="n">
        <v>32053</v>
      </c>
      <c r="K10" s="6" t="n">
        <v>24139</v>
      </c>
      <c r="L10" s="6" t="n">
        <v>22619</v>
      </c>
    </row>
    <row r="11" spans="1:12">
      <c r="A11" s="4" t="s">
        <v>121</v>
      </c>
      <c r="B11" s="6" t="n">
        <v>1362</v>
      </c>
      <c r="C11" s="6" t="n">
        <v>1604</v>
      </c>
      <c r="D11" s="6" t="n">
        <v>1431</v>
      </c>
      <c r="E11" s="6" t="n">
        <v>2200</v>
      </c>
      <c r="F11" s="6" t="n">
        <v>2904</v>
      </c>
      <c r="G11" s="6" t="n">
        <v>1818</v>
      </c>
      <c r="H11" s="6" t="n">
        <v>2081</v>
      </c>
      <c r="I11" s="6" t="n">
        <v>2023</v>
      </c>
      <c r="J11" s="6" t="n">
        <v>6597</v>
      </c>
      <c r="K11" s="6" t="n">
        <v>8826</v>
      </c>
      <c r="L11" s="6" t="n">
        <v>7706</v>
      </c>
    </row>
    <row r="12" spans="1:12">
      <c r="A12" s="4" t="s">
        <v>122</v>
      </c>
      <c r="B12" s="5" t="n">
        <v>6061</v>
      </c>
      <c r="C12" s="5" t="n">
        <v>5932</v>
      </c>
      <c r="D12" s="5" t="n">
        <v>6400</v>
      </c>
      <c r="E12" s="5" t="n">
        <v>7063</v>
      </c>
      <c r="F12" s="5" t="n">
        <v>3278</v>
      </c>
      <c r="G12" s="5" t="n">
        <v>3830</v>
      </c>
      <c r="H12" s="5" t="n">
        <v>4212</v>
      </c>
      <c r="I12" s="5" t="n">
        <v>3993</v>
      </c>
      <c r="J12" s="5" t="n">
        <v>25456</v>
      </c>
      <c r="K12" s="5" t="n">
        <v>15313</v>
      </c>
      <c r="L12" s="5" t="n">
        <v>14913</v>
      </c>
    </row>
    <row r="13" spans="1:12">
      <c r="A13" s="3" t="s">
        <v>1086</v>
      </c>
    </row>
    <row r="14" spans="1:12">
      <c r="A14" s="4" t="s">
        <v>1087</v>
      </c>
      <c r="B14" s="6" t="n">
        <v>6647586</v>
      </c>
      <c r="C14" s="6" t="n">
        <v>6661337</v>
      </c>
      <c r="D14" s="6" t="n">
        <v>6672344</v>
      </c>
      <c r="E14" s="6" t="n">
        <v>6714347</v>
      </c>
      <c r="F14" s="6" t="n">
        <v>6612114</v>
      </c>
      <c r="G14" s="6" t="n">
        <v>6151737</v>
      </c>
      <c r="H14" s="6" t="n">
        <v>6172413</v>
      </c>
      <c r="I14" s="6" t="n">
        <v>6205428</v>
      </c>
      <c r="J14" s="6" t="n">
        <v>6673758</v>
      </c>
      <c r="K14" s="6" t="n">
        <v>6285901</v>
      </c>
      <c r="L14" s="6" t="n">
        <v>6220694</v>
      </c>
    </row>
    <row r="15" spans="1:12">
      <c r="A15" s="4" t="s">
        <v>1088</v>
      </c>
      <c r="B15" s="7" t="n">
        <v>0.91</v>
      </c>
      <c r="C15" s="7" t="n">
        <v>0.89</v>
      </c>
      <c r="D15" s="7" t="n">
        <v>0.96</v>
      </c>
      <c r="E15" s="7" t="n">
        <v>1.05</v>
      </c>
      <c r="F15" s="7" t="n">
        <v>0.5</v>
      </c>
      <c r="G15" s="7" t="n">
        <v>0.62</v>
      </c>
      <c r="H15" s="7" t="n">
        <v>0.68</v>
      </c>
      <c r="I15" s="7" t="n">
        <v>0.64</v>
      </c>
      <c r="J15" s="7" t="n">
        <v>3.81</v>
      </c>
      <c r="K15" s="7" t="n">
        <v>2.44</v>
      </c>
      <c r="L15" s="7" t="n">
        <v>2.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089</v>
      </c>
      <c r="B1" s="2" t="s">
        <v>498</v>
      </c>
    </row>
    <row r="2" spans="1:4">
      <c r="B2" s="2" t="s">
        <v>1090</v>
      </c>
      <c r="C2" s="2" t="s">
        <v>2</v>
      </c>
      <c r="D2" s="2" t="s">
        <v>39</v>
      </c>
    </row>
    <row r="3" spans="1:4">
      <c r="A3" s="4" t="s">
        <v>40</v>
      </c>
      <c r="C3" s="5" t="n">
        <v>1793165</v>
      </c>
      <c r="D3" s="5" t="n">
        <v>1753404</v>
      </c>
    </row>
    <row r="4" spans="1:4">
      <c r="A4" s="4" t="s">
        <v>1091</v>
      </c>
      <c r="C4" s="6" t="n">
        <v>1416246</v>
      </c>
      <c r="D4" s="6" t="n">
        <v>1385935</v>
      </c>
    </row>
    <row r="5" spans="1:4">
      <c r="A5" s="4" t="s">
        <v>94</v>
      </c>
      <c r="C5" s="6" t="n">
        <v>1557167</v>
      </c>
      <c r="D5" s="5" t="n">
        <v>1506642</v>
      </c>
    </row>
    <row r="6" spans="1:4">
      <c r="A6" s="4" t="s">
        <v>1092</v>
      </c>
    </row>
    <row r="7" spans="1:4">
      <c r="A7" s="4" t="s">
        <v>40</v>
      </c>
      <c r="C7" s="6" t="n">
        <v>2100000</v>
      </c>
    </row>
    <row r="8" spans="1:4">
      <c r="A8" s="4" t="s">
        <v>1091</v>
      </c>
      <c r="C8" s="6" t="n">
        <v>1700000</v>
      </c>
    </row>
    <row r="9" spans="1:4">
      <c r="A9" s="4" t="s">
        <v>94</v>
      </c>
      <c r="C9" s="5" t="n">
        <v>1800000</v>
      </c>
    </row>
    <row r="10" spans="1:4">
      <c r="A10" s="4" t="s">
        <v>1093</v>
      </c>
    </row>
    <row r="11" spans="1:4">
      <c r="A11" s="4" t="s">
        <v>1094</v>
      </c>
      <c r="B11" s="4" t="s">
        <v>1095</v>
      </c>
    </row>
    <row r="12" spans="1:4">
      <c r="A12" s="4" t="s">
        <v>1096</v>
      </c>
      <c r="B12" s="4" t="s">
        <v>861</v>
      </c>
    </row>
    <row r="13" spans="1:4">
      <c r="A13" s="4" t="s">
        <v>1097</v>
      </c>
      <c r="B13" s="5" t="n">
        <v>41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1435</v>
      </c>
      <c r="C3" s="5" t="n">
        <v>37914</v>
      </c>
    </row>
    <row r="4" spans="1:3">
      <c r="A4" s="4" t="s">
        <v>42</v>
      </c>
      <c r="B4" s="6" t="n">
        <v>21830</v>
      </c>
      <c r="C4" s="6" t="n">
        <v>15186</v>
      </c>
    </row>
    <row r="5" spans="1:3">
      <c r="A5" s="4" t="s">
        <v>43</v>
      </c>
      <c r="B5" s="6" t="n">
        <v>44478</v>
      </c>
      <c r="C5" s="6" t="n">
        <v>48877</v>
      </c>
    </row>
    <row r="6" spans="1:3">
      <c r="A6" s="4" t="s">
        <v>44</v>
      </c>
      <c r="B6" s="6" t="n">
        <v>107743</v>
      </c>
      <c r="C6" s="6" t="n">
        <v>101977</v>
      </c>
    </row>
    <row r="7" spans="1:3">
      <c r="A7" s="4" t="s">
        <v>45</v>
      </c>
      <c r="B7" s="6" t="n">
        <v>40768</v>
      </c>
      <c r="C7" s="6" t="n">
        <v>39991</v>
      </c>
    </row>
    <row r="8" spans="1:3">
      <c r="A8" s="4" t="s">
        <v>46</v>
      </c>
      <c r="B8" s="6" t="n">
        <v>118906</v>
      </c>
      <c r="C8" s="6" t="n">
        <v>119043</v>
      </c>
    </row>
    <row r="9" spans="1:3">
      <c r="A9" s="4" t="s">
        <v>47</v>
      </c>
      <c r="B9" s="6" t="n">
        <v>1416246</v>
      </c>
      <c r="C9" s="6" t="n">
        <v>1385935</v>
      </c>
    </row>
    <row r="10" spans="1:3">
      <c r="A10" s="4" t="s">
        <v>48</v>
      </c>
      <c r="B10" s="6" t="n">
        <v>24489</v>
      </c>
      <c r="C10" s="6" t="n">
        <v>18578</v>
      </c>
    </row>
    <row r="11" spans="1:3">
      <c r="A11" s="4" t="s">
        <v>49</v>
      </c>
      <c r="B11" s="6" t="n">
        <v>15024</v>
      </c>
      <c r="C11" s="6" t="n">
        <v>15085</v>
      </c>
    </row>
    <row r="12" spans="1:3">
      <c r="A12" s="4" t="s">
        <v>50</v>
      </c>
      <c r="B12" s="6" t="n">
        <v>4555</v>
      </c>
      <c r="C12" s="6" t="n">
        <v>7226</v>
      </c>
    </row>
    <row r="13" spans="1:3">
      <c r="A13" s="4" t="s">
        <v>51</v>
      </c>
      <c r="B13" s="6" t="n">
        <v>24178</v>
      </c>
      <c r="C13" s="6" t="n">
        <v>23722</v>
      </c>
    </row>
    <row r="14" spans="1:3">
      <c r="A14" s="4" t="s">
        <v>52</v>
      </c>
      <c r="B14" s="6" t="n">
        <v>5297</v>
      </c>
      <c r="C14" s="6" t="n">
        <v>5578</v>
      </c>
    </row>
    <row r="15" spans="1:3">
      <c r="A15" s="4" t="s">
        <v>53</v>
      </c>
      <c r="B15" s="6" t="n">
        <v>3592</v>
      </c>
      <c r="C15" s="6" t="n">
        <v>6270</v>
      </c>
    </row>
    <row r="16" spans="1:3">
      <c r="A16" s="4" t="s">
        <v>54</v>
      </c>
      <c r="B16" s="6" t="n">
        <v>25397</v>
      </c>
      <c r="C16" s="6" t="n">
        <v>21515</v>
      </c>
    </row>
    <row r="17" spans="1:3">
      <c r="A17" s="4" t="s">
        <v>55</v>
      </c>
      <c r="B17" s="6" t="n">
        <v>6970</v>
      </c>
      <c r="C17" s="6" t="n">
        <v>8484</v>
      </c>
    </row>
    <row r="18" spans="1:3">
      <c r="A18" s="4" t="s">
        <v>56</v>
      </c>
      <c r="B18" s="6" t="n">
        <v>1793165</v>
      </c>
      <c r="C18" s="6" t="n">
        <v>1753404</v>
      </c>
    </row>
    <row r="19" spans="1:3">
      <c r="A19" s="3" t="s">
        <v>57</v>
      </c>
    </row>
    <row r="20" spans="1:3">
      <c r="A20" s="4" t="s">
        <v>42</v>
      </c>
      <c r="B20" s="6" t="n">
        <v>1108402</v>
      </c>
      <c r="C20" s="6" t="n">
        <v>1070004</v>
      </c>
    </row>
    <row r="21" spans="1:3">
      <c r="A21" s="4" t="s">
        <v>58</v>
      </c>
      <c r="B21" s="6" t="n">
        <v>448765</v>
      </c>
      <c r="C21" s="6" t="n">
        <v>436638</v>
      </c>
    </row>
    <row r="22" spans="1:3">
      <c r="A22" s="4" t="s">
        <v>59</v>
      </c>
      <c r="B22" s="6" t="n">
        <v>1557167</v>
      </c>
      <c r="C22" s="6" t="n">
        <v>1506642</v>
      </c>
    </row>
    <row r="23" spans="1:3">
      <c r="A23" s="4" t="s">
        <v>60</v>
      </c>
      <c r="B23" s="6" t="n">
        <v>31489</v>
      </c>
      <c r="C23" s="6" t="n">
        <v>47568</v>
      </c>
    </row>
    <row r="24" spans="1:3">
      <c r="A24" s="4" t="s">
        <v>61</v>
      </c>
      <c r="B24" s="6" t="n">
        <v>0</v>
      </c>
      <c r="C24" s="6" t="n">
        <v>8500</v>
      </c>
    </row>
    <row r="25" spans="1:3">
      <c r="A25" s="4" t="s">
        <v>62</v>
      </c>
      <c r="B25" s="6" t="n">
        <v>11500</v>
      </c>
      <c r="C25" s="6" t="n">
        <v>11500</v>
      </c>
    </row>
    <row r="26" spans="1:3">
      <c r="A26" s="4" t="s">
        <v>63</v>
      </c>
      <c r="B26" s="6" t="n">
        <v>18686</v>
      </c>
      <c r="C26" s="6" t="n">
        <v>17466</v>
      </c>
    </row>
    <row r="27" spans="1:3">
      <c r="A27" s="4" t="s">
        <v>64</v>
      </c>
      <c r="B27" s="6" t="n">
        <v>1618842</v>
      </c>
      <c r="C27" s="6" t="n">
        <v>1591676</v>
      </c>
    </row>
    <row r="28" spans="1:3">
      <c r="A28" s="3" t="s">
        <v>65</v>
      </c>
    </row>
    <row r="29" spans="1:3">
      <c r="A29" s="4" t="s">
        <v>66</v>
      </c>
      <c r="B29" s="6" t="n">
        <v>0</v>
      </c>
      <c r="C29" s="6" t="n">
        <v>0</v>
      </c>
    </row>
    <row r="30" spans="1:3">
      <c r="A30" s="4" t="s">
        <v>67</v>
      </c>
      <c r="B30" s="6" t="n">
        <v>74</v>
      </c>
      <c r="C30" s="6" t="n">
        <v>74</v>
      </c>
    </row>
    <row r="31" spans="1:3">
      <c r="A31" s="4" t="s">
        <v>68</v>
      </c>
      <c r="B31" s="6" t="n">
        <v>27601</v>
      </c>
      <c r="C31" s="6" t="n">
        <v>27528</v>
      </c>
    </row>
    <row r="32" spans="1:3">
      <c r="A32" s="4" t="s">
        <v>69</v>
      </c>
      <c r="B32" s="6" t="n">
        <v>168363</v>
      </c>
      <c r="C32" s="6" t="n">
        <v>145879</v>
      </c>
    </row>
    <row r="33" spans="1:3">
      <c r="A33" s="4" t="s">
        <v>70</v>
      </c>
      <c r="B33" s="6" t="n">
        <v>-21349</v>
      </c>
      <c r="C33" s="6" t="n">
        <v>-12730</v>
      </c>
    </row>
    <row r="34" spans="1:3">
      <c r="A34" s="4" t="s">
        <v>71</v>
      </c>
      <c r="B34" s="6" t="n">
        <v>-366</v>
      </c>
      <c r="C34" s="6" t="n">
        <v>977</v>
      </c>
    </row>
    <row r="35" spans="1:3">
      <c r="A35" s="4" t="s">
        <v>72</v>
      </c>
      <c r="B35" s="6" t="n">
        <v>174323</v>
      </c>
      <c r="C35" s="6" t="n">
        <v>161728</v>
      </c>
    </row>
    <row r="36" spans="1:3">
      <c r="A36" s="4" t="s">
        <v>73</v>
      </c>
      <c r="B36" s="5" t="n">
        <v>1793165</v>
      </c>
      <c r="C36" s="5" t="n">
        <v>1753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4</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9</v>
      </c>
    </row>
    <row r="2" spans="1:3">
      <c r="A2" s="4" t="s">
        <v>75</v>
      </c>
      <c r="B2" s="5" t="n">
        <v>40477</v>
      </c>
      <c r="C2" s="5" t="n">
        <v>39808</v>
      </c>
    </row>
    <row r="3" spans="1:3">
      <c r="A3" s="4" t="s">
        <v>76</v>
      </c>
      <c r="B3" s="7" t="n">
        <v>0.01</v>
      </c>
      <c r="C3" s="7" t="n">
        <v>0.01</v>
      </c>
    </row>
    <row r="4" spans="1:3">
      <c r="A4" s="4" t="s">
        <v>77</v>
      </c>
      <c r="B4" s="6" t="n">
        <v>20000000</v>
      </c>
      <c r="C4" s="6" t="n">
        <v>20000000</v>
      </c>
    </row>
    <row r="5" spans="1:3">
      <c r="A5" s="4" t="s">
        <v>78</v>
      </c>
      <c r="B5" s="6" t="n">
        <v>7368083</v>
      </c>
      <c r="C5" s="6" t="n">
        <v>7368083</v>
      </c>
    </row>
    <row r="6" spans="1:3">
      <c r="A6" s="4" t="s">
        <v>79</v>
      </c>
      <c r="B6" s="6" t="n">
        <v>6610358</v>
      </c>
      <c r="C6" s="6" t="n">
        <v>6805684</v>
      </c>
    </row>
    <row r="7" spans="1:3">
      <c r="A7" s="4" t="s">
        <v>80</v>
      </c>
      <c r="B7" s="6" t="n">
        <v>757725</v>
      </c>
      <c r="C7" s="6" t="n">
        <v>562399</v>
      </c>
    </row>
    <row r="8" spans="1:3">
      <c r="A8" s="4" t="s">
        <v>81</v>
      </c>
    </row>
    <row r="9" spans="1:3">
      <c r="A9" s="4" t="s">
        <v>82</v>
      </c>
      <c r="B9" s="7" t="n">
        <v>0.01</v>
      </c>
      <c r="C9" s="7" t="n">
        <v>0.01</v>
      </c>
    </row>
    <row r="10" spans="1:3">
      <c r="A10" s="4" t="s">
        <v>83</v>
      </c>
      <c r="B10" s="6" t="n">
        <v>5000000</v>
      </c>
      <c r="C10"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234</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250</v>
      </c>
      <c r="B16" s="4" t="s">
        <v>346</v>
      </c>
    </row>
    <row r="17" spans="1:2">
      <c r="A17" s="4" t="s">
        <v>254</v>
      </c>
      <c r="B17" s="4" t="s">
        <v>347</v>
      </c>
    </row>
    <row r="18" spans="1:2">
      <c r="A18" s="4" t="s">
        <v>348</v>
      </c>
      <c r="B18" s="4" t="s">
        <v>349</v>
      </c>
    </row>
    <row r="19" spans="1:2">
      <c r="A19" s="4" t="s">
        <v>283</v>
      </c>
      <c r="B19" s="4" t="s">
        <v>350</v>
      </c>
    </row>
    <row r="20" spans="1:2">
      <c r="A20" s="4" t="s">
        <v>351</v>
      </c>
      <c r="B20" s="4" t="s">
        <v>352</v>
      </c>
    </row>
    <row r="21" spans="1:2">
      <c r="A21" s="4" t="s">
        <v>272</v>
      </c>
      <c r="B21" s="4" t="s">
        <v>353</v>
      </c>
    </row>
    <row r="22" spans="1:2">
      <c r="A22" s="4" t="s">
        <v>354</v>
      </c>
      <c r="B22" s="4" t="s">
        <v>355</v>
      </c>
    </row>
    <row r="23" spans="1:2">
      <c r="A23" s="4" t="s">
        <v>11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27</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row>
    <row r="12" spans="1:2">
      <c r="A12" s="3" t="s">
        <v>389</v>
      </c>
    </row>
    <row r="13" spans="1:2">
      <c r="A13" s="4" t="s">
        <v>398</v>
      </c>
      <c r="B13"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43</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5" t="n">
        <v>72101</v>
      </c>
      <c r="C4" s="5" t="n">
        <v>48863</v>
      </c>
      <c r="D4" s="5" t="n">
        <v>40853</v>
      </c>
    </row>
    <row r="5" spans="1:4">
      <c r="A5" s="3" t="s">
        <v>88</v>
      </c>
    </row>
    <row r="6" spans="1:4">
      <c r="A6" s="4" t="s">
        <v>89</v>
      </c>
      <c r="B6" s="6" t="n">
        <v>2915</v>
      </c>
      <c r="C6" s="6" t="n">
        <v>1833</v>
      </c>
      <c r="D6" s="6" t="n">
        <v>1799</v>
      </c>
    </row>
    <row r="7" spans="1:4">
      <c r="A7" s="4" t="s">
        <v>90</v>
      </c>
      <c r="B7" s="6" t="n">
        <v>1776</v>
      </c>
      <c r="C7" s="6" t="n">
        <v>1664</v>
      </c>
      <c r="D7" s="6" t="n">
        <v>1575</v>
      </c>
    </row>
    <row r="8" spans="1:4">
      <c r="A8" s="4" t="s">
        <v>91</v>
      </c>
      <c r="B8" s="6" t="n">
        <v>1152</v>
      </c>
      <c r="C8" s="6" t="n">
        <v>1112</v>
      </c>
      <c r="D8" s="6" t="n">
        <v>499</v>
      </c>
    </row>
    <row r="9" spans="1:4">
      <c r="A9" s="4" t="s">
        <v>92</v>
      </c>
      <c r="B9" s="6" t="n">
        <v>77944</v>
      </c>
      <c r="C9" s="6" t="n">
        <v>53472</v>
      </c>
      <c r="D9" s="6" t="n">
        <v>44726</v>
      </c>
    </row>
    <row r="10" spans="1:4">
      <c r="A10" s="3" t="s">
        <v>93</v>
      </c>
    </row>
    <row r="11" spans="1:4">
      <c r="A11" s="4" t="s">
        <v>94</v>
      </c>
      <c r="B11" s="6" t="n">
        <v>12382</v>
      </c>
      <c r="C11" s="6" t="n">
        <v>6443</v>
      </c>
      <c r="D11" s="6" t="n">
        <v>5506</v>
      </c>
    </row>
    <row r="12" spans="1:4">
      <c r="A12" s="4" t="s">
        <v>60</v>
      </c>
      <c r="B12" s="6" t="n">
        <v>399</v>
      </c>
      <c r="C12" s="6" t="n">
        <v>272</v>
      </c>
      <c r="D12" s="6" t="n">
        <v>70</v>
      </c>
    </row>
    <row r="13" spans="1:4">
      <c r="A13" s="4" t="s">
        <v>95</v>
      </c>
      <c r="B13" s="6" t="n">
        <v>2064</v>
      </c>
      <c r="C13" s="6" t="n">
        <v>1017</v>
      </c>
      <c r="D13" s="6" t="n">
        <v>356</v>
      </c>
    </row>
    <row r="14" spans="1:4">
      <c r="A14" s="4" t="s">
        <v>96</v>
      </c>
      <c r="B14" s="6" t="n">
        <v>14845</v>
      </c>
      <c r="C14" s="6" t="n">
        <v>7732</v>
      </c>
      <c r="D14" s="6" t="n">
        <v>5932</v>
      </c>
    </row>
    <row r="15" spans="1:4">
      <c r="A15" s="4" t="s">
        <v>97</v>
      </c>
      <c r="B15" s="6" t="n">
        <v>63099</v>
      </c>
      <c r="C15" s="6" t="n">
        <v>45740</v>
      </c>
      <c r="D15" s="6" t="n">
        <v>38794</v>
      </c>
    </row>
    <row r="16" spans="1:4">
      <c r="A16" s="4" t="s">
        <v>98</v>
      </c>
      <c r="B16" s="6" t="n">
        <v>2935</v>
      </c>
      <c r="C16" s="6" t="n">
        <v>1055</v>
      </c>
      <c r="D16" s="6" t="n">
        <v>320</v>
      </c>
    </row>
    <row r="17" spans="1:4">
      <c r="A17" s="4" t="s">
        <v>99</v>
      </c>
      <c r="B17" s="6" t="n">
        <v>60164</v>
      </c>
      <c r="C17" s="6" t="n">
        <v>44685</v>
      </c>
      <c r="D17" s="6" t="n">
        <v>38474</v>
      </c>
    </row>
    <row r="18" spans="1:4">
      <c r="A18" s="3" t="s">
        <v>100</v>
      </c>
    </row>
    <row r="19" spans="1:4">
      <c r="A19" s="4" t="s">
        <v>101</v>
      </c>
      <c r="B19" s="6" t="n">
        <v>3493</v>
      </c>
      <c r="C19" s="6" t="n">
        <v>2950</v>
      </c>
      <c r="D19" s="6" t="n">
        <v>2747</v>
      </c>
    </row>
    <row r="20" spans="1:4">
      <c r="A20" s="4" t="s">
        <v>102</v>
      </c>
      <c r="B20" s="6" t="n">
        <v>2114</v>
      </c>
      <c r="C20" s="6" t="n">
        <v>1663</v>
      </c>
      <c r="D20" s="6" t="n">
        <v>1583</v>
      </c>
    </row>
    <row r="21" spans="1:4">
      <c r="A21" s="4" t="s">
        <v>103</v>
      </c>
      <c r="B21" s="6" t="n">
        <v>2563</v>
      </c>
      <c r="C21" s="6" t="n">
        <v>2390</v>
      </c>
      <c r="D21" s="6" t="n">
        <v>2133</v>
      </c>
    </row>
    <row r="22" spans="1:4">
      <c r="A22" s="4" t="s">
        <v>104</v>
      </c>
      <c r="B22" s="6" t="n">
        <v>1478</v>
      </c>
      <c r="C22" s="6" t="n">
        <v>1158</v>
      </c>
      <c r="D22" s="6" t="n">
        <v>1006</v>
      </c>
    </row>
    <row r="23" spans="1:4">
      <c r="A23" s="4" t="s">
        <v>105</v>
      </c>
      <c r="B23" s="6" t="n">
        <v>617</v>
      </c>
      <c r="C23" s="6" t="n">
        <v>895</v>
      </c>
      <c r="D23" s="6" t="n">
        <v>1042</v>
      </c>
    </row>
    <row r="24" spans="1:4">
      <c r="A24" s="4" t="s">
        <v>106</v>
      </c>
      <c r="B24" s="6" t="n">
        <v>90</v>
      </c>
      <c r="C24" s="6" t="n">
        <v>94</v>
      </c>
      <c r="D24" s="6" t="n">
        <v>90</v>
      </c>
    </row>
    <row r="25" spans="1:4">
      <c r="A25" s="4" t="s">
        <v>91</v>
      </c>
      <c r="B25" s="6" t="n">
        <v>1176</v>
      </c>
      <c r="C25" s="6" t="n">
        <v>698</v>
      </c>
      <c r="D25" s="6" t="n">
        <v>643</v>
      </c>
    </row>
    <row r="26" spans="1:4">
      <c r="A26" s="4" t="s">
        <v>107</v>
      </c>
      <c r="B26" s="6" t="n">
        <v>11531</v>
      </c>
      <c r="C26" s="6" t="n">
        <v>9848</v>
      </c>
      <c r="D26" s="6" t="n">
        <v>9244</v>
      </c>
    </row>
    <row r="27" spans="1:4">
      <c r="A27" s="3" t="s">
        <v>108</v>
      </c>
    </row>
    <row r="28" spans="1:4">
      <c r="A28" s="4" t="s">
        <v>109</v>
      </c>
      <c r="B28" s="6" t="n">
        <v>21500</v>
      </c>
      <c r="C28" s="6" t="n">
        <v>16595</v>
      </c>
      <c r="D28" s="6" t="n">
        <v>13314</v>
      </c>
    </row>
    <row r="29" spans="1:4">
      <c r="A29" s="4" t="s">
        <v>110</v>
      </c>
      <c r="B29" s="6" t="n">
        <v>3498</v>
      </c>
      <c r="C29" s="6" t="n">
        <v>3097</v>
      </c>
      <c r="D29" s="6" t="n">
        <v>2573</v>
      </c>
    </row>
    <row r="30" spans="1:4">
      <c r="A30" s="4" t="s">
        <v>111</v>
      </c>
      <c r="B30" s="6" t="n">
        <v>3619</v>
      </c>
      <c r="C30" s="6" t="n">
        <v>2939</v>
      </c>
      <c r="D30" s="6" t="n">
        <v>2473</v>
      </c>
    </row>
    <row r="31" spans="1:4">
      <c r="A31" s="4" t="s">
        <v>112</v>
      </c>
      <c r="B31" s="6" t="n">
        <v>620</v>
      </c>
      <c r="C31" s="6" t="n">
        <v>452</v>
      </c>
      <c r="D31" s="6" t="n">
        <v>362</v>
      </c>
    </row>
    <row r="32" spans="1:4">
      <c r="A32" s="4" t="s">
        <v>113</v>
      </c>
      <c r="B32" s="6" t="n">
        <v>252</v>
      </c>
      <c r="C32" s="6" t="n">
        <v>-49</v>
      </c>
      <c r="D32" s="6" t="n">
        <v>31</v>
      </c>
    </row>
    <row r="33" spans="1:4">
      <c r="A33" s="4" t="s">
        <v>114</v>
      </c>
      <c r="B33" s="6" t="n">
        <v>31</v>
      </c>
      <c r="C33" s="6" t="n">
        <v>32</v>
      </c>
      <c r="D33" s="6" t="n">
        <v>225</v>
      </c>
    </row>
    <row r="34" spans="1:4">
      <c r="A34" s="4" t="s">
        <v>115</v>
      </c>
      <c r="B34" s="6" t="n">
        <v>220</v>
      </c>
      <c r="C34" s="6" t="n">
        <v>183</v>
      </c>
      <c r="D34" s="6" t="n">
        <v>201</v>
      </c>
    </row>
    <row r="35" spans="1:4">
      <c r="A35" s="4" t="s">
        <v>116</v>
      </c>
      <c r="B35" s="6" t="n">
        <v>985</v>
      </c>
      <c r="C35" s="6" t="n">
        <v>495</v>
      </c>
      <c r="D35" s="6" t="n">
        <v>463</v>
      </c>
    </row>
    <row r="36" spans="1:4">
      <c r="A36" s="4" t="s">
        <v>117</v>
      </c>
      <c r="B36" s="6" t="n">
        <v>3132</v>
      </c>
      <c r="C36" s="6" t="n">
        <v>3317</v>
      </c>
      <c r="D36" s="6" t="n">
        <v>2670</v>
      </c>
    </row>
    <row r="37" spans="1:4">
      <c r="A37" s="4" t="s">
        <v>118</v>
      </c>
      <c r="B37" s="6" t="n">
        <v>756</v>
      </c>
      <c r="C37" s="6" t="n">
        <v>132</v>
      </c>
      <c r="D37" s="6" t="n">
        <v>18</v>
      </c>
    </row>
    <row r="38" spans="1:4">
      <c r="A38" s="4" t="s">
        <v>91</v>
      </c>
      <c r="B38" s="6" t="n">
        <v>5029</v>
      </c>
      <c r="C38" s="6" t="n">
        <v>3201</v>
      </c>
      <c r="D38" s="6" t="n">
        <v>2769</v>
      </c>
    </row>
    <row r="39" spans="1:4">
      <c r="A39" s="4" t="s">
        <v>119</v>
      </c>
      <c r="B39" s="6" t="n">
        <v>39642</v>
      </c>
      <c r="C39" s="6" t="n">
        <v>30394</v>
      </c>
      <c r="D39" s="6" t="n">
        <v>25099</v>
      </c>
    </row>
    <row r="40" spans="1:4">
      <c r="A40" s="4" t="s">
        <v>120</v>
      </c>
      <c r="B40" s="6" t="n">
        <v>32053</v>
      </c>
      <c r="C40" s="6" t="n">
        <v>24139</v>
      </c>
      <c r="D40" s="6" t="n">
        <v>22619</v>
      </c>
    </row>
    <row r="41" spans="1:4">
      <c r="A41" s="4" t="s">
        <v>121</v>
      </c>
      <c r="B41" s="6" t="n">
        <v>6597</v>
      </c>
      <c r="C41" s="6" t="n">
        <v>8826</v>
      </c>
      <c r="D41" s="6" t="n">
        <v>7706</v>
      </c>
    </row>
    <row r="42" spans="1:4">
      <c r="A42" s="4" t="s">
        <v>122</v>
      </c>
      <c r="B42" s="5" t="n">
        <v>25456</v>
      </c>
      <c r="C42" s="5" t="n">
        <v>15313</v>
      </c>
      <c r="D42" s="5" t="n">
        <v>14913</v>
      </c>
    </row>
    <row r="43" spans="1:4">
      <c r="A43" s="4" t="s">
        <v>123</v>
      </c>
      <c r="B43" s="7" t="n">
        <v>3.81</v>
      </c>
      <c r="C43" s="7" t="n">
        <v>2.44</v>
      </c>
      <c r="D43" s="7" t="n">
        <v>2.4</v>
      </c>
    </row>
    <row r="44" spans="1:4">
      <c r="A44" s="4" t="s">
        <v>124</v>
      </c>
      <c r="B44" s="8" t="n">
        <v>3.81</v>
      </c>
      <c r="C44" s="8" t="n">
        <v>2.44</v>
      </c>
      <c r="D44" s="8" t="n">
        <v>2.4</v>
      </c>
    </row>
    <row r="45" spans="1:4">
      <c r="A45" s="4" t="s">
        <v>125</v>
      </c>
      <c r="B45" s="7" t="n">
        <v>0.68</v>
      </c>
      <c r="C45" s="7" t="n">
        <v>0.64</v>
      </c>
      <c r="D45" s="7" t="n">
        <v>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247</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v>
      </c>
    </row>
    <row r="3" spans="1:2">
      <c r="A3" s="3" t="s">
        <v>251</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2</v>
      </c>
    </row>
    <row r="3" spans="1:2">
      <c r="A3" s="3" t="s">
        <v>273</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28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8</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2</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0</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9</v>
      </c>
      <c r="D2" s="2" t="s">
        <v>85</v>
      </c>
    </row>
    <row r="3" spans="1:4">
      <c r="A3" s="4" t="s">
        <v>122</v>
      </c>
      <c r="B3" s="5" t="n">
        <v>25456</v>
      </c>
      <c r="C3" s="5" t="n">
        <v>15313</v>
      </c>
      <c r="D3" s="5" t="n">
        <v>14913</v>
      </c>
    </row>
    <row r="4" spans="1:4">
      <c r="A4" s="3" t="s">
        <v>127</v>
      </c>
    </row>
    <row r="5" spans="1:4">
      <c r="A5" s="4" t="s">
        <v>128</v>
      </c>
      <c r="B5" s="6" t="n">
        <v>-1761</v>
      </c>
      <c r="C5" s="6" t="n">
        <v>962</v>
      </c>
      <c r="D5" s="6" t="n">
        <v>-1578</v>
      </c>
    </row>
    <row r="6" spans="1:4">
      <c r="A6" s="4" t="s">
        <v>129</v>
      </c>
      <c r="B6" s="6" t="n">
        <v>-76</v>
      </c>
      <c r="C6" s="6" t="n">
        <v>-131</v>
      </c>
      <c r="D6" s="6" t="n">
        <v>-180</v>
      </c>
    </row>
    <row r="7" spans="1:4">
      <c r="A7" s="4" t="s">
        <v>130</v>
      </c>
      <c r="B7" s="6" t="n">
        <v>31</v>
      </c>
      <c r="C7" s="6" t="n">
        <v>32</v>
      </c>
      <c r="D7" s="6" t="n">
        <v>225</v>
      </c>
    </row>
    <row r="8" spans="1:4">
      <c r="A8" s="4" t="s">
        <v>131</v>
      </c>
      <c r="B8" s="6" t="n">
        <v>463</v>
      </c>
      <c r="C8" s="6" t="n">
        <v>-339</v>
      </c>
      <c r="D8" s="6" t="n">
        <v>601</v>
      </c>
    </row>
    <row r="9" spans="1:4">
      <c r="A9" s="4" t="s">
        <v>132</v>
      </c>
      <c r="B9" s="6" t="n">
        <v>-1343</v>
      </c>
      <c r="C9" s="6" t="n">
        <v>524</v>
      </c>
      <c r="D9" s="6" t="n">
        <v>-932</v>
      </c>
    </row>
    <row r="10" spans="1:4">
      <c r="A10" s="4" t="s">
        <v>133</v>
      </c>
      <c r="B10" s="5" t="n">
        <v>24113</v>
      </c>
      <c r="C10" s="5" t="n">
        <v>15837</v>
      </c>
      <c r="D10" s="5" t="n">
        <v>139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4</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0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7</v>
      </c>
      <c r="B1" s="2" t="s">
        <v>1</v>
      </c>
    </row>
    <row r="2" spans="1:2">
      <c r="B2" s="2" t="s">
        <v>2</v>
      </c>
    </row>
    <row r="3" spans="1:2">
      <c r="A3" s="3" t="s">
        <v>312</v>
      </c>
    </row>
    <row r="4" spans="1:2">
      <c r="A4" s="4" t="s">
        <v>468</v>
      </c>
      <c r="B4"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316</v>
      </c>
    </row>
    <row r="4" spans="1:2">
      <c r="A4" s="4" t="s">
        <v>471</v>
      </c>
      <c r="B4"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473</v>
      </c>
      <c r="B1" s="2" t="s">
        <v>1</v>
      </c>
    </row>
    <row r="2" spans="1:2">
      <c r="B2" s="2" t="s">
        <v>2</v>
      </c>
    </row>
    <row r="3" spans="1:2">
      <c r="A3" s="4" t="s">
        <v>474</v>
      </c>
    </row>
    <row r="4" spans="1:2">
      <c r="A4" s="4" t="s">
        <v>475</v>
      </c>
      <c r="B4" s="4" t="s">
        <v>476</v>
      </c>
    </row>
    <row r="5" spans="1:2">
      <c r="A5" s="4" t="s">
        <v>477</v>
      </c>
    </row>
    <row r="6" spans="1:2">
      <c r="A6" s="4" t="s">
        <v>475</v>
      </c>
      <c r="B6" s="4" t="s">
        <v>478</v>
      </c>
    </row>
    <row r="7" spans="1:2">
      <c r="A7" s="4" t="s">
        <v>479</v>
      </c>
    </row>
    <row r="8" spans="1:2">
      <c r="A8" s="4" t="s">
        <v>475</v>
      </c>
      <c r="B8" s="4" t="s">
        <v>480</v>
      </c>
    </row>
    <row r="9" spans="1:2">
      <c r="A9" s="4" t="s">
        <v>481</v>
      </c>
    </row>
    <row r="10" spans="1:2">
      <c r="A10" s="4" t="s">
        <v>475</v>
      </c>
      <c r="B10"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3</v>
      </c>
      <c r="B1" s="2" t="s">
        <v>1</v>
      </c>
    </row>
    <row r="2" spans="1:4">
      <c r="B2" s="2" t="s">
        <v>2</v>
      </c>
      <c r="C2" s="2" t="s">
        <v>39</v>
      </c>
      <c r="D2" s="2" t="s">
        <v>85</v>
      </c>
    </row>
    <row r="3" spans="1:4">
      <c r="A3" s="4" t="s">
        <v>484</v>
      </c>
      <c r="B3" s="5" t="n">
        <v>250000</v>
      </c>
    </row>
    <row r="4" spans="1:4">
      <c r="A4" s="4" t="s">
        <v>485</v>
      </c>
      <c r="B4" s="6" t="n">
        <v>1013000</v>
      </c>
      <c r="C4" s="5" t="n">
        <v>3244000</v>
      </c>
    </row>
    <row r="5" spans="1:4">
      <c r="A5" s="4" t="s">
        <v>486</v>
      </c>
      <c r="B5" s="6" t="n">
        <v>28302000</v>
      </c>
      <c r="C5" s="6" t="n">
        <v>10891000</v>
      </c>
    </row>
    <row r="6" spans="1:4">
      <c r="A6" s="4" t="s">
        <v>487</v>
      </c>
      <c r="B6" s="5" t="n">
        <v>12248000</v>
      </c>
      <c r="C6" s="5" t="n">
        <v>11612000</v>
      </c>
      <c r="D6" s="5" t="n">
        <v>10728000</v>
      </c>
    </row>
    <row r="7" spans="1:4">
      <c r="A7" s="4" t="s">
        <v>488</v>
      </c>
      <c r="B7" s="6" t="n">
        <v>6673758</v>
      </c>
      <c r="C7" s="6" t="n">
        <v>6285901</v>
      </c>
      <c r="D7" s="6" t="n">
        <v>6220694</v>
      </c>
    </row>
    <row r="8" spans="1:4">
      <c r="A8" s="4" t="s">
        <v>489</v>
      </c>
      <c r="B8" s="5" t="n">
        <v>1558000</v>
      </c>
    </row>
    <row r="9" spans="1:4">
      <c r="A9" s="4" t="s">
        <v>490</v>
      </c>
      <c r="C9" s="5" t="n">
        <v>0</v>
      </c>
    </row>
    <row r="10" spans="1:4">
      <c r="A10" s="4" t="s">
        <v>491</v>
      </c>
    </row>
    <row r="11" spans="1:4">
      <c r="A11" s="4" t="s">
        <v>487</v>
      </c>
      <c r="B11" s="5" t="n">
        <v>250000</v>
      </c>
    </row>
    <row r="12" spans="1:4">
      <c r="A12" s="4" t="s">
        <v>492</v>
      </c>
    </row>
    <row r="13" spans="1:4">
      <c r="A13" s="4" t="s">
        <v>493</v>
      </c>
      <c r="B13" s="4" t="s">
        <v>494</v>
      </c>
    </row>
    <row r="14" spans="1:4">
      <c r="A14" s="4" t="s">
        <v>495</v>
      </c>
    </row>
    <row r="15" spans="1:4">
      <c r="A15" s="4" t="s">
        <v>493</v>
      </c>
      <c r="B15" s="4" t="s">
        <v>4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97</v>
      </c>
      <c r="B1" s="2" t="s">
        <v>498</v>
      </c>
    </row>
    <row r="2" spans="1:4">
      <c r="B2" s="2" t="s">
        <v>499</v>
      </c>
      <c r="C2" s="2" t="s">
        <v>2</v>
      </c>
      <c r="D2" s="2" t="s">
        <v>39</v>
      </c>
    </row>
    <row r="3" spans="1:4">
      <c r="A3" s="4" t="s">
        <v>500</v>
      </c>
      <c r="B3" s="5" t="n">
        <v>61774000</v>
      </c>
    </row>
    <row r="4" spans="1:4">
      <c r="A4" s="4" t="s">
        <v>238</v>
      </c>
      <c r="B4" s="6" t="n">
        <v>339264000</v>
      </c>
    </row>
    <row r="5" spans="1:4">
      <c r="A5" s="4" t="s">
        <v>501</v>
      </c>
      <c r="B5" s="6" t="n">
        <v>2708000</v>
      </c>
    </row>
    <row r="6" spans="1:4">
      <c r="A6" s="4" t="s">
        <v>502</v>
      </c>
      <c r="B6" s="6" t="n">
        <v>3097000</v>
      </c>
    </row>
    <row r="7" spans="1:4">
      <c r="A7" s="4" t="s">
        <v>503</v>
      </c>
      <c r="B7" s="6" t="n">
        <v>3556000</v>
      </c>
    </row>
    <row r="8" spans="1:4">
      <c r="A8" s="4" t="s">
        <v>55</v>
      </c>
      <c r="B8" s="6" t="n">
        <v>7836000</v>
      </c>
    </row>
    <row r="9" spans="1:4">
      <c r="A9" s="4" t="s">
        <v>504</v>
      </c>
      <c r="B9" s="6" t="n">
        <v>418235000</v>
      </c>
    </row>
    <row r="10" spans="1:4">
      <c r="A10" s="4" t="s">
        <v>94</v>
      </c>
      <c r="B10" s="6" t="n">
        <v>345608000</v>
      </c>
    </row>
    <row r="11" spans="1:4">
      <c r="A11" s="4" t="s">
        <v>63</v>
      </c>
      <c r="B11" s="6" t="n">
        <v>1668000</v>
      </c>
    </row>
    <row r="12" spans="1:4">
      <c r="A12" s="4" t="s">
        <v>505</v>
      </c>
      <c r="B12" s="6" t="n">
        <v>347276000</v>
      </c>
    </row>
    <row r="13" spans="1:4">
      <c r="A13" s="4" t="s">
        <v>506</v>
      </c>
      <c r="B13" s="6" t="n">
        <v>70959000</v>
      </c>
    </row>
    <row r="14" spans="1:4">
      <c r="A14" s="4" t="s">
        <v>507</v>
      </c>
      <c r="B14" s="6" t="n">
        <v>78060000</v>
      </c>
    </row>
    <row r="15" spans="1:4">
      <c r="A15" s="4" t="s">
        <v>508</v>
      </c>
      <c r="B15" s="6" t="n">
        <v>7101000</v>
      </c>
      <c r="C15" s="5" t="n">
        <v>15024000</v>
      </c>
      <c r="D15" s="5" t="n">
        <v>15085000</v>
      </c>
    </row>
    <row r="16" spans="1:4">
      <c r="A16" s="4" t="s">
        <v>509</v>
      </c>
      <c r="B16" s="6" t="n">
        <v>-61000</v>
      </c>
    </row>
    <row r="17" spans="1:4">
      <c r="A17" s="4" t="s">
        <v>510</v>
      </c>
      <c r="B17" s="6" t="n">
        <v>7040000</v>
      </c>
    </row>
    <row r="18" spans="1:4">
      <c r="A18" s="4" t="s">
        <v>511</v>
      </c>
    </row>
    <row r="19" spans="1:4">
      <c r="A19" s="4" t="s">
        <v>500</v>
      </c>
      <c r="B19" s="6" t="n">
        <v>62174000</v>
      </c>
    </row>
    <row r="20" spans="1:4">
      <c r="A20" s="4" t="s">
        <v>238</v>
      </c>
      <c r="B20" s="6" t="n">
        <v>337548000</v>
      </c>
    </row>
    <row r="21" spans="1:4">
      <c r="A21" s="4" t="s">
        <v>501</v>
      </c>
      <c r="B21" s="6" t="n">
        <v>3348000</v>
      </c>
    </row>
    <row r="22" spans="1:4">
      <c r="A22" s="4" t="s">
        <v>502</v>
      </c>
      <c r="B22" s="6" t="n">
        <v>0</v>
      </c>
    </row>
    <row r="23" spans="1:4">
      <c r="A23" s="4" t="s">
        <v>503</v>
      </c>
      <c r="B23" s="6" t="n">
        <v>7661000</v>
      </c>
    </row>
    <row r="24" spans="1:4">
      <c r="A24" s="4" t="s">
        <v>55</v>
      </c>
      <c r="B24" s="6" t="n">
        <v>8182000</v>
      </c>
    </row>
    <row r="25" spans="1:4">
      <c r="A25" s="4" t="s">
        <v>504</v>
      </c>
      <c r="B25" s="6" t="n">
        <v>418913000</v>
      </c>
    </row>
    <row r="26" spans="1:4">
      <c r="A26" s="4" t="s">
        <v>94</v>
      </c>
      <c r="B26" s="6" t="n">
        <v>344798000</v>
      </c>
    </row>
    <row r="27" spans="1:4">
      <c r="A27" s="4" t="s">
        <v>63</v>
      </c>
      <c r="B27" s="6" t="n">
        <v>1605000</v>
      </c>
    </row>
    <row r="28" spans="1:4">
      <c r="A28" s="4" t="s">
        <v>505</v>
      </c>
      <c r="B28" s="6" t="n">
        <v>346403000</v>
      </c>
    </row>
    <row r="29" spans="1:4">
      <c r="A29" s="4" t="s">
        <v>506</v>
      </c>
      <c r="B29" s="6" t="n">
        <v>72510000</v>
      </c>
    </row>
    <row r="30" spans="1:4">
      <c r="A30" s="4" t="s">
        <v>508</v>
      </c>
      <c r="D30" s="5" t="n">
        <v>7101000</v>
      </c>
    </row>
    <row r="31" spans="1:4">
      <c r="A31" s="4" t="s">
        <v>512</v>
      </c>
    </row>
    <row r="32" spans="1:4">
      <c r="A32" s="4" t="s">
        <v>500</v>
      </c>
      <c r="B32" s="6" t="n">
        <v>-400000</v>
      </c>
    </row>
    <row r="33" spans="1:4">
      <c r="A33" s="4" t="s">
        <v>238</v>
      </c>
      <c r="B33" s="6" t="n">
        <v>1716000</v>
      </c>
    </row>
    <row r="34" spans="1:4">
      <c r="A34" s="4" t="s">
        <v>501</v>
      </c>
      <c r="B34" s="6" t="n">
        <v>-640000</v>
      </c>
    </row>
    <row r="35" spans="1:4">
      <c r="A35" s="4" t="s">
        <v>502</v>
      </c>
      <c r="B35" s="6" t="n">
        <v>3097000</v>
      </c>
    </row>
    <row r="36" spans="1:4">
      <c r="A36" s="4" t="s">
        <v>503</v>
      </c>
      <c r="B36" s="6" t="n">
        <v>-4105000</v>
      </c>
    </row>
    <row r="37" spans="1:4">
      <c r="A37" s="4" t="s">
        <v>55</v>
      </c>
      <c r="B37" s="6" t="n">
        <v>-346000</v>
      </c>
    </row>
    <row r="38" spans="1:4">
      <c r="A38" s="4" t="s">
        <v>504</v>
      </c>
      <c r="B38" s="6" t="n">
        <v>-678000</v>
      </c>
    </row>
    <row r="39" spans="1:4">
      <c r="A39" s="4" t="s">
        <v>94</v>
      </c>
      <c r="B39" s="6" t="n">
        <v>810000</v>
      </c>
    </row>
    <row r="40" spans="1:4">
      <c r="A40" s="4" t="s">
        <v>63</v>
      </c>
      <c r="B40" s="6" t="n">
        <v>63000</v>
      </c>
    </row>
    <row r="41" spans="1:4">
      <c r="A41" s="4" t="s">
        <v>505</v>
      </c>
      <c r="B41" s="6" t="n">
        <v>873000</v>
      </c>
    </row>
    <row r="42" spans="1:4">
      <c r="A42" s="4" t="s">
        <v>506</v>
      </c>
      <c r="B42" s="5" t="n">
        <v>-155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498</v>
      </c>
    </row>
    <row r="2" spans="1:2">
      <c r="B2" s="2" t="s">
        <v>514</v>
      </c>
    </row>
    <row r="3" spans="1:2">
      <c r="A3" s="4" t="s">
        <v>515</v>
      </c>
      <c r="B3" s="8" t="n">
        <v>177.23</v>
      </c>
    </row>
    <row r="4" spans="1:2">
      <c r="A4" s="4" t="s">
        <v>516</v>
      </c>
      <c r="B4" s="5" t="n">
        <v>6203160</v>
      </c>
    </row>
    <row r="5" spans="1:2">
      <c r="A5" s="4" t="s">
        <v>517</v>
      </c>
      <c r="B5" s="6" t="n">
        <v>653523</v>
      </c>
    </row>
    <row r="6" spans="1:2">
      <c r="A6" s="4" t="s">
        <v>518</v>
      </c>
      <c r="B6" s="5" t="n">
        <v>24684000000</v>
      </c>
    </row>
    <row r="7" spans="1:2">
      <c r="A7" s="4" t="s">
        <v>519</v>
      </c>
      <c r="B7" s="7" t="n">
        <v>37.77</v>
      </c>
    </row>
    <row r="8" spans="1:2">
      <c r="A8" s="4" t="s">
        <v>520</v>
      </c>
      <c r="B8" s="5" t="n">
        <v>53376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1</v>
      </c>
      <c r="B1" s="2" t="s">
        <v>2</v>
      </c>
      <c r="C1" s="2" t="s">
        <v>39</v>
      </c>
    </row>
    <row r="2" spans="1:3">
      <c r="A2" s="3" t="s">
        <v>522</v>
      </c>
    </row>
    <row r="3" spans="1:3">
      <c r="A3" s="4" t="s">
        <v>523</v>
      </c>
      <c r="B3" s="5" t="n">
        <v>119519</v>
      </c>
      <c r="C3" s="5" t="n">
        <v>117927</v>
      </c>
    </row>
    <row r="4" spans="1:3">
      <c r="A4" s="4" t="s">
        <v>524</v>
      </c>
      <c r="B4" s="6" t="n">
        <v>775</v>
      </c>
      <c r="C4" s="6" t="n">
        <v>1624</v>
      </c>
    </row>
    <row r="5" spans="1:3">
      <c r="A5" s="4" t="s">
        <v>525</v>
      </c>
      <c r="B5" s="6" t="n">
        <v>-1388</v>
      </c>
      <c r="C5" s="6" t="n">
        <v>-508</v>
      </c>
    </row>
    <row r="6" spans="1:3">
      <c r="A6" s="4" t="s">
        <v>526</v>
      </c>
      <c r="B6" s="6" t="n">
        <v>118906</v>
      </c>
      <c r="C6" s="6" t="n">
        <v>119043</v>
      </c>
    </row>
    <row r="7" spans="1:3">
      <c r="A7" s="4" t="s">
        <v>527</v>
      </c>
    </row>
    <row r="8" spans="1:3">
      <c r="A8" s="3" t="s">
        <v>522</v>
      </c>
    </row>
    <row r="9" spans="1:3">
      <c r="A9" s="4" t="s">
        <v>523</v>
      </c>
      <c r="B9" s="6" t="n">
        <v>16708</v>
      </c>
      <c r="C9" s="6" t="n">
        <v>16602</v>
      </c>
    </row>
    <row r="10" spans="1:3">
      <c r="A10" s="4" t="s">
        <v>524</v>
      </c>
      <c r="B10" s="6" t="n">
        <v>0</v>
      </c>
      <c r="C10" s="6" t="n">
        <v>0</v>
      </c>
    </row>
    <row r="11" spans="1:3">
      <c r="A11" s="4" t="s">
        <v>525</v>
      </c>
      <c r="B11" s="6" t="n">
        <v>-264</v>
      </c>
      <c r="C11" s="6" t="n">
        <v>-82</v>
      </c>
    </row>
    <row r="12" spans="1:3">
      <c r="A12" s="4" t="s">
        <v>526</v>
      </c>
      <c r="B12" s="6" t="n">
        <v>16444</v>
      </c>
      <c r="C12" s="6" t="n">
        <v>16520</v>
      </c>
    </row>
    <row r="13" spans="1:3">
      <c r="A13" s="4" t="s">
        <v>528</v>
      </c>
    </row>
    <row r="14" spans="1:3">
      <c r="A14" s="3" t="s">
        <v>522</v>
      </c>
    </row>
    <row r="15" spans="1:3">
      <c r="A15" s="4" t="s">
        <v>523</v>
      </c>
      <c r="C15" s="6" t="n">
        <v>499</v>
      </c>
    </row>
    <row r="16" spans="1:3">
      <c r="A16" s="4" t="s">
        <v>524</v>
      </c>
      <c r="C16" s="6" t="n">
        <v>0</v>
      </c>
    </row>
    <row r="17" spans="1:3">
      <c r="A17" s="4" t="s">
        <v>525</v>
      </c>
      <c r="C17" s="6" t="n">
        <v>-1</v>
      </c>
    </row>
    <row r="18" spans="1:3">
      <c r="A18" s="4" t="s">
        <v>526</v>
      </c>
      <c r="C18" s="6" t="n">
        <v>498</v>
      </c>
    </row>
    <row r="19" spans="1:3">
      <c r="A19" s="4" t="s">
        <v>529</v>
      </c>
    </row>
    <row r="20" spans="1:3">
      <c r="A20" s="3" t="s">
        <v>522</v>
      </c>
    </row>
    <row r="21" spans="1:3">
      <c r="A21" s="4" t="s">
        <v>523</v>
      </c>
      <c r="B21" s="6" t="n">
        <v>51292</v>
      </c>
      <c r="C21" s="6" t="n">
        <v>58026</v>
      </c>
    </row>
    <row r="22" spans="1:3">
      <c r="A22" s="4" t="s">
        <v>524</v>
      </c>
      <c r="B22" s="6" t="n">
        <v>709</v>
      </c>
      <c r="C22" s="6" t="n">
        <v>1467</v>
      </c>
    </row>
    <row r="23" spans="1:3">
      <c r="A23" s="4" t="s">
        <v>525</v>
      </c>
      <c r="B23" s="6" t="n">
        <v>-108</v>
      </c>
      <c r="C23" s="6" t="n">
        <v>-103</v>
      </c>
    </row>
    <row r="24" spans="1:3">
      <c r="A24" s="4" t="s">
        <v>526</v>
      </c>
      <c r="B24" s="6" t="n">
        <v>51893</v>
      </c>
      <c r="C24" s="6" t="n">
        <v>59390</v>
      </c>
    </row>
    <row r="25" spans="1:3">
      <c r="A25" s="4" t="s">
        <v>530</v>
      </c>
    </row>
    <row r="26" spans="1:3">
      <c r="A26" s="3" t="s">
        <v>522</v>
      </c>
    </row>
    <row r="27" spans="1:3">
      <c r="A27" s="4" t="s">
        <v>523</v>
      </c>
      <c r="B27" s="6" t="n">
        <v>51519</v>
      </c>
      <c r="C27" s="6" t="n">
        <v>42800</v>
      </c>
    </row>
    <row r="28" spans="1:3">
      <c r="A28" s="4" t="s">
        <v>524</v>
      </c>
      <c r="B28" s="6" t="n">
        <v>66</v>
      </c>
      <c r="C28" s="6" t="n">
        <v>157</v>
      </c>
    </row>
    <row r="29" spans="1:3">
      <c r="A29" s="4" t="s">
        <v>525</v>
      </c>
      <c r="B29" s="6" t="n">
        <v>-1016</v>
      </c>
      <c r="C29" s="6" t="n">
        <v>-322</v>
      </c>
    </row>
    <row r="30" spans="1:3">
      <c r="A30" s="4" t="s">
        <v>526</v>
      </c>
      <c r="B30" s="5" t="n">
        <v>50569</v>
      </c>
      <c r="C30" s="5" t="n">
        <v>42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1</v>
      </c>
      <c r="B1" s="2" t="s">
        <v>2</v>
      </c>
      <c r="C1" s="2" t="s">
        <v>39</v>
      </c>
    </row>
    <row r="2" spans="1:3">
      <c r="A2" s="3" t="s">
        <v>522</v>
      </c>
    </row>
    <row r="3" spans="1:3">
      <c r="A3" s="4" t="s">
        <v>532</v>
      </c>
      <c r="B3" s="5" t="n">
        <v>40768</v>
      </c>
      <c r="C3" s="5" t="n">
        <v>39991</v>
      </c>
    </row>
    <row r="4" spans="1:3">
      <c r="A4" s="4" t="s">
        <v>533</v>
      </c>
      <c r="B4" s="6" t="n">
        <v>98</v>
      </c>
      <c r="C4" s="6" t="n">
        <v>5</v>
      </c>
    </row>
    <row r="5" spans="1:3">
      <c r="A5" s="4" t="s">
        <v>534</v>
      </c>
      <c r="B5" s="6" t="n">
        <v>-389</v>
      </c>
      <c r="C5" s="6" t="n">
        <v>-188</v>
      </c>
    </row>
    <row r="6" spans="1:3">
      <c r="A6" s="4" t="s">
        <v>535</v>
      </c>
      <c r="B6" s="6" t="n">
        <v>40477</v>
      </c>
      <c r="C6" s="6" t="n">
        <v>39808</v>
      </c>
    </row>
    <row r="7" spans="1:3">
      <c r="A7" s="4" t="s">
        <v>528</v>
      </c>
    </row>
    <row r="8" spans="1:3">
      <c r="A8" s="3" t="s">
        <v>522</v>
      </c>
    </row>
    <row r="9" spans="1:3">
      <c r="A9" s="4" t="s">
        <v>532</v>
      </c>
      <c r="B9" s="6" t="n">
        <v>28975</v>
      </c>
      <c r="C9" s="6" t="n">
        <v>25426</v>
      </c>
    </row>
    <row r="10" spans="1:3">
      <c r="A10" s="4" t="s">
        <v>533</v>
      </c>
      <c r="B10" s="6" t="n">
        <v>92</v>
      </c>
      <c r="C10" s="6" t="n">
        <v>0</v>
      </c>
    </row>
    <row r="11" spans="1:3">
      <c r="A11" s="4" t="s">
        <v>534</v>
      </c>
      <c r="B11" s="6" t="n">
        <v>-389</v>
      </c>
      <c r="C11" s="6" t="n">
        <v>-157</v>
      </c>
    </row>
    <row r="12" spans="1:3">
      <c r="A12" s="4" t="s">
        <v>535</v>
      </c>
      <c r="B12" s="6" t="n">
        <v>28678</v>
      </c>
      <c r="C12" s="6" t="n">
        <v>25269</v>
      </c>
    </row>
    <row r="13" spans="1:3">
      <c r="A13" s="4" t="s">
        <v>529</v>
      </c>
    </row>
    <row r="14" spans="1:3">
      <c r="A14" s="3" t="s">
        <v>522</v>
      </c>
    </row>
    <row r="15" spans="1:3">
      <c r="A15" s="4" t="s">
        <v>532</v>
      </c>
      <c r="B15" s="6" t="n">
        <v>11793</v>
      </c>
      <c r="C15" s="6" t="n">
        <v>14565</v>
      </c>
    </row>
    <row r="16" spans="1:3">
      <c r="A16" s="4" t="s">
        <v>533</v>
      </c>
      <c r="B16" s="6" t="n">
        <v>6</v>
      </c>
      <c r="C16" s="6" t="n">
        <v>5</v>
      </c>
    </row>
    <row r="17" spans="1:3">
      <c r="A17" s="4" t="s">
        <v>534</v>
      </c>
      <c r="B17" s="6" t="n">
        <v>0</v>
      </c>
      <c r="C17" s="6" t="n">
        <v>-31</v>
      </c>
    </row>
    <row r="18" spans="1:3">
      <c r="A18" s="4" t="s">
        <v>535</v>
      </c>
      <c r="B18" s="5" t="n">
        <v>11799</v>
      </c>
      <c r="C18" s="5" t="n">
        <v>14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2"/>
    <col customWidth="1" max="5" min="5" width="36"/>
    <col customWidth="1" max="6" min="6" width="27"/>
    <col customWidth="1" max="7" min="7" width="24"/>
    <col customWidth="1" max="8" min="8" width="55"/>
  </cols>
  <sheetData>
    <row r="1" spans="1:8">
      <c r="A1" s="1" t="s">
        <v>134</v>
      </c>
      <c r="B1" s="2" t="s">
        <v>135</v>
      </c>
      <c r="C1" s="2" t="s">
        <v>136</v>
      </c>
      <c r="D1" s="2" t="s">
        <v>137</v>
      </c>
      <c r="E1" s="2" t="s">
        <v>138</v>
      </c>
      <c r="F1" s="2" t="s">
        <v>139</v>
      </c>
      <c r="G1" s="2" t="s">
        <v>140</v>
      </c>
      <c r="H1" s="2" t="s">
        <v>141</v>
      </c>
    </row>
    <row r="2" spans="1:8">
      <c r="A2" s="4" t="s">
        <v>142</v>
      </c>
      <c r="B2" s="5" t="n">
        <v>118928</v>
      </c>
      <c r="C2" s="5" t="n">
        <v>0</v>
      </c>
      <c r="D2" s="5" t="n">
        <v>67</v>
      </c>
      <c r="E2" s="5" t="n">
        <v>2691</v>
      </c>
      <c r="F2" s="5" t="n">
        <v>123526</v>
      </c>
      <c r="G2" s="5" t="n">
        <v>-8580</v>
      </c>
      <c r="H2" s="5" t="n">
        <v>1224</v>
      </c>
    </row>
    <row r="3" spans="1:8">
      <c r="A3" s="4" t="s">
        <v>143</v>
      </c>
      <c r="B3" s="6" t="n">
        <v>14913</v>
      </c>
      <c r="C3" s="6" t="n">
        <v>0</v>
      </c>
      <c r="D3" s="6" t="n">
        <v>0</v>
      </c>
      <c r="E3" s="6" t="n">
        <v>0</v>
      </c>
      <c r="F3" s="6" t="n">
        <v>14913</v>
      </c>
      <c r="G3" s="6" t="n">
        <v>0</v>
      </c>
      <c r="H3" s="6" t="n">
        <v>0</v>
      </c>
    </row>
    <row r="4" spans="1:8">
      <c r="A4" s="4" t="s">
        <v>144</v>
      </c>
      <c r="B4" s="6" t="n">
        <v>-932</v>
      </c>
      <c r="C4" s="6" t="n">
        <v>0</v>
      </c>
      <c r="D4" s="6" t="n">
        <v>0</v>
      </c>
      <c r="E4" s="6" t="n">
        <v>0</v>
      </c>
      <c r="F4" s="6" t="n">
        <v>0</v>
      </c>
      <c r="G4" s="6" t="n">
        <v>0</v>
      </c>
      <c r="H4" s="6" t="n">
        <v>-932</v>
      </c>
    </row>
    <row r="5" spans="1:8">
      <c r="A5" s="4" t="s">
        <v>145</v>
      </c>
      <c r="B5" s="6" t="n">
        <v>-2587</v>
      </c>
      <c r="C5" s="6" t="n">
        <v>0</v>
      </c>
      <c r="D5" s="6" t="n">
        <v>0</v>
      </c>
      <c r="E5" s="6" t="n">
        <v>0</v>
      </c>
      <c r="F5" s="6" t="n">
        <v>0</v>
      </c>
      <c r="G5" s="6" t="n">
        <v>-2587</v>
      </c>
      <c r="H5" s="6" t="n">
        <v>0</v>
      </c>
    </row>
    <row r="6" spans="1:8">
      <c r="A6" s="4" t="s">
        <v>146</v>
      </c>
      <c r="B6" s="6" t="n">
        <v>448</v>
      </c>
      <c r="C6" s="6" t="n">
        <v>0</v>
      </c>
      <c r="D6" s="6" t="n">
        <v>0</v>
      </c>
      <c r="E6" s="6" t="n">
        <v>0</v>
      </c>
      <c r="F6" s="6" t="n">
        <v>0</v>
      </c>
      <c r="G6" s="6" t="n">
        <v>448</v>
      </c>
      <c r="H6" s="6" t="n">
        <v>0</v>
      </c>
    </row>
    <row r="7" spans="1:8">
      <c r="A7" s="4" t="s">
        <v>147</v>
      </c>
      <c r="B7" s="6" t="n">
        <v>-3666</v>
      </c>
      <c r="C7" s="6" t="n">
        <v>0</v>
      </c>
      <c r="D7" s="6" t="n">
        <v>0</v>
      </c>
      <c r="E7" s="6" t="n">
        <v>0</v>
      </c>
      <c r="F7" s="6" t="n">
        <v>-3666</v>
      </c>
      <c r="G7" s="6" t="n">
        <v>0</v>
      </c>
      <c r="H7" s="6" t="n">
        <v>0</v>
      </c>
    </row>
    <row r="8" spans="1:8">
      <c r="A8" s="4" t="s">
        <v>148</v>
      </c>
      <c r="B8" s="6" t="n">
        <v>419</v>
      </c>
      <c r="C8" s="6" t="n">
        <v>0</v>
      </c>
      <c r="D8" s="6" t="n">
        <v>0</v>
      </c>
      <c r="E8" s="6" t="n">
        <v>419</v>
      </c>
      <c r="F8" s="6" t="n">
        <v>0</v>
      </c>
      <c r="G8" s="6" t="n">
        <v>0</v>
      </c>
      <c r="H8" s="6" t="n">
        <v>0</v>
      </c>
    </row>
    <row r="9" spans="1:8">
      <c r="A9" s="4" t="s">
        <v>149</v>
      </c>
      <c r="B9" s="6" t="n">
        <v>0</v>
      </c>
      <c r="C9" s="6" t="n">
        <v>0</v>
      </c>
      <c r="D9" s="6" t="n">
        <v>0</v>
      </c>
      <c r="E9" s="6" t="n">
        <v>-282</v>
      </c>
      <c r="F9" s="6" t="n">
        <v>0</v>
      </c>
      <c r="G9" s="6" t="n">
        <v>282</v>
      </c>
      <c r="H9" s="6" t="n">
        <v>0</v>
      </c>
    </row>
    <row r="10" spans="1:8">
      <c r="A10" s="4" t="s">
        <v>150</v>
      </c>
      <c r="B10" s="6" t="n">
        <v>127523</v>
      </c>
      <c r="C10" s="6" t="n">
        <v>0</v>
      </c>
      <c r="D10" s="6" t="n">
        <v>67</v>
      </c>
      <c r="E10" s="6" t="n">
        <v>2828</v>
      </c>
      <c r="F10" s="6" t="n">
        <v>134773</v>
      </c>
      <c r="G10" s="6" t="n">
        <v>-10437</v>
      </c>
      <c r="H10" s="6" t="n">
        <v>292</v>
      </c>
    </row>
    <row r="11" spans="1:8">
      <c r="A11" s="4" t="s">
        <v>143</v>
      </c>
      <c r="B11" s="6" t="n">
        <v>15313</v>
      </c>
      <c r="C11" s="6" t="n">
        <v>0</v>
      </c>
      <c r="D11" s="6" t="n">
        <v>0</v>
      </c>
      <c r="E11" s="6" t="n">
        <v>0</v>
      </c>
      <c r="F11" s="6" t="n">
        <v>15313</v>
      </c>
      <c r="G11" s="6" t="n">
        <v>0</v>
      </c>
      <c r="H11" s="6" t="n">
        <v>0</v>
      </c>
    </row>
    <row r="12" spans="1:8">
      <c r="A12" s="4" t="s">
        <v>151</v>
      </c>
      <c r="B12" s="6" t="n">
        <v>0</v>
      </c>
      <c r="C12" s="6" t="n">
        <v>0</v>
      </c>
      <c r="D12" s="6" t="n">
        <v>0</v>
      </c>
      <c r="E12" s="6" t="n">
        <v>0</v>
      </c>
      <c r="F12" s="6" t="n">
        <v>-161</v>
      </c>
      <c r="G12" s="6" t="n">
        <v>0</v>
      </c>
      <c r="H12" s="6" t="n">
        <v>161</v>
      </c>
    </row>
    <row r="13" spans="1:8">
      <c r="A13" s="4" t="s">
        <v>144</v>
      </c>
      <c r="B13" s="6" t="n">
        <v>524</v>
      </c>
      <c r="C13" s="6" t="n">
        <v>0</v>
      </c>
      <c r="D13" s="6" t="n">
        <v>0</v>
      </c>
      <c r="E13" s="6" t="n">
        <v>0</v>
      </c>
      <c r="F13" s="6" t="n">
        <v>0</v>
      </c>
      <c r="G13" s="6" t="n">
        <v>0</v>
      </c>
      <c r="H13" s="6" t="n">
        <v>524</v>
      </c>
    </row>
    <row r="14" spans="1:8">
      <c r="A14" s="4" t="s">
        <v>145</v>
      </c>
      <c r="B14" s="6" t="n">
        <v>-3631</v>
      </c>
      <c r="C14" s="6" t="n">
        <v>0</v>
      </c>
      <c r="D14" s="6" t="n">
        <v>0</v>
      </c>
      <c r="E14" s="6" t="n">
        <v>0</v>
      </c>
      <c r="F14" s="6" t="n">
        <v>0</v>
      </c>
      <c r="G14" s="6" t="n">
        <v>-3631</v>
      </c>
      <c r="H14" s="6" t="n">
        <v>0</v>
      </c>
    </row>
    <row r="15" spans="1:8">
      <c r="A15" s="4" t="s">
        <v>146</v>
      </c>
      <c r="B15" s="6" t="n">
        <v>896</v>
      </c>
      <c r="C15" s="6" t="n">
        <v>0</v>
      </c>
      <c r="D15" s="6" t="n">
        <v>0</v>
      </c>
      <c r="E15" s="6" t="n">
        <v>0</v>
      </c>
      <c r="F15" s="6" t="n">
        <v>0</v>
      </c>
      <c r="G15" s="6" t="n">
        <v>896</v>
      </c>
      <c r="H15" s="6" t="n">
        <v>0</v>
      </c>
    </row>
    <row r="16" spans="1:8">
      <c r="A16" s="4" t="s">
        <v>152</v>
      </c>
      <c r="B16" s="6" t="n">
        <v>24684</v>
      </c>
      <c r="C16" s="6" t="n">
        <v>0</v>
      </c>
      <c r="D16" s="6" t="n">
        <v>7</v>
      </c>
      <c r="E16" s="6" t="n">
        <v>24677</v>
      </c>
      <c r="F16" s="6" t="n">
        <v>0</v>
      </c>
      <c r="G16" s="6" t="n">
        <v>0</v>
      </c>
      <c r="H16" s="6" t="n">
        <v>0</v>
      </c>
    </row>
    <row r="17" spans="1:8">
      <c r="A17" s="4" t="s">
        <v>147</v>
      </c>
      <c r="B17" s="6" t="n">
        <v>-4046</v>
      </c>
      <c r="C17" s="6" t="n">
        <v>0</v>
      </c>
      <c r="D17" s="6" t="n">
        <v>0</v>
      </c>
      <c r="E17" s="6" t="n">
        <v>0</v>
      </c>
      <c r="F17" s="6" t="n">
        <v>-4046</v>
      </c>
      <c r="G17" s="6" t="n">
        <v>0</v>
      </c>
      <c r="H17" s="6" t="n">
        <v>0</v>
      </c>
    </row>
    <row r="18" spans="1:8">
      <c r="A18" s="4" t="s">
        <v>148</v>
      </c>
      <c r="B18" s="6" t="n">
        <v>465</v>
      </c>
      <c r="C18" s="6" t="n">
        <v>0</v>
      </c>
      <c r="D18" s="6" t="n">
        <v>0</v>
      </c>
      <c r="E18" s="6" t="n">
        <v>465</v>
      </c>
      <c r="F18" s="6" t="n">
        <v>0</v>
      </c>
      <c r="G18" s="6" t="n">
        <v>0</v>
      </c>
      <c r="H18" s="6" t="n">
        <v>0</v>
      </c>
    </row>
    <row r="19" spans="1:8">
      <c r="A19" s="4" t="s">
        <v>149</v>
      </c>
      <c r="B19" s="6" t="n">
        <v>0</v>
      </c>
      <c r="C19" s="6" t="n">
        <v>0</v>
      </c>
      <c r="D19" s="6" t="n">
        <v>0</v>
      </c>
      <c r="E19" s="6" t="n">
        <v>-442</v>
      </c>
      <c r="F19" s="6" t="n">
        <v>0</v>
      </c>
      <c r="G19" s="6" t="n">
        <v>442</v>
      </c>
      <c r="H19" s="6" t="n">
        <v>0</v>
      </c>
    </row>
    <row r="20" spans="1:8">
      <c r="A20" s="4" t="s">
        <v>153</v>
      </c>
      <c r="B20" s="6" t="n">
        <v>161728</v>
      </c>
      <c r="C20" s="6" t="n">
        <v>0</v>
      </c>
      <c r="D20" s="6" t="n">
        <v>74</v>
      </c>
      <c r="E20" s="6" t="n">
        <v>27528</v>
      </c>
      <c r="F20" s="6" t="n">
        <v>145879</v>
      </c>
      <c r="G20" s="6" t="n">
        <v>-12730</v>
      </c>
      <c r="H20" s="6" t="n">
        <v>977</v>
      </c>
    </row>
    <row r="21" spans="1:8">
      <c r="A21" s="4" t="s">
        <v>143</v>
      </c>
      <c r="B21" s="6" t="n">
        <v>25456</v>
      </c>
      <c r="C21" s="6" t="n">
        <v>0</v>
      </c>
      <c r="D21" s="6" t="n">
        <v>0</v>
      </c>
      <c r="E21" s="6" t="n">
        <v>0</v>
      </c>
      <c r="F21" s="6" t="n">
        <v>25456</v>
      </c>
      <c r="G21" s="6" t="n">
        <v>0</v>
      </c>
      <c r="H21" s="6" t="n">
        <v>0</v>
      </c>
    </row>
    <row r="22" spans="1:8">
      <c r="A22" s="4" t="s">
        <v>154</v>
      </c>
      <c r="B22" s="6" t="n">
        <v>1558</v>
      </c>
      <c r="C22" s="6" t="n">
        <v>0</v>
      </c>
      <c r="D22" s="6" t="n">
        <v>0</v>
      </c>
      <c r="E22" s="6" t="n">
        <v>0</v>
      </c>
      <c r="F22" s="6" t="n">
        <v>1558</v>
      </c>
      <c r="G22" s="6" t="n">
        <v>0</v>
      </c>
      <c r="H22" s="6" t="n">
        <v>0</v>
      </c>
    </row>
    <row r="23" spans="1:8">
      <c r="A23" s="4" t="s">
        <v>144</v>
      </c>
      <c r="B23" s="6" t="n">
        <v>-1343</v>
      </c>
      <c r="C23" s="6" t="n">
        <v>0</v>
      </c>
      <c r="D23" s="6" t="n">
        <v>0</v>
      </c>
      <c r="E23" s="6" t="n">
        <v>0</v>
      </c>
      <c r="F23" s="6" t="n">
        <v>0</v>
      </c>
      <c r="G23" s="6" t="n">
        <v>0</v>
      </c>
      <c r="H23" s="6" t="n">
        <v>-1343</v>
      </c>
    </row>
    <row r="24" spans="1:8">
      <c r="A24" s="4" t="s">
        <v>145</v>
      </c>
      <c r="B24" s="6" t="n">
        <v>-10449</v>
      </c>
      <c r="C24" s="6" t="n">
        <v>0</v>
      </c>
      <c r="D24" s="6" t="n">
        <v>0</v>
      </c>
      <c r="E24" s="6" t="n">
        <v>0</v>
      </c>
      <c r="F24" s="6" t="n">
        <v>0</v>
      </c>
      <c r="G24" s="6" t="n">
        <v>-10449</v>
      </c>
      <c r="H24" s="6" t="n">
        <v>0</v>
      </c>
    </row>
    <row r="25" spans="1:8">
      <c r="A25" s="4" t="s">
        <v>146</v>
      </c>
      <c r="B25" s="6" t="n">
        <v>1347</v>
      </c>
      <c r="C25" s="6" t="n">
        <v>0</v>
      </c>
      <c r="D25" s="6" t="n">
        <v>0</v>
      </c>
      <c r="E25" s="6" t="n">
        <v>0</v>
      </c>
      <c r="F25" s="6" t="n">
        <v>0</v>
      </c>
      <c r="G25" s="6" t="n">
        <v>1347</v>
      </c>
      <c r="H25" s="6" t="n">
        <v>0</v>
      </c>
    </row>
    <row r="26" spans="1:8">
      <c r="A26" s="4" t="s">
        <v>147</v>
      </c>
      <c r="B26" s="6" t="n">
        <v>-4530</v>
      </c>
      <c r="C26" s="6" t="n">
        <v>0</v>
      </c>
      <c r="D26" s="6" t="n">
        <v>0</v>
      </c>
      <c r="E26" s="6" t="n">
        <v>0</v>
      </c>
      <c r="F26" s="6" t="n">
        <v>-4530</v>
      </c>
      <c r="G26" s="6" t="n">
        <v>0</v>
      </c>
      <c r="H26" s="6" t="n">
        <v>0</v>
      </c>
    </row>
    <row r="27" spans="1:8">
      <c r="A27" s="4" t="s">
        <v>148</v>
      </c>
      <c r="B27" s="6" t="n">
        <v>556</v>
      </c>
      <c r="C27" s="6" t="n">
        <v>0</v>
      </c>
      <c r="D27" s="6" t="n">
        <v>0</v>
      </c>
      <c r="E27" s="6" t="n">
        <v>556</v>
      </c>
      <c r="F27" s="6" t="n">
        <v>0</v>
      </c>
      <c r="G27" s="6" t="n">
        <v>0</v>
      </c>
      <c r="H27" s="6" t="n">
        <v>0</v>
      </c>
    </row>
    <row r="28" spans="1:8">
      <c r="A28" s="4" t="s">
        <v>149</v>
      </c>
      <c r="B28" s="6" t="n">
        <v>0</v>
      </c>
      <c r="C28" s="6" t="n">
        <v>0</v>
      </c>
      <c r="D28" s="6" t="n">
        <v>0</v>
      </c>
      <c r="E28" s="6" t="n">
        <v>-483</v>
      </c>
      <c r="F28" s="6" t="n">
        <v>0</v>
      </c>
      <c r="G28" s="6" t="n">
        <v>483</v>
      </c>
      <c r="H28" s="6" t="n">
        <v>0</v>
      </c>
    </row>
    <row r="29" spans="1:8">
      <c r="A29" s="4" t="s">
        <v>155</v>
      </c>
      <c r="B29" s="5" t="n">
        <v>174323</v>
      </c>
      <c r="C29" s="5" t="n">
        <v>0</v>
      </c>
      <c r="D29" s="5" t="n">
        <v>74</v>
      </c>
      <c r="E29" s="5" t="n">
        <v>27601</v>
      </c>
      <c r="F29" s="5" t="n">
        <v>168363</v>
      </c>
      <c r="G29" s="5" t="n">
        <v>-21349</v>
      </c>
      <c r="H29" s="5" t="n">
        <v>-3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6</v>
      </c>
      <c r="B1" s="2" t="s">
        <v>2</v>
      </c>
      <c r="C1" s="2" t="s">
        <v>39</v>
      </c>
    </row>
    <row r="2" spans="1:3">
      <c r="A2" s="3" t="s">
        <v>522</v>
      </c>
    </row>
    <row r="3" spans="1:3">
      <c r="A3" s="4" t="s">
        <v>537</v>
      </c>
      <c r="B3" s="5" t="n">
        <v>23376</v>
      </c>
      <c r="C3" s="5" t="n">
        <v>46536</v>
      </c>
    </row>
    <row r="4" spans="1:3">
      <c r="A4" s="4" t="s">
        <v>538</v>
      </c>
      <c r="B4" s="6" t="n">
        <v>48381</v>
      </c>
      <c r="C4" s="6" t="n">
        <v>7081</v>
      </c>
    </row>
    <row r="5" spans="1:3">
      <c r="A5" s="4" t="s">
        <v>539</v>
      </c>
      <c r="B5" s="6" t="n">
        <v>71757</v>
      </c>
      <c r="C5" s="6" t="n">
        <v>53617</v>
      </c>
    </row>
    <row r="6" spans="1:3">
      <c r="A6" s="4" t="s">
        <v>540</v>
      </c>
      <c r="C6" s="6" t="n">
        <v>12034</v>
      </c>
    </row>
    <row r="7" spans="1:3">
      <c r="A7" s="4" t="s">
        <v>541</v>
      </c>
      <c r="C7" s="6" t="n">
        <v>12499</v>
      </c>
    </row>
    <row r="8" spans="1:3">
      <c r="A8" s="4" t="s">
        <v>542</v>
      </c>
      <c r="C8" s="6" t="n">
        <v>24533</v>
      </c>
    </row>
    <row r="9" spans="1:3">
      <c r="A9" s="4" t="s">
        <v>543</v>
      </c>
      <c r="B9" s="6" t="n">
        <v>-247</v>
      </c>
      <c r="C9" s="6" t="n">
        <v>-347</v>
      </c>
    </row>
    <row r="10" spans="1:3">
      <c r="A10" s="4" t="s">
        <v>544</v>
      </c>
      <c r="B10" s="6" t="n">
        <v>-1141</v>
      </c>
      <c r="C10" s="6" t="n">
        <v>-161</v>
      </c>
    </row>
    <row r="11" spans="1:3">
      <c r="A11" s="4" t="s">
        <v>545</v>
      </c>
      <c r="B11" s="6" t="n">
        <v>-1388</v>
      </c>
      <c r="C11" s="6" t="n">
        <v>-508</v>
      </c>
    </row>
    <row r="12" spans="1:3">
      <c r="A12" s="4" t="s">
        <v>546</v>
      </c>
      <c r="C12" s="6" t="n">
        <v>-74</v>
      </c>
    </row>
    <row r="13" spans="1:3">
      <c r="A13" s="4" t="s">
        <v>547</v>
      </c>
      <c r="C13" s="6" t="n">
        <v>-114</v>
      </c>
    </row>
    <row r="14" spans="1:3">
      <c r="A14" s="4" t="s">
        <v>548</v>
      </c>
      <c r="C14" s="6" t="n">
        <v>-188</v>
      </c>
    </row>
    <row r="15" spans="1:3">
      <c r="A15" s="4" t="s">
        <v>527</v>
      </c>
    </row>
    <row r="16" spans="1:3">
      <c r="A16" s="3" t="s">
        <v>522</v>
      </c>
    </row>
    <row r="17" spans="1:3">
      <c r="A17" s="4" t="s">
        <v>537</v>
      </c>
      <c r="B17" s="6" t="n">
        <v>0</v>
      </c>
      <c r="C17" s="6" t="n">
        <v>12642</v>
      </c>
    </row>
    <row r="18" spans="1:3">
      <c r="A18" s="4" t="s">
        <v>538</v>
      </c>
      <c r="B18" s="6" t="n">
        <v>12531</v>
      </c>
      <c r="C18" s="6" t="n">
        <v>0</v>
      </c>
    </row>
    <row r="19" spans="1:3">
      <c r="A19" s="4" t="s">
        <v>539</v>
      </c>
      <c r="B19" s="6" t="n">
        <v>12531</v>
      </c>
      <c r="C19" s="6" t="n">
        <v>12642</v>
      </c>
    </row>
    <row r="20" spans="1:3">
      <c r="A20" s="4" t="s">
        <v>543</v>
      </c>
      <c r="B20" s="6" t="n">
        <v>0</v>
      </c>
      <c r="C20" s="6" t="n">
        <v>-82</v>
      </c>
    </row>
    <row r="21" spans="1:3">
      <c r="A21" s="4" t="s">
        <v>544</v>
      </c>
      <c r="B21" s="6" t="n">
        <v>-264</v>
      </c>
      <c r="C21" s="6" t="n">
        <v>0</v>
      </c>
    </row>
    <row r="22" spans="1:3">
      <c r="A22" s="4" t="s">
        <v>545</v>
      </c>
      <c r="B22" s="6" t="n">
        <v>-264</v>
      </c>
      <c r="C22" s="6" t="n">
        <v>-82</v>
      </c>
    </row>
    <row r="23" spans="1:3">
      <c r="A23" s="4" t="s">
        <v>528</v>
      </c>
    </row>
    <row r="24" spans="1:3">
      <c r="A24" s="3" t="s">
        <v>522</v>
      </c>
    </row>
    <row r="25" spans="1:3">
      <c r="A25" s="4" t="s">
        <v>537</v>
      </c>
      <c r="C25" s="6" t="n">
        <v>498</v>
      </c>
    </row>
    <row r="26" spans="1:3">
      <c r="A26" s="4" t="s">
        <v>538</v>
      </c>
      <c r="C26" s="6" t="n">
        <v>0</v>
      </c>
    </row>
    <row r="27" spans="1:3">
      <c r="A27" s="4" t="s">
        <v>539</v>
      </c>
      <c r="C27" s="6" t="n">
        <v>498</v>
      </c>
    </row>
    <row r="28" spans="1:3">
      <c r="A28" s="4" t="s">
        <v>540</v>
      </c>
      <c r="B28" s="6" t="n">
        <v>8422</v>
      </c>
      <c r="C28" s="6" t="n">
        <v>10425</v>
      </c>
    </row>
    <row r="29" spans="1:3">
      <c r="A29" s="4" t="s">
        <v>541</v>
      </c>
      <c r="B29" s="6" t="n">
        <v>11580</v>
      </c>
      <c r="C29" s="6" t="n">
        <v>12281</v>
      </c>
    </row>
    <row r="30" spans="1:3">
      <c r="A30" s="4" t="s">
        <v>542</v>
      </c>
      <c r="B30" s="6" t="n">
        <v>20002</v>
      </c>
      <c r="C30" s="6" t="n">
        <v>22706</v>
      </c>
    </row>
    <row r="31" spans="1:3">
      <c r="A31" s="4" t="s">
        <v>543</v>
      </c>
      <c r="C31" s="6" t="n">
        <v>-1</v>
      </c>
    </row>
    <row r="32" spans="1:3">
      <c r="A32" s="4" t="s">
        <v>544</v>
      </c>
      <c r="C32" s="6" t="n">
        <v>0</v>
      </c>
    </row>
    <row r="33" spans="1:3">
      <c r="A33" s="4" t="s">
        <v>545</v>
      </c>
      <c r="C33" s="6" t="n">
        <v>-1</v>
      </c>
    </row>
    <row r="34" spans="1:3">
      <c r="A34" s="4" t="s">
        <v>546</v>
      </c>
      <c r="B34" s="6" t="n">
        <v>-46</v>
      </c>
      <c r="C34" s="6" t="n">
        <v>-50</v>
      </c>
    </row>
    <row r="35" spans="1:3">
      <c r="A35" s="4" t="s">
        <v>547</v>
      </c>
      <c r="B35" s="6" t="n">
        <v>-343</v>
      </c>
      <c r="C35" s="6" t="n">
        <v>-107</v>
      </c>
    </row>
    <row r="36" spans="1:3">
      <c r="A36" s="4" t="s">
        <v>548</v>
      </c>
      <c r="B36" s="6" t="n">
        <v>-389</v>
      </c>
      <c r="C36" s="6" t="n">
        <v>-157</v>
      </c>
    </row>
    <row r="37" spans="1:3">
      <c r="A37" s="4" t="s">
        <v>529</v>
      </c>
    </row>
    <row r="38" spans="1:3">
      <c r="A38" s="3" t="s">
        <v>522</v>
      </c>
    </row>
    <row r="39" spans="1:3">
      <c r="A39" s="4" t="s">
        <v>537</v>
      </c>
      <c r="B39" s="6" t="n">
        <v>10024</v>
      </c>
      <c r="C39" s="6" t="n">
        <v>3700</v>
      </c>
    </row>
    <row r="40" spans="1:3">
      <c r="A40" s="4" t="s">
        <v>538</v>
      </c>
      <c r="B40" s="6" t="n">
        <v>4132</v>
      </c>
      <c r="C40" s="6" t="n">
        <v>2765</v>
      </c>
    </row>
    <row r="41" spans="1:3">
      <c r="A41" s="4" t="s">
        <v>539</v>
      </c>
      <c r="B41" s="6" t="n">
        <v>14156</v>
      </c>
      <c r="C41" s="6" t="n">
        <v>6465</v>
      </c>
    </row>
    <row r="42" spans="1:3">
      <c r="A42" s="4" t="s">
        <v>540</v>
      </c>
      <c r="C42" s="6" t="n">
        <v>1609</v>
      </c>
    </row>
    <row r="43" spans="1:3">
      <c r="A43" s="4" t="s">
        <v>541</v>
      </c>
      <c r="C43" s="6" t="n">
        <v>218</v>
      </c>
    </row>
    <row r="44" spans="1:3">
      <c r="A44" s="4" t="s">
        <v>542</v>
      </c>
      <c r="C44" s="6" t="n">
        <v>1827</v>
      </c>
    </row>
    <row r="45" spans="1:3">
      <c r="A45" s="4" t="s">
        <v>543</v>
      </c>
      <c r="B45" s="6" t="n">
        <v>-64</v>
      </c>
      <c r="C45" s="6" t="n">
        <v>-14</v>
      </c>
    </row>
    <row r="46" spans="1:3">
      <c r="A46" s="4" t="s">
        <v>544</v>
      </c>
      <c r="B46" s="6" t="n">
        <v>-44</v>
      </c>
      <c r="C46" s="6" t="n">
        <v>-89</v>
      </c>
    </row>
    <row r="47" spans="1:3">
      <c r="A47" s="4" t="s">
        <v>545</v>
      </c>
      <c r="B47" s="6" t="n">
        <v>-108</v>
      </c>
      <c r="C47" s="6" t="n">
        <v>-103</v>
      </c>
    </row>
    <row r="48" spans="1:3">
      <c r="A48" s="4" t="s">
        <v>546</v>
      </c>
      <c r="C48" s="6" t="n">
        <v>-24</v>
      </c>
    </row>
    <row r="49" spans="1:3">
      <c r="A49" s="4" t="s">
        <v>547</v>
      </c>
      <c r="C49" s="6" t="n">
        <v>-7</v>
      </c>
    </row>
    <row r="50" spans="1:3">
      <c r="A50" s="4" t="s">
        <v>548</v>
      </c>
      <c r="C50" s="6" t="n">
        <v>-31</v>
      </c>
    </row>
    <row r="51" spans="1:3">
      <c r="A51" s="4" t="s">
        <v>530</v>
      </c>
    </row>
    <row r="52" spans="1:3">
      <c r="A52" s="3" t="s">
        <v>522</v>
      </c>
    </row>
    <row r="53" spans="1:3">
      <c r="A53" s="4" t="s">
        <v>537</v>
      </c>
      <c r="B53" s="6" t="n">
        <v>13352</v>
      </c>
      <c r="C53" s="6" t="n">
        <v>29696</v>
      </c>
    </row>
    <row r="54" spans="1:3">
      <c r="A54" s="4" t="s">
        <v>538</v>
      </c>
      <c r="B54" s="6" t="n">
        <v>31718</v>
      </c>
      <c r="C54" s="6" t="n">
        <v>4316</v>
      </c>
    </row>
    <row r="55" spans="1:3">
      <c r="A55" s="4" t="s">
        <v>539</v>
      </c>
      <c r="B55" s="6" t="n">
        <v>45070</v>
      </c>
      <c r="C55" s="6" t="n">
        <v>34012</v>
      </c>
    </row>
    <row r="56" spans="1:3">
      <c r="A56" s="4" t="s">
        <v>543</v>
      </c>
      <c r="B56" s="6" t="n">
        <v>-183</v>
      </c>
      <c r="C56" s="6" t="n">
        <v>-250</v>
      </c>
    </row>
    <row r="57" spans="1:3">
      <c r="A57" s="4" t="s">
        <v>544</v>
      </c>
      <c r="B57" s="6" t="n">
        <v>-833</v>
      </c>
      <c r="C57" s="6" t="n">
        <v>-72</v>
      </c>
    </row>
    <row r="58" spans="1:3">
      <c r="A58" s="4" t="s">
        <v>545</v>
      </c>
      <c r="B58" s="5" t="n">
        <v>-1016</v>
      </c>
      <c r="C58" s="5" t="n">
        <v>-3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235</v>
      </c>
    </row>
    <row r="3" spans="1:3">
      <c r="A3" s="4" t="s">
        <v>550</v>
      </c>
      <c r="B3" s="5" t="n">
        <v>3681</v>
      </c>
    </row>
    <row r="4" spans="1:3">
      <c r="A4" s="4" t="s">
        <v>551</v>
      </c>
      <c r="B4" s="6" t="n">
        <v>18208</v>
      </c>
    </row>
    <row r="5" spans="1:3">
      <c r="A5" s="4" t="s">
        <v>552</v>
      </c>
      <c r="B5" s="6" t="n">
        <v>13030</v>
      </c>
    </row>
    <row r="6" spans="1:3">
      <c r="A6" s="4" t="s">
        <v>553</v>
      </c>
      <c r="B6" s="6" t="n">
        <v>33081</v>
      </c>
    </row>
    <row r="7" spans="1:3">
      <c r="A7" s="4" t="s">
        <v>554</v>
      </c>
      <c r="B7" s="6" t="n">
        <v>68000</v>
      </c>
    </row>
    <row r="8" spans="1:3">
      <c r="A8" s="4" t="s">
        <v>555</v>
      </c>
      <c r="B8" s="6" t="n">
        <v>51519</v>
      </c>
    </row>
    <row r="9" spans="1:3">
      <c r="A9" s="4" t="s">
        <v>523</v>
      </c>
      <c r="B9" s="6" t="n">
        <v>119519</v>
      </c>
      <c r="C9" s="5" t="n">
        <v>117927</v>
      </c>
    </row>
    <row r="10" spans="1:3">
      <c r="A10" s="4" t="s">
        <v>556</v>
      </c>
      <c r="B10" s="6" t="n">
        <v>3715</v>
      </c>
    </row>
    <row r="11" spans="1:3">
      <c r="A11" s="4" t="s">
        <v>557</v>
      </c>
      <c r="B11" s="6" t="n">
        <v>18121</v>
      </c>
    </row>
    <row r="12" spans="1:3">
      <c r="A12" s="4" t="s">
        <v>558</v>
      </c>
      <c r="B12" s="6" t="n">
        <v>13110</v>
      </c>
    </row>
    <row r="13" spans="1:3">
      <c r="A13" s="4" t="s">
        <v>559</v>
      </c>
      <c r="B13" s="6" t="n">
        <v>33391</v>
      </c>
    </row>
    <row r="14" spans="1:3">
      <c r="A14" s="4" t="s">
        <v>560</v>
      </c>
      <c r="B14" s="6" t="n">
        <v>68337</v>
      </c>
    </row>
    <row r="15" spans="1:3">
      <c r="A15" s="4" t="s">
        <v>561</v>
      </c>
      <c r="B15" s="6" t="n">
        <v>50569</v>
      </c>
    </row>
    <row r="16" spans="1:3">
      <c r="A16" s="4" t="s">
        <v>526</v>
      </c>
      <c r="B16" s="6" t="n">
        <v>118906</v>
      </c>
      <c r="C16" s="6" t="n">
        <v>119043</v>
      </c>
    </row>
    <row r="17" spans="1:3">
      <c r="A17" s="4" t="s">
        <v>562</v>
      </c>
      <c r="B17" s="6" t="n">
        <v>2926</v>
      </c>
    </row>
    <row r="18" spans="1:3">
      <c r="A18" s="4" t="s">
        <v>563</v>
      </c>
      <c r="B18" s="6" t="n">
        <v>14160</v>
      </c>
    </row>
    <row r="19" spans="1:3">
      <c r="A19" s="4" t="s">
        <v>564</v>
      </c>
      <c r="B19" s="6" t="n">
        <v>19903</v>
      </c>
    </row>
    <row r="20" spans="1:3">
      <c r="A20" s="4" t="s">
        <v>565</v>
      </c>
      <c r="B20" s="6" t="n">
        <v>3779</v>
      </c>
    </row>
    <row r="21" spans="1:3">
      <c r="A21" s="4" t="s">
        <v>566</v>
      </c>
      <c r="B21" s="6" t="n">
        <v>40768</v>
      </c>
    </row>
    <row r="22" spans="1:3">
      <c r="A22" s="4" t="s">
        <v>567</v>
      </c>
      <c r="B22" s="6" t="n">
        <v>0</v>
      </c>
    </row>
    <row r="23" spans="1:3">
      <c r="A23" s="4" t="s">
        <v>532</v>
      </c>
      <c r="B23" s="6" t="n">
        <v>40768</v>
      </c>
      <c r="C23" s="6" t="n">
        <v>39991</v>
      </c>
    </row>
    <row r="24" spans="1:3">
      <c r="A24" s="4" t="s">
        <v>568</v>
      </c>
      <c r="B24" s="6" t="n">
        <v>2915</v>
      </c>
    </row>
    <row r="25" spans="1:3">
      <c r="A25" s="4" t="s">
        <v>569</v>
      </c>
      <c r="B25" s="6" t="n">
        <v>14136</v>
      </c>
    </row>
    <row r="26" spans="1:3">
      <c r="A26" s="4" t="s">
        <v>570</v>
      </c>
      <c r="B26" s="6" t="n">
        <v>19647</v>
      </c>
    </row>
    <row r="27" spans="1:3">
      <c r="A27" s="4" t="s">
        <v>571</v>
      </c>
      <c r="B27" s="6" t="n">
        <v>3779</v>
      </c>
    </row>
    <row r="28" spans="1:3">
      <c r="A28" s="4" t="s">
        <v>572</v>
      </c>
      <c r="B28" s="6" t="n">
        <v>40477</v>
      </c>
    </row>
    <row r="29" spans="1:3">
      <c r="A29" s="4" t="s">
        <v>573</v>
      </c>
      <c r="B29" s="6" t="n">
        <v>0</v>
      </c>
    </row>
    <row r="30" spans="1:3">
      <c r="A30" s="4" t="s">
        <v>535</v>
      </c>
      <c r="B30" s="5" t="n">
        <v>40477</v>
      </c>
      <c r="C30" s="5" t="n">
        <v>398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4</v>
      </c>
      <c r="B1" s="2" t="s">
        <v>1</v>
      </c>
    </row>
    <row r="2" spans="1:4">
      <c r="B2" s="2" t="s">
        <v>2</v>
      </c>
      <c r="C2" s="2" t="s">
        <v>39</v>
      </c>
      <c r="D2" s="2" t="s">
        <v>85</v>
      </c>
    </row>
    <row r="3" spans="1:4">
      <c r="A3" s="3" t="s">
        <v>235</v>
      </c>
    </row>
    <row r="4" spans="1:4">
      <c r="A4" s="4" t="s">
        <v>575</v>
      </c>
      <c r="B4" s="5" t="n">
        <v>4467</v>
      </c>
      <c r="C4" s="5" t="n">
        <v>48906</v>
      </c>
      <c r="D4" s="5" t="n">
        <v>9237</v>
      </c>
    </row>
    <row r="5" spans="1:4">
      <c r="A5" s="4" t="s">
        <v>576</v>
      </c>
      <c r="B5" s="6" t="n">
        <v>41</v>
      </c>
      <c r="C5" s="6" t="n">
        <v>73</v>
      </c>
      <c r="D5" s="6" t="n">
        <v>15</v>
      </c>
    </row>
    <row r="6" spans="1:4">
      <c r="A6" s="4" t="s">
        <v>577</v>
      </c>
      <c r="B6" s="5" t="n">
        <v>-72</v>
      </c>
      <c r="C6" s="5" t="n">
        <v>-105</v>
      </c>
      <c r="D6" s="5" t="n">
        <v>-2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8</v>
      </c>
      <c r="B1" s="2" t="s">
        <v>579</v>
      </c>
      <c r="C1" s="2" t="s">
        <v>580</v>
      </c>
    </row>
    <row r="2" spans="1:3">
      <c r="A2" s="4" t="s">
        <v>581</v>
      </c>
      <c r="B2" s="5" t="n">
        <v>69679000</v>
      </c>
      <c r="C2" s="5" t="n">
        <v>113996000</v>
      </c>
    </row>
    <row r="3" spans="1:3">
      <c r="A3" s="4" t="s">
        <v>582</v>
      </c>
    </row>
    <row r="4" spans="1:3">
      <c r="A4" s="4" t="s">
        <v>583</v>
      </c>
      <c r="B4" s="6" t="n">
        <v>11</v>
      </c>
    </row>
    <row r="5" spans="1:3">
      <c r="A5" s="4" t="s">
        <v>584</v>
      </c>
      <c r="B5" s="6" t="n">
        <v>14</v>
      </c>
    </row>
    <row r="6" spans="1:3">
      <c r="A6" s="4" t="s">
        <v>585</v>
      </c>
    </row>
    <row r="7" spans="1:3">
      <c r="A7" s="4" t="s">
        <v>583</v>
      </c>
      <c r="B7" s="6" t="n">
        <v>25</v>
      </c>
    </row>
    <row r="8" spans="1:3">
      <c r="A8" s="4" t="s">
        <v>584</v>
      </c>
      <c r="B8" s="6" t="n">
        <v>105</v>
      </c>
    </row>
    <row r="9" spans="1:3">
      <c r="A9" s="4" t="s">
        <v>586</v>
      </c>
    </row>
    <row r="10" spans="1:3">
      <c r="A10" s="4" t="s">
        <v>583</v>
      </c>
      <c r="B10" s="6" t="n">
        <v>25</v>
      </c>
    </row>
    <row r="11" spans="1:3">
      <c r="A11" s="4" t="s">
        <v>584</v>
      </c>
      <c r="B11" s="6" t="n">
        <v>49</v>
      </c>
    </row>
    <row r="12" spans="1:3">
      <c r="A12" s="4" t="s">
        <v>587</v>
      </c>
    </row>
    <row r="13" spans="1:3">
      <c r="A13" s="4" t="s">
        <v>583</v>
      </c>
      <c r="B13" s="6" t="n">
        <v>3</v>
      </c>
    </row>
    <row r="14" spans="1:3">
      <c r="A14" s="4" t="s">
        <v>584</v>
      </c>
      <c r="B14"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88</v>
      </c>
      <c r="B1" s="2" t="s">
        <v>2</v>
      </c>
      <c r="C1" s="2" t="s">
        <v>39</v>
      </c>
      <c r="D1" s="2" t="s">
        <v>85</v>
      </c>
    </row>
    <row r="2" spans="1:4">
      <c r="A2" s="4" t="s">
        <v>589</v>
      </c>
      <c r="B2" s="5" t="n">
        <v>1429213</v>
      </c>
      <c r="C2" s="5" t="n">
        <v>1398035</v>
      </c>
    </row>
    <row r="3" spans="1:4">
      <c r="A3" s="4" t="s">
        <v>590</v>
      </c>
      <c r="B3" s="6" t="n">
        <v>-12248</v>
      </c>
      <c r="C3" s="6" t="n">
        <v>-11612</v>
      </c>
      <c r="D3" s="5" t="n">
        <v>-10728</v>
      </c>
    </row>
    <row r="4" spans="1:4">
      <c r="A4" s="4" t="s">
        <v>591</v>
      </c>
      <c r="B4" s="6" t="n">
        <v>1416965</v>
      </c>
      <c r="C4" s="6" t="n">
        <v>1386423</v>
      </c>
    </row>
    <row r="5" spans="1:4">
      <c r="A5" s="4" t="s">
        <v>592</v>
      </c>
      <c r="B5" s="6" t="n">
        <v>-719</v>
      </c>
      <c r="C5" s="6" t="n">
        <v>-488</v>
      </c>
    </row>
    <row r="6" spans="1:4">
      <c r="A6" s="4" t="s">
        <v>47</v>
      </c>
      <c r="B6" s="6" t="n">
        <v>1416246</v>
      </c>
      <c r="C6" s="6" t="n">
        <v>1385935</v>
      </c>
    </row>
    <row r="7" spans="1:4">
      <c r="A7" s="4" t="s">
        <v>91</v>
      </c>
    </row>
    <row r="8" spans="1:4">
      <c r="A8" s="4" t="s">
        <v>589</v>
      </c>
      <c r="B8" s="6" t="n">
        <v>6369</v>
      </c>
      <c r="C8" s="6" t="n">
        <v>3511</v>
      </c>
    </row>
    <row r="9" spans="1:4">
      <c r="A9" s="4" t="s">
        <v>590</v>
      </c>
      <c r="B9" s="6" t="n">
        <v>-32</v>
      </c>
      <c r="C9" s="6" t="n">
        <v>-23</v>
      </c>
      <c r="D9" s="6" t="n">
        <v>-84</v>
      </c>
    </row>
    <row r="10" spans="1:4">
      <c r="A10" s="4" t="s">
        <v>593</v>
      </c>
    </row>
    <row r="11" spans="1:4">
      <c r="A11" s="4" t="s">
        <v>589</v>
      </c>
      <c r="B11" s="6" t="n">
        <v>60927</v>
      </c>
      <c r="C11" s="6" t="n">
        <v>75907</v>
      </c>
    </row>
    <row r="12" spans="1:4">
      <c r="A12" s="4" t="s">
        <v>590</v>
      </c>
      <c r="B12" s="6" t="n">
        <v>-725</v>
      </c>
      <c r="C12" s="6" t="n">
        <v>-945</v>
      </c>
      <c r="D12" s="6" t="n">
        <v>-727</v>
      </c>
    </row>
    <row r="13" spans="1:4">
      <c r="A13" s="4" t="s">
        <v>594</v>
      </c>
    </row>
    <row r="14" spans="1:4">
      <c r="A14" s="4" t="s">
        <v>589</v>
      </c>
      <c r="B14" s="6" t="n">
        <v>297576</v>
      </c>
      <c r="C14" s="6" t="n">
        <v>263787</v>
      </c>
    </row>
    <row r="15" spans="1:4">
      <c r="A15" s="4" t="s">
        <v>590</v>
      </c>
      <c r="B15" s="6" t="n">
        <v>-3021</v>
      </c>
      <c r="C15" s="6" t="n">
        <v>-2362</v>
      </c>
      <c r="D15" s="6" t="n">
        <v>-1905</v>
      </c>
    </row>
    <row r="16" spans="1:4">
      <c r="A16" s="4" t="s">
        <v>595</v>
      </c>
    </row>
    <row r="17" spans="1:4">
      <c r="A17" s="4" t="s">
        <v>589</v>
      </c>
      <c r="B17" s="6" t="n">
        <v>416097</v>
      </c>
      <c r="C17" s="6" t="n">
        <v>418928</v>
      </c>
    </row>
    <row r="18" spans="1:4">
      <c r="A18" s="4" t="s">
        <v>590</v>
      </c>
      <c r="B18" s="6" t="n">
        <v>-3459</v>
      </c>
      <c r="C18" s="6" t="n">
        <v>-2855</v>
      </c>
      <c r="D18" s="6" t="n">
        <v>-2576</v>
      </c>
    </row>
    <row r="19" spans="1:4">
      <c r="A19" s="4" t="s">
        <v>596</v>
      </c>
    </row>
    <row r="20" spans="1:4">
      <c r="A20" s="4" t="s">
        <v>589</v>
      </c>
      <c r="B20" s="6" t="n">
        <v>252717</v>
      </c>
      <c r="C20" s="6" t="n">
        <v>225290</v>
      </c>
    </row>
    <row r="21" spans="1:4">
      <c r="A21" s="4" t="s">
        <v>590</v>
      </c>
      <c r="B21" s="6" t="n">
        <v>-2100</v>
      </c>
      <c r="C21" s="6" t="n">
        <v>-1987</v>
      </c>
      <c r="D21" s="6" t="n">
        <v>-1900</v>
      </c>
    </row>
    <row r="22" spans="1:4">
      <c r="A22" s="4" t="s">
        <v>597</v>
      </c>
    </row>
    <row r="23" spans="1:4">
      <c r="A23" s="4" t="s">
        <v>589</v>
      </c>
      <c r="B23" s="6" t="n">
        <v>368673</v>
      </c>
      <c r="C23" s="6" t="n">
        <v>377141</v>
      </c>
    </row>
    <row r="24" spans="1:4">
      <c r="A24" s="4" t="s">
        <v>590</v>
      </c>
      <c r="B24" s="6" t="n">
        <v>-2472</v>
      </c>
      <c r="C24" s="6" t="n">
        <v>-2728</v>
      </c>
      <c r="D24" s="6" t="n">
        <v>-2685</v>
      </c>
    </row>
    <row r="25" spans="1:4">
      <c r="A25" s="4" t="s">
        <v>598</v>
      </c>
    </row>
    <row r="26" spans="1:4">
      <c r="A26" s="4" t="s">
        <v>589</v>
      </c>
      <c r="B26" s="6" t="n">
        <v>26854</v>
      </c>
      <c r="C26" s="6" t="n">
        <v>33471</v>
      </c>
    </row>
    <row r="27" spans="1:4">
      <c r="A27" s="4" t="s">
        <v>590</v>
      </c>
      <c r="B27" s="5" t="n">
        <v>-148</v>
      </c>
      <c r="C27" s="5" t="n">
        <v>-191</v>
      </c>
      <c r="D27" s="5" t="n">
        <v>-1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9</v>
      </c>
      <c r="B1" s="2" t="s">
        <v>1</v>
      </c>
    </row>
    <row r="2" spans="1:4">
      <c r="B2" s="2" t="s">
        <v>2</v>
      </c>
      <c r="C2" s="2" t="s">
        <v>39</v>
      </c>
      <c r="D2" s="2" t="s">
        <v>85</v>
      </c>
    </row>
    <row r="3" spans="1:4">
      <c r="A3" s="4" t="s">
        <v>600</v>
      </c>
      <c r="B3" s="5" t="n">
        <v>11612</v>
      </c>
      <c r="C3" s="5" t="n">
        <v>10728</v>
      </c>
    </row>
    <row r="4" spans="1:4">
      <c r="A4" s="4" t="s">
        <v>601</v>
      </c>
      <c r="B4" s="6" t="n">
        <v>-2717</v>
      </c>
      <c r="C4" s="6" t="n">
        <v>-218</v>
      </c>
    </row>
    <row r="5" spans="1:4">
      <c r="A5" s="4" t="s">
        <v>602</v>
      </c>
      <c r="B5" s="6" t="n">
        <v>418</v>
      </c>
      <c r="C5" s="6" t="n">
        <v>47</v>
      </c>
    </row>
    <row r="6" spans="1:4">
      <c r="A6" s="4" t="s">
        <v>603</v>
      </c>
      <c r="B6" s="6" t="n">
        <v>2935</v>
      </c>
      <c r="C6" s="6" t="n">
        <v>1055</v>
      </c>
      <c r="D6" s="5" t="n">
        <v>320</v>
      </c>
    </row>
    <row r="7" spans="1:4">
      <c r="A7" s="4" t="s">
        <v>604</v>
      </c>
      <c r="B7" s="6" t="n">
        <v>12248</v>
      </c>
      <c r="C7" s="6" t="n">
        <v>11612</v>
      </c>
      <c r="D7" s="6" t="n">
        <v>10728</v>
      </c>
    </row>
    <row r="8" spans="1:4">
      <c r="A8" s="4" t="s">
        <v>605</v>
      </c>
      <c r="B8" s="6" t="n">
        <v>1079</v>
      </c>
      <c r="C8" s="6" t="n">
        <v>281</v>
      </c>
    </row>
    <row r="9" spans="1:4">
      <c r="A9" s="4" t="s">
        <v>606</v>
      </c>
      <c r="B9" s="6" t="n">
        <v>11169</v>
      </c>
      <c r="C9" s="6" t="n">
        <v>11331</v>
      </c>
    </row>
    <row r="10" spans="1:4">
      <c r="A10" s="4" t="s">
        <v>607</v>
      </c>
      <c r="B10" s="6" t="n">
        <v>1429213</v>
      </c>
      <c r="C10" s="6" t="n">
        <v>1398035</v>
      </c>
    </row>
    <row r="11" spans="1:4">
      <c r="A11" s="4" t="s">
        <v>608</v>
      </c>
      <c r="B11" s="6" t="n">
        <v>14165</v>
      </c>
      <c r="C11" s="6" t="n">
        <v>984</v>
      </c>
    </row>
    <row r="12" spans="1:4">
      <c r="A12" s="4" t="s">
        <v>609</v>
      </c>
      <c r="B12" s="6" t="n">
        <v>1415048</v>
      </c>
      <c r="C12" s="6" t="n">
        <v>1397051</v>
      </c>
    </row>
    <row r="13" spans="1:4">
      <c r="A13" s="4" t="s">
        <v>91</v>
      </c>
    </row>
    <row r="14" spans="1:4">
      <c r="A14" s="4" t="s">
        <v>600</v>
      </c>
      <c r="B14" s="6" t="n">
        <v>23</v>
      </c>
      <c r="C14" s="6" t="n">
        <v>84</v>
      </c>
    </row>
    <row r="15" spans="1:4">
      <c r="A15" s="4" t="s">
        <v>601</v>
      </c>
      <c r="B15" s="6" t="n">
        <v>-37</v>
      </c>
      <c r="C15" s="6" t="n">
        <v>-50</v>
      </c>
    </row>
    <row r="16" spans="1:4">
      <c r="A16" s="4" t="s">
        <v>602</v>
      </c>
      <c r="B16" s="6" t="n">
        <v>10</v>
      </c>
      <c r="C16" s="6" t="n">
        <v>3</v>
      </c>
    </row>
    <row r="17" spans="1:4">
      <c r="A17" s="4" t="s">
        <v>603</v>
      </c>
      <c r="B17" s="6" t="n">
        <v>36</v>
      </c>
      <c r="C17" s="6" t="n">
        <v>-14</v>
      </c>
    </row>
    <row r="18" spans="1:4">
      <c r="A18" s="4" t="s">
        <v>604</v>
      </c>
      <c r="B18" s="6" t="n">
        <v>32</v>
      </c>
      <c r="C18" s="6" t="n">
        <v>23</v>
      </c>
      <c r="D18" s="6" t="n">
        <v>84</v>
      </c>
    </row>
    <row r="19" spans="1:4">
      <c r="A19" s="4" t="s">
        <v>605</v>
      </c>
      <c r="B19" s="6" t="n">
        <v>0</v>
      </c>
      <c r="C19" s="6" t="n">
        <v>0</v>
      </c>
    </row>
    <row r="20" spans="1:4">
      <c r="A20" s="4" t="s">
        <v>606</v>
      </c>
      <c r="B20" s="6" t="n">
        <v>32</v>
      </c>
      <c r="C20" s="6" t="n">
        <v>23</v>
      </c>
    </row>
    <row r="21" spans="1:4">
      <c r="A21" s="4" t="s">
        <v>607</v>
      </c>
      <c r="B21" s="6" t="n">
        <v>6369</v>
      </c>
      <c r="C21" s="6" t="n">
        <v>3511</v>
      </c>
    </row>
    <row r="22" spans="1:4">
      <c r="A22" s="4" t="s">
        <v>608</v>
      </c>
      <c r="B22" s="6" t="n">
        <v>0</v>
      </c>
      <c r="C22" s="6" t="n">
        <v>0</v>
      </c>
    </row>
    <row r="23" spans="1:4">
      <c r="A23" s="4" t="s">
        <v>609</v>
      </c>
      <c r="B23" s="6" t="n">
        <v>6369</v>
      </c>
      <c r="C23" s="6" t="n">
        <v>3511</v>
      </c>
    </row>
    <row r="24" spans="1:4">
      <c r="A24" s="4" t="s">
        <v>593</v>
      </c>
    </row>
    <row r="25" spans="1:4">
      <c r="A25" s="4" t="s">
        <v>600</v>
      </c>
      <c r="B25" s="6" t="n">
        <v>945</v>
      </c>
      <c r="C25" s="6" t="n">
        <v>727</v>
      </c>
    </row>
    <row r="26" spans="1:4">
      <c r="A26" s="4" t="s">
        <v>601</v>
      </c>
      <c r="B26" s="6" t="n">
        <v>-83</v>
      </c>
      <c r="C26" s="6" t="n">
        <v>-15</v>
      </c>
    </row>
    <row r="27" spans="1:4">
      <c r="A27" s="4" t="s">
        <v>602</v>
      </c>
      <c r="B27" s="6" t="n">
        <v>0</v>
      </c>
      <c r="C27" s="6" t="n">
        <v>0</v>
      </c>
    </row>
    <row r="28" spans="1:4">
      <c r="A28" s="4" t="s">
        <v>603</v>
      </c>
      <c r="B28" s="6" t="n">
        <v>-137</v>
      </c>
      <c r="C28" s="6" t="n">
        <v>233</v>
      </c>
    </row>
    <row r="29" spans="1:4">
      <c r="A29" s="4" t="s">
        <v>604</v>
      </c>
      <c r="B29" s="6" t="n">
        <v>725</v>
      </c>
      <c r="C29" s="6" t="n">
        <v>945</v>
      </c>
      <c r="D29" s="6" t="n">
        <v>727</v>
      </c>
    </row>
    <row r="30" spans="1:4">
      <c r="A30" s="4" t="s">
        <v>605</v>
      </c>
      <c r="B30" s="6" t="n">
        <v>0</v>
      </c>
      <c r="C30" s="6" t="n">
        <v>0</v>
      </c>
    </row>
    <row r="31" spans="1:4">
      <c r="A31" s="4" t="s">
        <v>606</v>
      </c>
      <c r="B31" s="6" t="n">
        <v>725</v>
      </c>
      <c r="C31" s="6" t="n">
        <v>945</v>
      </c>
    </row>
    <row r="32" spans="1:4">
      <c r="A32" s="4" t="s">
        <v>607</v>
      </c>
      <c r="B32" s="6" t="n">
        <v>60927</v>
      </c>
      <c r="C32" s="6" t="n">
        <v>75907</v>
      </c>
    </row>
    <row r="33" spans="1:4">
      <c r="A33" s="4" t="s">
        <v>608</v>
      </c>
      <c r="B33" s="6" t="n">
        <v>0</v>
      </c>
      <c r="C33" s="6" t="n">
        <v>0</v>
      </c>
    </row>
    <row r="34" spans="1:4">
      <c r="A34" s="4" t="s">
        <v>609</v>
      </c>
      <c r="B34" s="6" t="n">
        <v>60927</v>
      </c>
      <c r="C34" s="6" t="n">
        <v>75907</v>
      </c>
    </row>
    <row r="35" spans="1:4">
      <c r="A35" s="4" t="s">
        <v>594</v>
      </c>
    </row>
    <row r="36" spans="1:4">
      <c r="A36" s="4" t="s">
        <v>600</v>
      </c>
      <c r="B36" s="6" t="n">
        <v>2362</v>
      </c>
      <c r="C36" s="6" t="n">
        <v>1905</v>
      </c>
    </row>
    <row r="37" spans="1:4">
      <c r="A37" s="4" t="s">
        <v>601</v>
      </c>
      <c r="B37" s="6" t="n">
        <v>-35</v>
      </c>
      <c r="C37" s="6" t="n">
        <v>-4</v>
      </c>
    </row>
    <row r="38" spans="1:4">
      <c r="A38" s="4" t="s">
        <v>602</v>
      </c>
      <c r="B38" s="6" t="n">
        <v>2</v>
      </c>
      <c r="C38" s="6" t="n">
        <v>7</v>
      </c>
    </row>
    <row r="39" spans="1:4">
      <c r="A39" s="4" t="s">
        <v>603</v>
      </c>
      <c r="B39" s="6" t="n">
        <v>692</v>
      </c>
      <c r="C39" s="6" t="n">
        <v>454</v>
      </c>
    </row>
    <row r="40" spans="1:4">
      <c r="A40" s="4" t="s">
        <v>604</v>
      </c>
      <c r="B40" s="6" t="n">
        <v>3021</v>
      </c>
      <c r="C40" s="6" t="n">
        <v>2362</v>
      </c>
      <c r="D40" s="6" t="n">
        <v>1905</v>
      </c>
    </row>
    <row r="41" spans="1:4">
      <c r="A41" s="4" t="s">
        <v>605</v>
      </c>
      <c r="B41" s="6" t="n">
        <v>566</v>
      </c>
      <c r="C41" s="6" t="n">
        <v>0</v>
      </c>
    </row>
    <row r="42" spans="1:4">
      <c r="A42" s="4" t="s">
        <v>606</v>
      </c>
      <c r="B42" s="6" t="n">
        <v>2455</v>
      </c>
      <c r="C42" s="6" t="n">
        <v>2362</v>
      </c>
    </row>
    <row r="43" spans="1:4">
      <c r="A43" s="4" t="s">
        <v>607</v>
      </c>
      <c r="B43" s="6" t="n">
        <v>297576</v>
      </c>
      <c r="C43" s="6" t="n">
        <v>263787</v>
      </c>
    </row>
    <row r="44" spans="1:4">
      <c r="A44" s="4" t="s">
        <v>608</v>
      </c>
      <c r="B44" s="6" t="n">
        <v>5667</v>
      </c>
      <c r="C44" s="6" t="n">
        <v>0</v>
      </c>
    </row>
    <row r="45" spans="1:4">
      <c r="A45" s="4" t="s">
        <v>609</v>
      </c>
      <c r="B45" s="6" t="n">
        <v>291909</v>
      </c>
      <c r="C45" s="6" t="n">
        <v>263787</v>
      </c>
    </row>
    <row r="46" spans="1:4">
      <c r="A46" s="4" t="s">
        <v>595</v>
      </c>
    </row>
    <row r="47" spans="1:4">
      <c r="A47" s="4" t="s">
        <v>600</v>
      </c>
      <c r="B47" s="6" t="n">
        <v>2855</v>
      </c>
      <c r="C47" s="6" t="n">
        <v>2576</v>
      </c>
    </row>
    <row r="48" spans="1:4">
      <c r="A48" s="4" t="s">
        <v>601</v>
      </c>
      <c r="B48" s="6" t="n">
        <v>-2374</v>
      </c>
      <c r="C48" s="6" t="n">
        <v>0</v>
      </c>
    </row>
    <row r="49" spans="1:4">
      <c r="A49" s="4" t="s">
        <v>602</v>
      </c>
      <c r="B49" s="6" t="n">
        <v>158</v>
      </c>
      <c r="C49" s="6" t="n">
        <v>0</v>
      </c>
    </row>
    <row r="50" spans="1:4">
      <c r="A50" s="4" t="s">
        <v>603</v>
      </c>
      <c r="B50" s="6" t="n">
        <v>2820</v>
      </c>
      <c r="C50" s="6" t="n">
        <v>279</v>
      </c>
    </row>
    <row r="51" spans="1:4">
      <c r="A51" s="4" t="s">
        <v>604</v>
      </c>
      <c r="B51" s="6" t="n">
        <v>3459</v>
      </c>
      <c r="C51" s="6" t="n">
        <v>2855</v>
      </c>
      <c r="D51" s="6" t="n">
        <v>2576</v>
      </c>
    </row>
    <row r="52" spans="1:4">
      <c r="A52" s="4" t="s">
        <v>605</v>
      </c>
      <c r="B52" s="6" t="n">
        <v>353</v>
      </c>
      <c r="C52" s="6" t="n">
        <v>121</v>
      </c>
    </row>
    <row r="53" spans="1:4">
      <c r="A53" s="4" t="s">
        <v>606</v>
      </c>
      <c r="B53" s="6" t="n">
        <v>3106</v>
      </c>
      <c r="C53" s="6" t="n">
        <v>2734</v>
      </c>
    </row>
    <row r="54" spans="1:4">
      <c r="A54" s="4" t="s">
        <v>607</v>
      </c>
      <c r="B54" s="6" t="n">
        <v>416097</v>
      </c>
      <c r="C54" s="6" t="n">
        <v>418928</v>
      </c>
    </row>
    <row r="55" spans="1:4">
      <c r="A55" s="4" t="s">
        <v>608</v>
      </c>
      <c r="B55" s="6" t="n">
        <v>7796</v>
      </c>
      <c r="C55" s="6" t="n">
        <v>275</v>
      </c>
    </row>
    <row r="56" spans="1:4">
      <c r="A56" s="4" t="s">
        <v>609</v>
      </c>
      <c r="B56" s="6" t="n">
        <v>408301</v>
      </c>
      <c r="C56" s="6" t="n">
        <v>418653</v>
      </c>
    </row>
    <row r="57" spans="1:4">
      <c r="A57" s="4" t="s">
        <v>596</v>
      </c>
    </row>
    <row r="58" spans="1:4">
      <c r="A58" s="4" t="s">
        <v>600</v>
      </c>
      <c r="B58" s="6" t="n">
        <v>1987</v>
      </c>
      <c r="C58" s="6" t="n">
        <v>1900</v>
      </c>
    </row>
    <row r="59" spans="1:4">
      <c r="A59" s="4" t="s">
        <v>601</v>
      </c>
      <c r="B59" s="6" t="n">
        <v>0</v>
      </c>
      <c r="C59" s="6" t="n">
        <v>-1</v>
      </c>
    </row>
    <row r="60" spans="1:4">
      <c r="A60" s="4" t="s">
        <v>602</v>
      </c>
      <c r="B60" s="6" t="n">
        <v>3</v>
      </c>
      <c r="C60" s="6" t="n">
        <v>0</v>
      </c>
    </row>
    <row r="61" spans="1:4">
      <c r="A61" s="4" t="s">
        <v>603</v>
      </c>
      <c r="B61" s="6" t="n">
        <v>110</v>
      </c>
      <c r="C61" s="6" t="n">
        <v>88</v>
      </c>
    </row>
    <row r="62" spans="1:4">
      <c r="A62" s="4" t="s">
        <v>604</v>
      </c>
      <c r="B62" s="6" t="n">
        <v>2100</v>
      </c>
      <c r="C62" s="6" t="n">
        <v>1987</v>
      </c>
      <c r="D62" s="6" t="n">
        <v>1900</v>
      </c>
    </row>
    <row r="63" spans="1:4">
      <c r="A63" s="4" t="s">
        <v>605</v>
      </c>
      <c r="B63" s="6" t="n">
        <v>0</v>
      </c>
      <c r="C63" s="6" t="n">
        <v>0</v>
      </c>
    </row>
    <row r="64" spans="1:4">
      <c r="A64" s="4" t="s">
        <v>606</v>
      </c>
      <c r="B64" s="6" t="n">
        <v>2100</v>
      </c>
      <c r="C64" s="6" t="n">
        <v>1987</v>
      </c>
    </row>
    <row r="65" spans="1:4">
      <c r="A65" s="4" t="s">
        <v>607</v>
      </c>
      <c r="B65" s="6" t="n">
        <v>252717</v>
      </c>
      <c r="C65" s="6" t="n">
        <v>225290</v>
      </c>
    </row>
    <row r="66" spans="1:4">
      <c r="A66" s="4" t="s">
        <v>608</v>
      </c>
      <c r="B66" s="6" t="n">
        <v>0</v>
      </c>
      <c r="C66" s="6" t="n">
        <v>0</v>
      </c>
    </row>
    <row r="67" spans="1:4">
      <c r="A67" s="4" t="s">
        <v>609</v>
      </c>
      <c r="B67" s="6" t="n">
        <v>252717</v>
      </c>
      <c r="C67" s="6" t="n">
        <v>225290</v>
      </c>
    </row>
    <row r="68" spans="1:4">
      <c r="A68" s="4" t="s">
        <v>597</v>
      </c>
    </row>
    <row r="69" spans="1:4">
      <c r="A69" s="4" t="s">
        <v>600</v>
      </c>
      <c r="B69" s="6" t="n">
        <v>2728</v>
      </c>
      <c r="C69" s="6" t="n">
        <v>2685</v>
      </c>
    </row>
    <row r="70" spans="1:4">
      <c r="A70" s="4" t="s">
        <v>601</v>
      </c>
      <c r="B70" s="6" t="n">
        <v>-140</v>
      </c>
      <c r="C70" s="6" t="n">
        <v>-141</v>
      </c>
    </row>
    <row r="71" spans="1:4">
      <c r="A71" s="4" t="s">
        <v>602</v>
      </c>
      <c r="B71" s="6" t="n">
        <v>233</v>
      </c>
      <c r="C71" s="6" t="n">
        <v>36</v>
      </c>
    </row>
    <row r="72" spans="1:4">
      <c r="A72" s="4" t="s">
        <v>603</v>
      </c>
      <c r="B72" s="6" t="n">
        <v>-349</v>
      </c>
      <c r="C72" s="6" t="n">
        <v>148</v>
      </c>
    </row>
    <row r="73" spans="1:4">
      <c r="A73" s="4" t="s">
        <v>604</v>
      </c>
      <c r="B73" s="6" t="n">
        <v>2472</v>
      </c>
      <c r="C73" s="6" t="n">
        <v>2728</v>
      </c>
      <c r="D73" s="6" t="n">
        <v>2685</v>
      </c>
    </row>
    <row r="74" spans="1:4">
      <c r="A74" s="4" t="s">
        <v>605</v>
      </c>
      <c r="B74" s="6" t="n">
        <v>160</v>
      </c>
      <c r="C74" s="6" t="n">
        <v>160</v>
      </c>
    </row>
    <row r="75" spans="1:4">
      <c r="A75" s="4" t="s">
        <v>606</v>
      </c>
      <c r="B75" s="6" t="n">
        <v>2312</v>
      </c>
      <c r="C75" s="6" t="n">
        <v>2568</v>
      </c>
    </row>
    <row r="76" spans="1:4">
      <c r="A76" s="4" t="s">
        <v>607</v>
      </c>
      <c r="B76" s="6" t="n">
        <v>368673</v>
      </c>
      <c r="C76" s="6" t="n">
        <v>377141</v>
      </c>
    </row>
    <row r="77" spans="1:4">
      <c r="A77" s="4" t="s">
        <v>608</v>
      </c>
      <c r="B77" s="6" t="n">
        <v>702</v>
      </c>
      <c r="C77" s="6" t="n">
        <v>709</v>
      </c>
    </row>
    <row r="78" spans="1:4">
      <c r="A78" s="4" t="s">
        <v>609</v>
      </c>
      <c r="B78" s="6" t="n">
        <v>367971</v>
      </c>
      <c r="C78" s="6" t="n">
        <v>376432</v>
      </c>
    </row>
    <row r="79" spans="1:4">
      <c r="A79" s="4" t="s">
        <v>598</v>
      </c>
    </row>
    <row r="80" spans="1:4">
      <c r="A80" s="4" t="s">
        <v>600</v>
      </c>
      <c r="B80" s="6" t="n">
        <v>191</v>
      </c>
      <c r="C80" s="6" t="n">
        <v>189</v>
      </c>
    </row>
    <row r="81" spans="1:4">
      <c r="A81" s="4" t="s">
        <v>601</v>
      </c>
      <c r="B81" s="6" t="n">
        <v>-48</v>
      </c>
      <c r="C81" s="6" t="n">
        <v>-7</v>
      </c>
    </row>
    <row r="82" spans="1:4">
      <c r="A82" s="4" t="s">
        <v>602</v>
      </c>
      <c r="B82" s="6" t="n">
        <v>12</v>
      </c>
      <c r="C82" s="6" t="n">
        <v>1</v>
      </c>
    </row>
    <row r="83" spans="1:4">
      <c r="A83" s="4" t="s">
        <v>603</v>
      </c>
      <c r="B83" s="6" t="n">
        <v>-7</v>
      </c>
      <c r="C83" s="6" t="n">
        <v>8</v>
      </c>
    </row>
    <row r="84" spans="1:4">
      <c r="A84" s="4" t="s">
        <v>604</v>
      </c>
      <c r="B84" s="6" t="n">
        <v>148</v>
      </c>
      <c r="C84" s="6" t="n">
        <v>191</v>
      </c>
      <c r="D84" s="6" t="n">
        <v>189</v>
      </c>
    </row>
    <row r="85" spans="1:4">
      <c r="A85" s="4" t="s">
        <v>605</v>
      </c>
      <c r="B85" s="6" t="n">
        <v>0</v>
      </c>
      <c r="C85" s="6" t="n">
        <v>0</v>
      </c>
    </row>
    <row r="86" spans="1:4">
      <c r="A86" s="4" t="s">
        <v>606</v>
      </c>
      <c r="B86" s="6" t="n">
        <v>148</v>
      </c>
      <c r="C86" s="6" t="n">
        <v>191</v>
      </c>
    </row>
    <row r="87" spans="1:4">
      <c r="A87" s="4" t="s">
        <v>607</v>
      </c>
      <c r="B87" s="6" t="n">
        <v>26854</v>
      </c>
      <c r="C87" s="6" t="n">
        <v>33471</v>
      </c>
    </row>
    <row r="88" spans="1:4">
      <c r="A88" s="4" t="s">
        <v>608</v>
      </c>
      <c r="B88" s="6" t="n">
        <v>0</v>
      </c>
      <c r="C88" s="6" t="n">
        <v>0</v>
      </c>
    </row>
    <row r="89" spans="1:4">
      <c r="A89" s="4" t="s">
        <v>609</v>
      </c>
      <c r="B89" s="6" t="n">
        <v>26854</v>
      </c>
      <c r="C89" s="6" t="n">
        <v>33471</v>
      </c>
    </row>
    <row r="90" spans="1:4">
      <c r="A90" s="4" t="s">
        <v>610</v>
      </c>
    </row>
    <row r="91" spans="1:4">
      <c r="A91" s="4" t="s">
        <v>600</v>
      </c>
      <c r="B91" s="6" t="n">
        <v>521</v>
      </c>
      <c r="C91" s="6" t="n">
        <v>662</v>
      </c>
    </row>
    <row r="92" spans="1:4">
      <c r="A92" s="4" t="s">
        <v>601</v>
      </c>
      <c r="B92" s="6" t="n">
        <v>0</v>
      </c>
      <c r="C92" s="6" t="n">
        <v>0</v>
      </c>
    </row>
    <row r="93" spans="1:4">
      <c r="A93" s="4" t="s">
        <v>602</v>
      </c>
      <c r="B93" s="6" t="n">
        <v>0</v>
      </c>
      <c r="C93" s="6" t="n">
        <v>0</v>
      </c>
    </row>
    <row r="94" spans="1:4">
      <c r="A94" s="4" t="s">
        <v>603</v>
      </c>
      <c r="B94" s="6" t="n">
        <v>-230</v>
      </c>
      <c r="C94" s="6" t="n">
        <v>-141</v>
      </c>
    </row>
    <row r="95" spans="1:4">
      <c r="A95" s="4" t="s">
        <v>604</v>
      </c>
      <c r="B95" s="6" t="n">
        <v>291</v>
      </c>
      <c r="C95" s="6" t="n">
        <v>521</v>
      </c>
      <c r="D95" s="5" t="n">
        <v>662</v>
      </c>
    </row>
    <row r="96" spans="1:4">
      <c r="A96" s="4" t="s">
        <v>605</v>
      </c>
      <c r="B96" s="6" t="n">
        <v>0</v>
      </c>
      <c r="C96" s="6" t="n">
        <v>0</v>
      </c>
    </row>
    <row r="97" spans="1:4">
      <c r="A97" s="4" t="s">
        <v>606</v>
      </c>
      <c r="B97" s="6" t="n">
        <v>291</v>
      </c>
      <c r="C97" s="6" t="n">
        <v>521</v>
      </c>
    </row>
    <row r="98" spans="1:4">
      <c r="A98" s="4" t="s">
        <v>607</v>
      </c>
      <c r="B98" s="6" t="n">
        <v>0</v>
      </c>
      <c r="C98" s="6" t="n">
        <v>0</v>
      </c>
    </row>
    <row r="99" spans="1:4">
      <c r="A99" s="4" t="s">
        <v>608</v>
      </c>
      <c r="B99" s="6" t="n">
        <v>0</v>
      </c>
      <c r="C99" s="6" t="n">
        <v>0</v>
      </c>
    </row>
    <row r="100" spans="1:4">
      <c r="A100" s="4" t="s">
        <v>609</v>
      </c>
      <c r="B100" s="5" t="n">
        <v>0</v>
      </c>
      <c r="C10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39</v>
      </c>
    </row>
    <row r="2" spans="1:3">
      <c r="A2" s="3" t="s">
        <v>612</v>
      </c>
    </row>
    <row r="3" spans="1:3">
      <c r="A3" s="4" t="s">
        <v>613</v>
      </c>
      <c r="B3" s="5" t="n">
        <v>20941</v>
      </c>
      <c r="C3" s="5" t="n">
        <v>27385</v>
      </c>
    </row>
    <row r="4" spans="1:3">
      <c r="A4" s="4" t="s">
        <v>614</v>
      </c>
      <c r="B4" s="6" t="n">
        <v>20099</v>
      </c>
      <c r="C4" s="6" t="n">
        <v>18127</v>
      </c>
    </row>
    <row r="5" spans="1:3">
      <c r="A5" s="4" t="s">
        <v>91</v>
      </c>
    </row>
    <row r="6" spans="1:3">
      <c r="A6" s="3" t="s">
        <v>612</v>
      </c>
    </row>
    <row r="7" spans="1:3">
      <c r="A7" s="4" t="s">
        <v>613</v>
      </c>
      <c r="B7" s="6" t="n">
        <v>0</v>
      </c>
      <c r="C7" s="6" t="n">
        <v>0</v>
      </c>
    </row>
    <row r="8" spans="1:3">
      <c r="A8" s="4" t="s">
        <v>614</v>
      </c>
      <c r="B8" s="6" t="n">
        <v>0</v>
      </c>
      <c r="C8" s="6" t="n">
        <v>0</v>
      </c>
    </row>
    <row r="9" spans="1:3">
      <c r="A9" s="4" t="s">
        <v>593</v>
      </c>
    </row>
    <row r="10" spans="1:3">
      <c r="A10" s="3" t="s">
        <v>612</v>
      </c>
    </row>
    <row r="11" spans="1:3">
      <c r="A11" s="4" t="s">
        <v>613</v>
      </c>
      <c r="B11" s="6" t="n">
        <v>0</v>
      </c>
      <c r="C11" s="6" t="n">
        <v>758</v>
      </c>
    </row>
    <row r="12" spans="1:3">
      <c r="A12" s="4" t="s">
        <v>614</v>
      </c>
      <c r="B12" s="6" t="n">
        <v>0</v>
      </c>
      <c r="C12" s="6" t="n">
        <v>758</v>
      </c>
    </row>
    <row r="13" spans="1:3">
      <c r="A13" s="4" t="s">
        <v>594</v>
      </c>
    </row>
    <row r="14" spans="1:3">
      <c r="A14" s="3" t="s">
        <v>612</v>
      </c>
    </row>
    <row r="15" spans="1:3">
      <c r="A15" s="4" t="s">
        <v>613</v>
      </c>
      <c r="B15" s="6" t="n">
        <v>8077</v>
      </c>
      <c r="C15" s="6" t="n">
        <v>7228</v>
      </c>
    </row>
    <row r="16" spans="1:3">
      <c r="A16" s="4" t="s">
        <v>614</v>
      </c>
      <c r="B16" s="6" t="n">
        <v>8001</v>
      </c>
      <c r="C16" s="6" t="n">
        <v>6473</v>
      </c>
    </row>
    <row r="17" spans="1:3">
      <c r="A17" s="4" t="s">
        <v>595</v>
      </c>
    </row>
    <row r="18" spans="1:3">
      <c r="A18" s="3" t="s">
        <v>612</v>
      </c>
    </row>
    <row r="19" spans="1:3">
      <c r="A19" s="4" t="s">
        <v>613</v>
      </c>
      <c r="B19" s="6" t="n">
        <v>10370</v>
      </c>
      <c r="C19" s="6" t="n">
        <v>13554</v>
      </c>
    </row>
    <row r="20" spans="1:3">
      <c r="A20" s="4" t="s">
        <v>614</v>
      </c>
      <c r="B20" s="6" t="n">
        <v>10311</v>
      </c>
      <c r="C20" s="6" t="n">
        <v>7253</v>
      </c>
    </row>
    <row r="21" spans="1:3">
      <c r="A21" s="4" t="s">
        <v>596</v>
      </c>
    </row>
    <row r="22" spans="1:3">
      <c r="A22" s="3" t="s">
        <v>612</v>
      </c>
    </row>
    <row r="23" spans="1:3">
      <c r="A23" s="4" t="s">
        <v>613</v>
      </c>
      <c r="B23" s="6" t="n">
        <v>291</v>
      </c>
      <c r="C23" s="6" t="n">
        <v>951</v>
      </c>
    </row>
    <row r="24" spans="1:3">
      <c r="A24" s="4" t="s">
        <v>614</v>
      </c>
      <c r="B24" s="6" t="n">
        <v>233</v>
      </c>
      <c r="C24" s="6" t="n">
        <v>712</v>
      </c>
    </row>
    <row r="25" spans="1:3">
      <c r="A25" s="4" t="s">
        <v>597</v>
      </c>
    </row>
    <row r="26" spans="1:3">
      <c r="A26" s="3" t="s">
        <v>612</v>
      </c>
    </row>
    <row r="27" spans="1:3">
      <c r="A27" s="4" t="s">
        <v>613</v>
      </c>
      <c r="B27" s="6" t="n">
        <v>2186</v>
      </c>
      <c r="C27" s="6" t="n">
        <v>4796</v>
      </c>
    </row>
    <row r="28" spans="1:3">
      <c r="A28" s="4" t="s">
        <v>614</v>
      </c>
      <c r="B28" s="6" t="n">
        <v>1549</v>
      </c>
      <c r="C28" s="6" t="n">
        <v>2878</v>
      </c>
    </row>
    <row r="29" spans="1:3">
      <c r="A29" s="4" t="s">
        <v>598</v>
      </c>
    </row>
    <row r="30" spans="1:3">
      <c r="A30" s="3" t="s">
        <v>612</v>
      </c>
    </row>
    <row r="31" spans="1:3">
      <c r="A31" s="4" t="s">
        <v>613</v>
      </c>
      <c r="B31" s="6" t="n">
        <v>17</v>
      </c>
      <c r="C31" s="6" t="n">
        <v>98</v>
      </c>
    </row>
    <row r="32" spans="1:3">
      <c r="A32" s="4" t="s">
        <v>614</v>
      </c>
      <c r="B32" s="6" t="n">
        <v>5</v>
      </c>
      <c r="C32" s="6" t="n">
        <v>53</v>
      </c>
    </row>
    <row r="33" spans="1:3">
      <c r="A33" s="4" t="s">
        <v>615</v>
      </c>
    </row>
    <row r="34" spans="1:3">
      <c r="A34" s="3" t="s">
        <v>612</v>
      </c>
    </row>
    <row r="35" spans="1:3">
      <c r="A35" s="4" t="s">
        <v>613</v>
      </c>
      <c r="B35" s="6" t="n">
        <v>419</v>
      </c>
      <c r="C35" s="6" t="n">
        <v>6772</v>
      </c>
    </row>
    <row r="36" spans="1:3">
      <c r="A36" s="4" t="s">
        <v>616</v>
      </c>
    </row>
    <row r="37" spans="1:3">
      <c r="A37" s="3" t="s">
        <v>612</v>
      </c>
    </row>
    <row r="38" spans="1:3">
      <c r="A38" s="4" t="s">
        <v>613</v>
      </c>
      <c r="B38" s="6" t="n">
        <v>0</v>
      </c>
      <c r="C38" s="6" t="n">
        <v>0</v>
      </c>
    </row>
    <row r="39" spans="1:3">
      <c r="A39" s="4" t="s">
        <v>617</v>
      </c>
    </row>
    <row r="40" spans="1:3">
      <c r="A40" s="3" t="s">
        <v>612</v>
      </c>
    </row>
    <row r="41" spans="1:3">
      <c r="A41" s="4" t="s">
        <v>613</v>
      </c>
      <c r="B41" s="6" t="n">
        <v>0</v>
      </c>
      <c r="C41" s="6" t="n">
        <v>0</v>
      </c>
    </row>
    <row r="42" spans="1:3">
      <c r="A42" s="4" t="s">
        <v>618</v>
      </c>
    </row>
    <row r="43" spans="1:3">
      <c r="A43" s="3" t="s">
        <v>612</v>
      </c>
    </row>
    <row r="44" spans="1:3">
      <c r="A44" s="4" t="s">
        <v>613</v>
      </c>
      <c r="B44" s="6" t="n">
        <v>76</v>
      </c>
      <c r="C44" s="6" t="n">
        <v>740</v>
      </c>
    </row>
    <row r="45" spans="1:3">
      <c r="A45" s="4" t="s">
        <v>619</v>
      </c>
    </row>
    <row r="46" spans="1:3">
      <c r="A46" s="3" t="s">
        <v>612</v>
      </c>
    </row>
    <row r="47" spans="1:3">
      <c r="A47" s="4" t="s">
        <v>613</v>
      </c>
      <c r="B47" s="6" t="n">
        <v>59</v>
      </c>
      <c r="C47" s="6" t="n">
        <v>4285</v>
      </c>
    </row>
    <row r="48" spans="1:3">
      <c r="A48" s="4" t="s">
        <v>620</v>
      </c>
    </row>
    <row r="49" spans="1:3">
      <c r="A49" s="3" t="s">
        <v>612</v>
      </c>
    </row>
    <row r="50" spans="1:3">
      <c r="A50" s="4" t="s">
        <v>613</v>
      </c>
      <c r="B50" s="6" t="n">
        <v>0</v>
      </c>
      <c r="C50" s="6" t="n">
        <v>239</v>
      </c>
    </row>
    <row r="51" spans="1:3">
      <c r="A51" s="4" t="s">
        <v>621</v>
      </c>
    </row>
    <row r="52" spans="1:3">
      <c r="A52" s="3" t="s">
        <v>612</v>
      </c>
    </row>
    <row r="53" spans="1:3">
      <c r="A53" s="4" t="s">
        <v>613</v>
      </c>
      <c r="B53" s="6" t="n">
        <v>275</v>
      </c>
      <c r="C53" s="6" t="n">
        <v>1470</v>
      </c>
    </row>
    <row r="54" spans="1:3">
      <c r="A54" s="4" t="s">
        <v>622</v>
      </c>
    </row>
    <row r="55" spans="1:3">
      <c r="A55" s="3" t="s">
        <v>612</v>
      </c>
    </row>
    <row r="56" spans="1:3">
      <c r="A56" s="4" t="s">
        <v>613</v>
      </c>
      <c r="B56" s="6" t="n">
        <v>9</v>
      </c>
      <c r="C56" s="6" t="n">
        <v>38</v>
      </c>
    </row>
    <row r="57" spans="1:3">
      <c r="A57" s="4" t="s">
        <v>623</v>
      </c>
    </row>
    <row r="58" spans="1:3">
      <c r="A58" s="3" t="s">
        <v>612</v>
      </c>
    </row>
    <row r="59" spans="1:3">
      <c r="A59" s="4" t="s">
        <v>613</v>
      </c>
      <c r="B59" s="6" t="n">
        <v>423</v>
      </c>
      <c r="C59" s="6" t="n">
        <v>2486</v>
      </c>
    </row>
    <row r="60" spans="1:3">
      <c r="A60" s="4" t="s">
        <v>624</v>
      </c>
    </row>
    <row r="61" spans="1:3">
      <c r="A61" s="3" t="s">
        <v>612</v>
      </c>
    </row>
    <row r="62" spans="1:3">
      <c r="A62" s="4" t="s">
        <v>613</v>
      </c>
      <c r="B62" s="6" t="n">
        <v>0</v>
      </c>
      <c r="C62" s="6" t="n">
        <v>0</v>
      </c>
    </row>
    <row r="63" spans="1:3">
      <c r="A63" s="4" t="s">
        <v>625</v>
      </c>
    </row>
    <row r="64" spans="1:3">
      <c r="A64" s="3" t="s">
        <v>612</v>
      </c>
    </row>
    <row r="65" spans="1:3">
      <c r="A65" s="4" t="s">
        <v>613</v>
      </c>
      <c r="B65" s="6" t="n">
        <v>0</v>
      </c>
      <c r="C65" s="6" t="n">
        <v>0</v>
      </c>
    </row>
    <row r="66" spans="1:3">
      <c r="A66" s="4" t="s">
        <v>626</v>
      </c>
    </row>
    <row r="67" spans="1:3">
      <c r="A67" s="3" t="s">
        <v>612</v>
      </c>
    </row>
    <row r="68" spans="1:3">
      <c r="A68" s="4" t="s">
        <v>613</v>
      </c>
      <c r="B68" s="6" t="n">
        <v>0</v>
      </c>
      <c r="C68" s="6" t="n">
        <v>15</v>
      </c>
    </row>
    <row r="69" spans="1:3">
      <c r="A69" s="4" t="s">
        <v>627</v>
      </c>
    </row>
    <row r="70" spans="1:3">
      <c r="A70" s="3" t="s">
        <v>612</v>
      </c>
    </row>
    <row r="71" spans="1:3">
      <c r="A71" s="4" t="s">
        <v>613</v>
      </c>
      <c r="B71" s="6" t="n">
        <v>0</v>
      </c>
      <c r="C71" s="6" t="n">
        <v>2016</v>
      </c>
    </row>
    <row r="72" spans="1:3">
      <c r="A72" s="4" t="s">
        <v>628</v>
      </c>
    </row>
    <row r="73" spans="1:3">
      <c r="A73" s="3" t="s">
        <v>612</v>
      </c>
    </row>
    <row r="74" spans="1:3">
      <c r="A74" s="4" t="s">
        <v>613</v>
      </c>
      <c r="B74" s="6" t="n">
        <v>58</v>
      </c>
      <c r="C74" s="6" t="n">
        <v>0</v>
      </c>
    </row>
    <row r="75" spans="1:3">
      <c r="A75" s="4" t="s">
        <v>629</v>
      </c>
    </row>
    <row r="76" spans="1:3">
      <c r="A76" s="3" t="s">
        <v>612</v>
      </c>
    </row>
    <row r="77" spans="1:3">
      <c r="A77" s="4" t="s">
        <v>613</v>
      </c>
      <c r="B77" s="6" t="n">
        <v>362</v>
      </c>
      <c r="C77" s="6" t="n">
        <v>448</v>
      </c>
    </row>
    <row r="78" spans="1:3">
      <c r="A78" s="4" t="s">
        <v>630</v>
      </c>
    </row>
    <row r="79" spans="1:3">
      <c r="A79" s="3" t="s">
        <v>612</v>
      </c>
    </row>
    <row r="80" spans="1:3">
      <c r="A80" s="4" t="s">
        <v>613</v>
      </c>
      <c r="B80" s="5" t="n">
        <v>3</v>
      </c>
      <c r="C80" s="5"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1</v>
      </c>
      <c r="B1" s="2" t="s">
        <v>2</v>
      </c>
      <c r="C1" s="2" t="s">
        <v>39</v>
      </c>
    </row>
    <row r="2" spans="1:3">
      <c r="A2" s="4" t="s">
        <v>589</v>
      </c>
      <c r="B2" s="5" t="n">
        <v>1429213</v>
      </c>
      <c r="C2" s="5" t="n">
        <v>1398035</v>
      </c>
    </row>
    <row r="3" spans="1:3">
      <c r="A3" s="4" t="s">
        <v>91</v>
      </c>
    </row>
    <row r="4" spans="1:3">
      <c r="A4" s="4" t="s">
        <v>589</v>
      </c>
      <c r="B4" s="6" t="n">
        <v>6369</v>
      </c>
      <c r="C4" s="6" t="n">
        <v>3511</v>
      </c>
    </row>
    <row r="5" spans="1:3">
      <c r="A5" s="4" t="s">
        <v>593</v>
      </c>
    </row>
    <row r="6" spans="1:3">
      <c r="A6" s="4" t="s">
        <v>589</v>
      </c>
      <c r="B6" s="6" t="n">
        <v>60927</v>
      </c>
      <c r="C6" s="6" t="n">
        <v>75907</v>
      </c>
    </row>
    <row r="7" spans="1:3">
      <c r="A7" s="4" t="s">
        <v>594</v>
      </c>
    </row>
    <row r="8" spans="1:3">
      <c r="A8" s="4" t="s">
        <v>589</v>
      </c>
      <c r="B8" s="6" t="n">
        <v>297576</v>
      </c>
      <c r="C8" s="6" t="n">
        <v>263787</v>
      </c>
    </row>
    <row r="9" spans="1:3">
      <c r="A9" s="4" t="s">
        <v>595</v>
      </c>
    </row>
    <row r="10" spans="1:3">
      <c r="A10" s="4" t="s">
        <v>589</v>
      </c>
      <c r="B10" s="6" t="n">
        <v>416097</v>
      </c>
      <c r="C10" s="6" t="n">
        <v>418928</v>
      </c>
    </row>
    <row r="11" spans="1:3">
      <c r="A11" s="4" t="s">
        <v>596</v>
      </c>
    </row>
    <row r="12" spans="1:3">
      <c r="A12" s="4" t="s">
        <v>589</v>
      </c>
      <c r="B12" s="6" t="n">
        <v>252717</v>
      </c>
      <c r="C12" s="6" t="n">
        <v>225290</v>
      </c>
    </row>
    <row r="13" spans="1:3">
      <c r="A13" s="4" t="s">
        <v>597</v>
      </c>
    </row>
    <row r="14" spans="1:3">
      <c r="A14" s="4" t="s">
        <v>589</v>
      </c>
      <c r="B14" s="6" t="n">
        <v>368673</v>
      </c>
      <c r="C14" s="6" t="n">
        <v>377141</v>
      </c>
    </row>
    <row r="15" spans="1:3">
      <c r="A15" s="4" t="s">
        <v>598</v>
      </c>
    </row>
    <row r="16" spans="1:3">
      <c r="A16" s="4" t="s">
        <v>589</v>
      </c>
      <c r="B16" s="6" t="n">
        <v>26854</v>
      </c>
      <c r="C16" s="6" t="n">
        <v>33471</v>
      </c>
    </row>
    <row r="17" spans="1:3">
      <c r="A17" s="4" t="s">
        <v>632</v>
      </c>
    </row>
    <row r="18" spans="1:3">
      <c r="A18" s="4" t="s">
        <v>589</v>
      </c>
      <c r="B18" s="6" t="n">
        <v>1361591</v>
      </c>
      <c r="C18" s="6" t="n">
        <v>1319084</v>
      </c>
    </row>
    <row r="19" spans="1:3">
      <c r="A19" s="4" t="s">
        <v>633</v>
      </c>
    </row>
    <row r="20" spans="1:3">
      <c r="A20" s="4" t="s">
        <v>589</v>
      </c>
      <c r="B20" s="6" t="n">
        <v>6369</v>
      </c>
      <c r="C20" s="6" t="n">
        <v>3511</v>
      </c>
    </row>
    <row r="21" spans="1:3">
      <c r="A21" s="4" t="s">
        <v>634</v>
      </c>
    </row>
    <row r="22" spans="1:3">
      <c r="A22" s="4" t="s">
        <v>589</v>
      </c>
      <c r="B22" s="6" t="n">
        <v>60866</v>
      </c>
      <c r="C22" s="6" t="n">
        <v>68998</v>
      </c>
    </row>
    <row r="23" spans="1:3">
      <c r="A23" s="4" t="s">
        <v>635</v>
      </c>
    </row>
    <row r="24" spans="1:3">
      <c r="A24" s="4" t="s">
        <v>589</v>
      </c>
      <c r="B24" s="6" t="n">
        <v>277993</v>
      </c>
      <c r="C24" s="6" t="n">
        <v>247576</v>
      </c>
    </row>
    <row r="25" spans="1:3">
      <c r="A25" s="4" t="s">
        <v>636</v>
      </c>
    </row>
    <row r="26" spans="1:3">
      <c r="A26" s="4" t="s">
        <v>589</v>
      </c>
      <c r="B26" s="6" t="n">
        <v>375614</v>
      </c>
      <c r="C26" s="6" t="n">
        <v>373046</v>
      </c>
    </row>
    <row r="27" spans="1:3">
      <c r="A27" s="4" t="s">
        <v>637</v>
      </c>
    </row>
    <row r="28" spans="1:3">
      <c r="A28" s="4" t="s">
        <v>589</v>
      </c>
      <c r="B28" s="6" t="n">
        <v>249625</v>
      </c>
      <c r="C28" s="6" t="n">
        <v>221844</v>
      </c>
    </row>
    <row r="29" spans="1:3">
      <c r="A29" s="4" t="s">
        <v>638</v>
      </c>
    </row>
    <row r="30" spans="1:3">
      <c r="A30" s="4" t="s">
        <v>589</v>
      </c>
      <c r="B30" s="6" t="n">
        <v>364289</v>
      </c>
      <c r="C30" s="6" t="n">
        <v>370683</v>
      </c>
    </row>
    <row r="31" spans="1:3">
      <c r="A31" s="4" t="s">
        <v>639</v>
      </c>
    </row>
    <row r="32" spans="1:3">
      <c r="A32" s="4" t="s">
        <v>589</v>
      </c>
      <c r="B32" s="6" t="n">
        <v>26835</v>
      </c>
      <c r="C32" s="6" t="n">
        <v>33426</v>
      </c>
    </row>
    <row r="33" spans="1:3">
      <c r="A33" s="4" t="s">
        <v>640</v>
      </c>
    </row>
    <row r="34" spans="1:3">
      <c r="A34" s="4" t="s">
        <v>589</v>
      </c>
      <c r="B34" s="6" t="n">
        <v>13643</v>
      </c>
      <c r="C34" s="6" t="n">
        <v>3717</v>
      </c>
    </row>
    <row r="35" spans="1:3">
      <c r="A35" s="4" t="s">
        <v>641</v>
      </c>
    </row>
    <row r="36" spans="1:3">
      <c r="A36" s="4" t="s">
        <v>589</v>
      </c>
      <c r="B36" s="6" t="n">
        <v>0</v>
      </c>
      <c r="C36" s="6" t="n">
        <v>0</v>
      </c>
    </row>
    <row r="37" spans="1:3">
      <c r="A37" s="4" t="s">
        <v>642</v>
      </c>
    </row>
    <row r="38" spans="1:3">
      <c r="A38" s="4" t="s">
        <v>589</v>
      </c>
      <c r="B38" s="6" t="n">
        <v>0</v>
      </c>
      <c r="C38" s="6" t="n">
        <v>0</v>
      </c>
    </row>
    <row r="39" spans="1:3">
      <c r="A39" s="4" t="s">
        <v>643</v>
      </c>
    </row>
    <row r="40" spans="1:3">
      <c r="A40" s="4" t="s">
        <v>589</v>
      </c>
      <c r="B40" s="6" t="n">
        <v>7309</v>
      </c>
      <c r="C40" s="6" t="n">
        <v>1222</v>
      </c>
    </row>
    <row r="41" spans="1:3">
      <c r="A41" s="4" t="s">
        <v>644</v>
      </c>
    </row>
    <row r="42" spans="1:3">
      <c r="A42" s="4" t="s">
        <v>589</v>
      </c>
      <c r="B42" s="6" t="n">
        <v>5670</v>
      </c>
      <c r="C42" s="6" t="n">
        <v>1113</v>
      </c>
    </row>
    <row r="43" spans="1:3">
      <c r="A43" s="4" t="s">
        <v>645</v>
      </c>
    </row>
    <row r="44" spans="1:3">
      <c r="A44" s="4" t="s">
        <v>589</v>
      </c>
      <c r="B44" s="6" t="n">
        <v>0</v>
      </c>
      <c r="C44" s="6" t="n">
        <v>1382</v>
      </c>
    </row>
    <row r="45" spans="1:3">
      <c r="A45" s="4" t="s">
        <v>646</v>
      </c>
    </row>
    <row r="46" spans="1:3">
      <c r="A46" s="4" t="s">
        <v>589</v>
      </c>
      <c r="B46" s="6" t="n">
        <v>664</v>
      </c>
      <c r="C46" s="6" t="n">
        <v>0</v>
      </c>
    </row>
    <row r="47" spans="1:3">
      <c r="A47" s="4" t="s">
        <v>647</v>
      </c>
    </row>
    <row r="48" spans="1:3">
      <c r="A48" s="4" t="s">
        <v>589</v>
      </c>
      <c r="B48" s="6" t="n">
        <v>0</v>
      </c>
      <c r="C48" s="6" t="n">
        <v>0</v>
      </c>
    </row>
    <row r="49" spans="1:3">
      <c r="A49" s="4" t="s">
        <v>648</v>
      </c>
    </row>
    <row r="50" spans="1:3">
      <c r="A50" s="4" t="s">
        <v>589</v>
      </c>
      <c r="B50" s="6" t="n">
        <v>53952</v>
      </c>
      <c r="C50" s="6" t="n">
        <v>74983</v>
      </c>
    </row>
    <row r="51" spans="1:3">
      <c r="A51" s="4" t="s">
        <v>649</v>
      </c>
    </row>
    <row r="52" spans="1:3">
      <c r="A52" s="4" t="s">
        <v>589</v>
      </c>
      <c r="B52" s="6" t="n">
        <v>0</v>
      </c>
      <c r="C52" s="6" t="n">
        <v>0</v>
      </c>
    </row>
    <row r="53" spans="1:3">
      <c r="A53" s="4" t="s">
        <v>650</v>
      </c>
    </row>
    <row r="54" spans="1:3">
      <c r="A54" s="4" t="s">
        <v>589</v>
      </c>
      <c r="B54" s="6" t="n">
        <v>61</v>
      </c>
      <c r="C54" s="6" t="n">
        <v>6909</v>
      </c>
    </row>
    <row r="55" spans="1:3">
      <c r="A55" s="4" t="s">
        <v>651</v>
      </c>
    </row>
    <row r="56" spans="1:3">
      <c r="A56" s="4" t="s">
        <v>589</v>
      </c>
      <c r="B56" s="6" t="n">
        <v>12274</v>
      </c>
      <c r="C56" s="6" t="n">
        <v>14989</v>
      </c>
    </row>
    <row r="57" spans="1:3">
      <c r="A57" s="4" t="s">
        <v>652</v>
      </c>
    </row>
    <row r="58" spans="1:3">
      <c r="A58" s="4" t="s">
        <v>589</v>
      </c>
      <c r="B58" s="6" t="n">
        <v>34789</v>
      </c>
      <c r="C58" s="6" t="n">
        <v>44522</v>
      </c>
    </row>
    <row r="59" spans="1:3">
      <c r="A59" s="4" t="s">
        <v>653</v>
      </c>
    </row>
    <row r="60" spans="1:3">
      <c r="A60" s="4" t="s">
        <v>589</v>
      </c>
      <c r="B60" s="6" t="n">
        <v>3092</v>
      </c>
      <c r="C60" s="6" t="n">
        <v>2064</v>
      </c>
    </row>
    <row r="61" spans="1:3">
      <c r="A61" s="4" t="s">
        <v>654</v>
      </c>
    </row>
    <row r="62" spans="1:3">
      <c r="A62" s="4" t="s">
        <v>589</v>
      </c>
      <c r="B62" s="6" t="n">
        <v>3718</v>
      </c>
      <c r="C62" s="6" t="n">
        <v>6456</v>
      </c>
    </row>
    <row r="63" spans="1:3">
      <c r="A63" s="4" t="s">
        <v>655</v>
      </c>
    </row>
    <row r="64" spans="1:3">
      <c r="A64" s="4" t="s">
        <v>589</v>
      </c>
      <c r="B64" s="6" t="n">
        <v>18</v>
      </c>
      <c r="C64" s="6" t="n">
        <v>43</v>
      </c>
    </row>
    <row r="65" spans="1:3">
      <c r="A65" s="4" t="s">
        <v>656</v>
      </c>
    </row>
    <row r="66" spans="1:3">
      <c r="A66" s="4" t="s">
        <v>589</v>
      </c>
      <c r="B66" s="6" t="n">
        <v>27</v>
      </c>
      <c r="C66" s="6" t="n">
        <v>251</v>
      </c>
    </row>
    <row r="67" spans="1:3">
      <c r="A67" s="4" t="s">
        <v>657</v>
      </c>
    </row>
    <row r="68" spans="1:3">
      <c r="A68" s="4" t="s">
        <v>589</v>
      </c>
      <c r="B68" s="6" t="n">
        <v>0</v>
      </c>
      <c r="C68" s="6" t="n">
        <v>0</v>
      </c>
    </row>
    <row r="69" spans="1:3">
      <c r="A69" s="4" t="s">
        <v>658</v>
      </c>
    </row>
    <row r="70" spans="1:3">
      <c r="A70" s="4" t="s">
        <v>589</v>
      </c>
      <c r="B70" s="6" t="n">
        <v>0</v>
      </c>
      <c r="C70" s="6" t="n">
        <v>0</v>
      </c>
    </row>
    <row r="71" spans="1:3">
      <c r="A71" s="4" t="s">
        <v>659</v>
      </c>
    </row>
    <row r="72" spans="1:3">
      <c r="A72" s="4" t="s">
        <v>589</v>
      </c>
      <c r="B72" s="6" t="n">
        <v>0</v>
      </c>
      <c r="C72" s="6" t="n">
        <v>0</v>
      </c>
    </row>
    <row r="73" spans="1:3">
      <c r="A73" s="4" t="s">
        <v>660</v>
      </c>
    </row>
    <row r="74" spans="1:3">
      <c r="A74" s="4" t="s">
        <v>589</v>
      </c>
      <c r="B74" s="6" t="n">
        <v>24</v>
      </c>
      <c r="C74" s="6" t="n">
        <v>247</v>
      </c>
    </row>
    <row r="75" spans="1:3">
      <c r="A75" s="4" t="s">
        <v>661</v>
      </c>
    </row>
    <row r="76" spans="1:3">
      <c r="A76" s="4" t="s">
        <v>589</v>
      </c>
      <c r="B76" s="6" t="n">
        <v>0</v>
      </c>
      <c r="C76" s="6" t="n">
        <v>0</v>
      </c>
    </row>
    <row r="77" spans="1:3">
      <c r="A77" s="4" t="s">
        <v>662</v>
      </c>
    </row>
    <row r="78" spans="1:3">
      <c r="A78" s="4" t="s">
        <v>589</v>
      </c>
      <c r="B78" s="6" t="n">
        <v>2</v>
      </c>
      <c r="C78" s="6" t="n">
        <v>2</v>
      </c>
    </row>
    <row r="79" spans="1:3">
      <c r="A79" s="4" t="s">
        <v>663</v>
      </c>
    </row>
    <row r="80" spans="1:3">
      <c r="A80" s="4" t="s">
        <v>589</v>
      </c>
      <c r="B80" s="5" t="n">
        <v>1</v>
      </c>
      <c r="C80"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4</v>
      </c>
      <c r="B1" s="2" t="s">
        <v>1</v>
      </c>
    </row>
    <row r="2" spans="1:3">
      <c r="B2" s="2" t="s">
        <v>2</v>
      </c>
      <c r="C2" s="2" t="s">
        <v>39</v>
      </c>
    </row>
    <row r="3" spans="1:3">
      <c r="A3" s="3" t="s">
        <v>665</v>
      </c>
    </row>
    <row r="4" spans="1:3">
      <c r="A4" s="4" t="s">
        <v>666</v>
      </c>
      <c r="B4" s="5" t="n">
        <v>8289</v>
      </c>
      <c r="C4" s="5" t="n">
        <v>798</v>
      </c>
    </row>
    <row r="5" spans="1:3">
      <c r="A5" s="4" t="s">
        <v>667</v>
      </c>
      <c r="B5" s="6" t="n">
        <v>8289</v>
      </c>
      <c r="C5" s="6" t="n">
        <v>798</v>
      </c>
    </row>
    <row r="6" spans="1:3">
      <c r="A6" s="4" t="s">
        <v>668</v>
      </c>
      <c r="B6" s="6" t="n">
        <v>1079</v>
      </c>
      <c r="C6" s="6" t="n">
        <v>281</v>
      </c>
    </row>
    <row r="7" spans="1:3">
      <c r="A7" s="3" t="s">
        <v>669</v>
      </c>
    </row>
    <row r="8" spans="1:3">
      <c r="A8" s="4" t="s">
        <v>666</v>
      </c>
      <c r="B8" s="6" t="n">
        <v>5876</v>
      </c>
      <c r="C8" s="6" t="n">
        <v>186</v>
      </c>
    </row>
    <row r="9" spans="1:3">
      <c r="A9" s="4" t="s">
        <v>667</v>
      </c>
      <c r="B9" s="6" t="n">
        <v>5876</v>
      </c>
      <c r="C9" s="6" t="n">
        <v>186</v>
      </c>
    </row>
    <row r="10" spans="1:3">
      <c r="A10" s="3" t="s">
        <v>670</v>
      </c>
    </row>
    <row r="11" spans="1:3">
      <c r="A11" s="4" t="s">
        <v>666</v>
      </c>
      <c r="B11" s="6" t="n">
        <v>14165</v>
      </c>
      <c r="C11" s="6" t="n">
        <v>984</v>
      </c>
    </row>
    <row r="12" spans="1:3">
      <c r="A12" s="4" t="s">
        <v>667</v>
      </c>
      <c r="B12" s="6" t="n">
        <v>14165</v>
      </c>
      <c r="C12" s="6" t="n">
        <v>984</v>
      </c>
    </row>
    <row r="13" spans="1:3">
      <c r="A13" s="4" t="s">
        <v>668</v>
      </c>
      <c r="B13" s="6" t="n">
        <v>1079</v>
      </c>
      <c r="C13" s="6" t="n">
        <v>281</v>
      </c>
    </row>
    <row r="14" spans="1:3">
      <c r="A14" s="4" t="s">
        <v>671</v>
      </c>
      <c r="B14" s="6" t="n">
        <v>7576</v>
      </c>
      <c r="C14" s="6" t="n">
        <v>2013</v>
      </c>
    </row>
    <row r="15" spans="1:3">
      <c r="A15" s="4" t="s">
        <v>91</v>
      </c>
    </row>
    <row r="16" spans="1:3">
      <c r="A16" s="3" t="s">
        <v>665</v>
      </c>
    </row>
    <row r="17" spans="1:3">
      <c r="A17" s="4" t="s">
        <v>666</v>
      </c>
      <c r="B17" s="6" t="n">
        <v>0</v>
      </c>
      <c r="C17" s="6" t="n">
        <v>0</v>
      </c>
    </row>
    <row r="18" spans="1:3">
      <c r="A18" s="4" t="s">
        <v>667</v>
      </c>
      <c r="B18" s="6" t="n">
        <v>0</v>
      </c>
      <c r="C18" s="6" t="n">
        <v>0</v>
      </c>
    </row>
    <row r="19" spans="1:3">
      <c r="A19" s="4" t="s">
        <v>668</v>
      </c>
      <c r="B19" s="6" t="n">
        <v>0</v>
      </c>
      <c r="C19" s="6" t="n">
        <v>0</v>
      </c>
    </row>
    <row r="20" spans="1:3">
      <c r="A20" s="3" t="s">
        <v>669</v>
      </c>
    </row>
    <row r="21" spans="1:3">
      <c r="A21" s="4" t="s">
        <v>666</v>
      </c>
      <c r="B21" s="6" t="n">
        <v>0</v>
      </c>
      <c r="C21" s="6" t="n">
        <v>0</v>
      </c>
    </row>
    <row r="22" spans="1:3">
      <c r="A22" s="4" t="s">
        <v>667</v>
      </c>
      <c r="B22" s="6" t="n">
        <v>0</v>
      </c>
      <c r="C22" s="6" t="n">
        <v>0</v>
      </c>
    </row>
    <row r="23" spans="1:3">
      <c r="A23" s="3" t="s">
        <v>670</v>
      </c>
    </row>
    <row r="24" spans="1:3">
      <c r="A24" s="4" t="s">
        <v>666</v>
      </c>
      <c r="B24" s="6" t="n">
        <v>0</v>
      </c>
      <c r="C24" s="6" t="n">
        <v>0</v>
      </c>
    </row>
    <row r="25" spans="1:3">
      <c r="A25" s="4" t="s">
        <v>667</v>
      </c>
      <c r="B25" s="6" t="n">
        <v>0</v>
      </c>
      <c r="C25" s="6" t="n">
        <v>0</v>
      </c>
    </row>
    <row r="26" spans="1:3">
      <c r="A26" s="4" t="s">
        <v>668</v>
      </c>
      <c r="B26" s="6" t="n">
        <v>0</v>
      </c>
      <c r="C26" s="6" t="n">
        <v>0</v>
      </c>
    </row>
    <row r="27" spans="1:3">
      <c r="A27" s="4" t="s">
        <v>671</v>
      </c>
      <c r="B27" s="6" t="n">
        <v>0</v>
      </c>
      <c r="C27" s="6" t="n">
        <v>0</v>
      </c>
    </row>
    <row r="28" spans="1:3">
      <c r="A28" s="4" t="s">
        <v>593</v>
      </c>
    </row>
    <row r="29" spans="1:3">
      <c r="A29" s="3" t="s">
        <v>665</v>
      </c>
    </row>
    <row r="30" spans="1:3">
      <c r="A30" s="4" t="s">
        <v>666</v>
      </c>
      <c r="B30" s="6" t="n">
        <v>0</v>
      </c>
      <c r="C30" s="6" t="n">
        <v>0</v>
      </c>
    </row>
    <row r="31" spans="1:3">
      <c r="A31" s="4" t="s">
        <v>667</v>
      </c>
      <c r="B31" s="6" t="n">
        <v>0</v>
      </c>
      <c r="C31" s="6" t="n">
        <v>0</v>
      </c>
    </row>
    <row r="32" spans="1:3">
      <c r="A32" s="4" t="s">
        <v>668</v>
      </c>
      <c r="B32" s="6" t="n">
        <v>0</v>
      </c>
      <c r="C32" s="6" t="n">
        <v>0</v>
      </c>
    </row>
    <row r="33" spans="1:3">
      <c r="A33" s="3" t="s">
        <v>669</v>
      </c>
    </row>
    <row r="34" spans="1:3">
      <c r="A34" s="4" t="s">
        <v>666</v>
      </c>
      <c r="B34" s="6" t="n">
        <v>0</v>
      </c>
      <c r="C34" s="6" t="n">
        <v>0</v>
      </c>
    </row>
    <row r="35" spans="1:3">
      <c r="A35" s="4" t="s">
        <v>667</v>
      </c>
      <c r="B35" s="6" t="n">
        <v>0</v>
      </c>
      <c r="C35" s="6" t="n">
        <v>0</v>
      </c>
    </row>
    <row r="36" spans="1:3">
      <c r="A36" s="3" t="s">
        <v>670</v>
      </c>
    </row>
    <row r="37" spans="1:3">
      <c r="A37" s="4" t="s">
        <v>666</v>
      </c>
      <c r="B37" s="6" t="n">
        <v>0</v>
      </c>
      <c r="C37" s="6" t="n">
        <v>0</v>
      </c>
    </row>
    <row r="38" spans="1:3">
      <c r="A38" s="4" t="s">
        <v>667</v>
      </c>
      <c r="B38" s="6" t="n">
        <v>0</v>
      </c>
      <c r="C38" s="6" t="n">
        <v>0</v>
      </c>
    </row>
    <row r="39" spans="1:3">
      <c r="A39" s="4" t="s">
        <v>668</v>
      </c>
      <c r="B39" s="6" t="n">
        <v>0</v>
      </c>
      <c r="C39" s="6" t="n">
        <v>0</v>
      </c>
    </row>
    <row r="40" spans="1:3">
      <c r="A40" s="4" t="s">
        <v>671</v>
      </c>
      <c r="B40" s="6" t="n">
        <v>0</v>
      </c>
      <c r="C40" s="6" t="n">
        <v>13</v>
      </c>
    </row>
    <row r="41" spans="1:3">
      <c r="A41" s="4" t="s">
        <v>594</v>
      </c>
    </row>
    <row r="42" spans="1:3">
      <c r="A42" s="3" t="s">
        <v>665</v>
      </c>
    </row>
    <row r="43" spans="1:3">
      <c r="A43" s="4" t="s">
        <v>666</v>
      </c>
      <c r="B43" s="6" t="n">
        <v>5667</v>
      </c>
      <c r="C43" s="6" t="n">
        <v>0</v>
      </c>
    </row>
    <row r="44" spans="1:3">
      <c r="A44" s="4" t="s">
        <v>667</v>
      </c>
      <c r="B44" s="6" t="n">
        <v>5667</v>
      </c>
      <c r="C44" s="6" t="n">
        <v>0</v>
      </c>
    </row>
    <row r="45" spans="1:3">
      <c r="A45" s="4" t="s">
        <v>668</v>
      </c>
      <c r="B45" s="6" t="n">
        <v>566</v>
      </c>
      <c r="C45" s="6" t="n">
        <v>0</v>
      </c>
    </row>
    <row r="46" spans="1:3">
      <c r="A46" s="3" t="s">
        <v>669</v>
      </c>
    </row>
    <row r="47" spans="1:3">
      <c r="A47" s="4" t="s">
        <v>666</v>
      </c>
      <c r="B47" s="6" t="n">
        <v>0</v>
      </c>
      <c r="C47" s="6" t="n">
        <v>0</v>
      </c>
    </row>
    <row r="48" spans="1:3">
      <c r="A48" s="4" t="s">
        <v>667</v>
      </c>
      <c r="B48" s="6" t="n">
        <v>0</v>
      </c>
      <c r="C48" s="6" t="n">
        <v>0</v>
      </c>
    </row>
    <row r="49" spans="1:3">
      <c r="A49" s="3" t="s">
        <v>670</v>
      </c>
    </row>
    <row r="50" spans="1:3">
      <c r="A50" s="4" t="s">
        <v>666</v>
      </c>
      <c r="B50" s="6" t="n">
        <v>5667</v>
      </c>
      <c r="C50" s="6" t="n">
        <v>0</v>
      </c>
    </row>
    <row r="51" spans="1:3">
      <c r="A51" s="4" t="s">
        <v>667</v>
      </c>
      <c r="B51" s="6" t="n">
        <v>5667</v>
      </c>
      <c r="C51" s="6" t="n">
        <v>0</v>
      </c>
    </row>
    <row r="52" spans="1:3">
      <c r="A52" s="4" t="s">
        <v>668</v>
      </c>
      <c r="B52" s="6" t="n">
        <v>566</v>
      </c>
      <c r="C52" s="6" t="n">
        <v>0</v>
      </c>
    </row>
    <row r="53" spans="1:3">
      <c r="A53" s="4" t="s">
        <v>671</v>
      </c>
      <c r="B53" s="6" t="n">
        <v>2834</v>
      </c>
      <c r="C53" s="6" t="n">
        <v>946</v>
      </c>
    </row>
    <row r="54" spans="1:3">
      <c r="A54" s="4" t="s">
        <v>595</v>
      </c>
    </row>
    <row r="55" spans="1:3">
      <c r="A55" s="3" t="s">
        <v>665</v>
      </c>
    </row>
    <row r="56" spans="1:3">
      <c r="A56" s="4" t="s">
        <v>666</v>
      </c>
      <c r="B56" s="6" t="n">
        <v>2099</v>
      </c>
      <c r="C56" s="6" t="n">
        <v>275</v>
      </c>
    </row>
    <row r="57" spans="1:3">
      <c r="A57" s="4" t="s">
        <v>667</v>
      </c>
      <c r="B57" s="6" t="n">
        <v>2099</v>
      </c>
      <c r="C57" s="6" t="n">
        <v>275</v>
      </c>
    </row>
    <row r="58" spans="1:3">
      <c r="A58" s="4" t="s">
        <v>668</v>
      </c>
      <c r="B58" s="6" t="n">
        <v>353</v>
      </c>
      <c r="C58" s="6" t="n">
        <v>121</v>
      </c>
    </row>
    <row r="59" spans="1:3">
      <c r="A59" s="3" t="s">
        <v>669</v>
      </c>
    </row>
    <row r="60" spans="1:3">
      <c r="A60" s="4" t="s">
        <v>666</v>
      </c>
      <c r="B60" s="6" t="n">
        <v>5697</v>
      </c>
      <c r="C60" s="6" t="n">
        <v>0</v>
      </c>
    </row>
    <row r="61" spans="1:3">
      <c r="A61" s="4" t="s">
        <v>667</v>
      </c>
      <c r="B61" s="6" t="n">
        <v>5697</v>
      </c>
      <c r="C61" s="6" t="n">
        <v>0</v>
      </c>
    </row>
    <row r="62" spans="1:3">
      <c r="A62" s="3" t="s">
        <v>670</v>
      </c>
    </row>
    <row r="63" spans="1:3">
      <c r="A63" s="4" t="s">
        <v>666</v>
      </c>
      <c r="B63" s="6" t="n">
        <v>7796</v>
      </c>
      <c r="C63" s="6" t="n">
        <v>275</v>
      </c>
    </row>
    <row r="64" spans="1:3">
      <c r="A64" s="4" t="s">
        <v>667</v>
      </c>
      <c r="B64" s="6" t="n">
        <v>7796</v>
      </c>
      <c r="C64" s="6" t="n">
        <v>275</v>
      </c>
    </row>
    <row r="65" spans="1:3">
      <c r="A65" s="4" t="s">
        <v>668</v>
      </c>
      <c r="B65" s="6" t="n">
        <v>353</v>
      </c>
      <c r="C65" s="6" t="n">
        <v>121</v>
      </c>
    </row>
    <row r="66" spans="1:3">
      <c r="A66" s="4" t="s">
        <v>671</v>
      </c>
      <c r="B66" s="6" t="n">
        <v>4036</v>
      </c>
      <c r="C66" s="6" t="n">
        <v>138</v>
      </c>
    </row>
    <row r="67" spans="1:3">
      <c r="A67" s="4" t="s">
        <v>596</v>
      </c>
    </row>
    <row r="68" spans="1:3">
      <c r="A68" s="3" t="s">
        <v>665</v>
      </c>
    </row>
    <row r="69" spans="1:3">
      <c r="A69" s="4" t="s">
        <v>666</v>
      </c>
      <c r="B69" s="6" t="n">
        <v>0</v>
      </c>
      <c r="C69" s="6" t="n">
        <v>0</v>
      </c>
    </row>
    <row r="70" spans="1:3">
      <c r="A70" s="4" t="s">
        <v>667</v>
      </c>
      <c r="B70" s="6" t="n">
        <v>0</v>
      </c>
      <c r="C70" s="6" t="n">
        <v>0</v>
      </c>
    </row>
    <row r="71" spans="1:3">
      <c r="A71" s="4" t="s">
        <v>668</v>
      </c>
      <c r="B71" s="6" t="n">
        <v>0</v>
      </c>
      <c r="C71" s="6" t="n">
        <v>0</v>
      </c>
    </row>
    <row r="72" spans="1:3">
      <c r="A72" s="3" t="s">
        <v>669</v>
      </c>
    </row>
    <row r="73" spans="1:3">
      <c r="A73" s="4" t="s">
        <v>666</v>
      </c>
      <c r="B73" s="6" t="n">
        <v>0</v>
      </c>
      <c r="C73" s="6" t="n">
        <v>0</v>
      </c>
    </row>
    <row r="74" spans="1:3">
      <c r="A74" s="4" t="s">
        <v>667</v>
      </c>
      <c r="B74" s="6" t="n">
        <v>0</v>
      </c>
      <c r="C74" s="6" t="n">
        <v>0</v>
      </c>
    </row>
    <row r="75" spans="1:3">
      <c r="A75" s="3" t="s">
        <v>670</v>
      </c>
    </row>
    <row r="76" spans="1:3">
      <c r="A76" s="4" t="s">
        <v>666</v>
      </c>
      <c r="B76" s="6" t="n">
        <v>0</v>
      </c>
      <c r="C76" s="6" t="n">
        <v>0</v>
      </c>
    </row>
    <row r="77" spans="1:3">
      <c r="A77" s="4" t="s">
        <v>667</v>
      </c>
      <c r="B77" s="6" t="n">
        <v>0</v>
      </c>
      <c r="C77" s="6" t="n">
        <v>0</v>
      </c>
    </row>
    <row r="78" spans="1:3">
      <c r="A78" s="4" t="s">
        <v>668</v>
      </c>
      <c r="B78" s="6" t="n">
        <v>0</v>
      </c>
      <c r="C78" s="6" t="n">
        <v>0</v>
      </c>
    </row>
    <row r="79" spans="1:3">
      <c r="A79" s="4" t="s">
        <v>671</v>
      </c>
      <c r="B79" s="6" t="n">
        <v>0</v>
      </c>
      <c r="C79" s="6" t="n">
        <v>0</v>
      </c>
    </row>
    <row r="80" spans="1:3">
      <c r="A80" s="4" t="s">
        <v>597</v>
      </c>
    </row>
    <row r="81" spans="1:3">
      <c r="A81" s="3" t="s">
        <v>665</v>
      </c>
    </row>
    <row r="82" spans="1:3">
      <c r="A82" s="4" t="s">
        <v>666</v>
      </c>
      <c r="B82" s="6" t="n">
        <v>523</v>
      </c>
      <c r="C82" s="6" t="n">
        <v>523</v>
      </c>
    </row>
    <row r="83" spans="1:3">
      <c r="A83" s="4" t="s">
        <v>667</v>
      </c>
      <c r="B83" s="6" t="n">
        <v>523</v>
      </c>
      <c r="C83" s="6" t="n">
        <v>523</v>
      </c>
    </row>
    <row r="84" spans="1:3">
      <c r="A84" s="4" t="s">
        <v>668</v>
      </c>
      <c r="B84" s="6" t="n">
        <v>160</v>
      </c>
      <c r="C84" s="6" t="n">
        <v>160</v>
      </c>
    </row>
    <row r="85" spans="1:3">
      <c r="A85" s="3" t="s">
        <v>669</v>
      </c>
    </row>
    <row r="86" spans="1:3">
      <c r="A86" s="4" t="s">
        <v>666</v>
      </c>
      <c r="B86" s="6" t="n">
        <v>179</v>
      </c>
      <c r="C86" s="6" t="n">
        <v>186</v>
      </c>
    </row>
    <row r="87" spans="1:3">
      <c r="A87" s="4" t="s">
        <v>667</v>
      </c>
      <c r="B87" s="6" t="n">
        <v>179</v>
      </c>
      <c r="C87" s="6" t="n">
        <v>186</v>
      </c>
    </row>
    <row r="88" spans="1:3">
      <c r="A88" s="3" t="s">
        <v>670</v>
      </c>
    </row>
    <row r="89" spans="1:3">
      <c r="A89" s="4" t="s">
        <v>666</v>
      </c>
      <c r="B89" s="6" t="n">
        <v>702</v>
      </c>
      <c r="C89" s="6" t="n">
        <v>709</v>
      </c>
    </row>
    <row r="90" spans="1:3">
      <c r="A90" s="4" t="s">
        <v>667</v>
      </c>
      <c r="B90" s="6" t="n">
        <v>702</v>
      </c>
      <c r="C90" s="6" t="n">
        <v>709</v>
      </c>
    </row>
    <row r="91" spans="1:3">
      <c r="A91" s="4" t="s">
        <v>668</v>
      </c>
      <c r="B91" s="6" t="n">
        <v>160</v>
      </c>
      <c r="C91" s="6" t="n">
        <v>160</v>
      </c>
    </row>
    <row r="92" spans="1:3">
      <c r="A92" s="4" t="s">
        <v>671</v>
      </c>
      <c r="B92" s="6" t="n">
        <v>706</v>
      </c>
      <c r="C92" s="6" t="n">
        <v>916</v>
      </c>
    </row>
    <row r="93" spans="1:3">
      <c r="A93" s="4" t="s">
        <v>598</v>
      </c>
    </row>
    <row r="94" spans="1:3">
      <c r="A94" s="3" t="s">
        <v>665</v>
      </c>
    </row>
    <row r="95" spans="1:3">
      <c r="A95" s="4" t="s">
        <v>666</v>
      </c>
      <c r="B95" s="6" t="n">
        <v>0</v>
      </c>
      <c r="C95" s="6" t="n">
        <v>0</v>
      </c>
    </row>
    <row r="96" spans="1:3">
      <c r="A96" s="4" t="s">
        <v>667</v>
      </c>
      <c r="B96" s="6" t="n">
        <v>0</v>
      </c>
      <c r="C96" s="6" t="n">
        <v>0</v>
      </c>
    </row>
    <row r="97" spans="1:3">
      <c r="A97" s="4" t="s">
        <v>668</v>
      </c>
      <c r="B97" s="6" t="n">
        <v>0</v>
      </c>
      <c r="C97" s="6" t="n">
        <v>0</v>
      </c>
    </row>
    <row r="98" spans="1:3">
      <c r="A98" s="3" t="s">
        <v>669</v>
      </c>
    </row>
    <row r="99" spans="1:3">
      <c r="A99" s="4" t="s">
        <v>666</v>
      </c>
      <c r="B99" s="6" t="n">
        <v>0</v>
      </c>
      <c r="C99" s="6" t="n">
        <v>0</v>
      </c>
    </row>
    <row r="100" spans="1:3">
      <c r="A100" s="4" t="s">
        <v>667</v>
      </c>
      <c r="B100" s="6" t="n">
        <v>0</v>
      </c>
      <c r="C100" s="6" t="n">
        <v>0</v>
      </c>
    </row>
    <row r="101" spans="1:3">
      <c r="A101" s="3" t="s">
        <v>670</v>
      </c>
    </row>
    <row r="102" spans="1:3">
      <c r="A102" s="4" t="s">
        <v>666</v>
      </c>
      <c r="B102" s="6" t="n">
        <v>0</v>
      </c>
      <c r="C102" s="6" t="n">
        <v>0</v>
      </c>
    </row>
    <row r="103" spans="1:3">
      <c r="A103" s="4" t="s">
        <v>667</v>
      </c>
      <c r="B103" s="6" t="n">
        <v>0</v>
      </c>
      <c r="C103" s="6" t="n">
        <v>0</v>
      </c>
    </row>
    <row r="104" spans="1:3">
      <c r="A104" s="4" t="s">
        <v>668</v>
      </c>
      <c r="B104" s="6" t="n">
        <v>0</v>
      </c>
      <c r="C104" s="6" t="n">
        <v>0</v>
      </c>
    </row>
    <row r="105" spans="1:3">
      <c r="A105" s="4" t="s">
        <v>671</v>
      </c>
      <c r="B105" s="6" t="n">
        <v>0</v>
      </c>
      <c r="C105" s="6" t="n">
        <v>0</v>
      </c>
    </row>
    <row r="106" spans="1:3">
      <c r="A106" s="4" t="s">
        <v>610</v>
      </c>
    </row>
    <row r="107" spans="1:3">
      <c r="A107" s="3" t="s">
        <v>665</v>
      </c>
    </row>
    <row r="108" spans="1:3">
      <c r="A108" s="4" t="s">
        <v>666</v>
      </c>
      <c r="B108" s="6" t="n">
        <v>0</v>
      </c>
      <c r="C108" s="6" t="n">
        <v>0</v>
      </c>
    </row>
    <row r="109" spans="1:3">
      <c r="A109" s="4" t="s">
        <v>667</v>
      </c>
      <c r="B109" s="6" t="n">
        <v>0</v>
      </c>
      <c r="C109" s="6" t="n">
        <v>0</v>
      </c>
    </row>
    <row r="110" spans="1:3">
      <c r="A110" s="4" t="s">
        <v>668</v>
      </c>
      <c r="B110" s="6" t="n">
        <v>0</v>
      </c>
      <c r="C110" s="6" t="n">
        <v>0</v>
      </c>
    </row>
    <row r="111" spans="1:3">
      <c r="A111" s="3" t="s">
        <v>669</v>
      </c>
    </row>
    <row r="112" spans="1:3">
      <c r="A112" s="4" t="s">
        <v>666</v>
      </c>
      <c r="B112" s="6" t="n">
        <v>0</v>
      </c>
      <c r="C112" s="6" t="n">
        <v>0</v>
      </c>
    </row>
    <row r="113" spans="1:3">
      <c r="A113" s="4" t="s">
        <v>667</v>
      </c>
      <c r="B113" s="6" t="n">
        <v>0</v>
      </c>
      <c r="C113" s="6" t="n">
        <v>0</v>
      </c>
    </row>
    <row r="114" spans="1:3">
      <c r="A114" s="3" t="s">
        <v>670</v>
      </c>
    </row>
    <row r="115" spans="1:3">
      <c r="A115" s="4" t="s">
        <v>666</v>
      </c>
      <c r="B115" s="6" t="n">
        <v>0</v>
      </c>
      <c r="C115" s="6" t="n">
        <v>0</v>
      </c>
    </row>
    <row r="116" spans="1:3">
      <c r="A116" s="4" t="s">
        <v>667</v>
      </c>
      <c r="B116" s="6" t="n">
        <v>0</v>
      </c>
      <c r="C116" s="6" t="n">
        <v>0</v>
      </c>
    </row>
    <row r="117" spans="1:3">
      <c r="A117" s="4" t="s">
        <v>668</v>
      </c>
      <c r="B117" s="6" t="n">
        <v>0</v>
      </c>
      <c r="C117" s="6" t="n">
        <v>0</v>
      </c>
    </row>
    <row r="118" spans="1:3">
      <c r="A118" s="4" t="s">
        <v>671</v>
      </c>
      <c r="B118" s="5" t="n">
        <v>0</v>
      </c>
      <c r="C118"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9</v>
      </c>
    </row>
    <row r="2" spans="1:3">
      <c r="A2" s="4" t="s">
        <v>673</v>
      </c>
      <c r="B2" s="5" t="n">
        <v>14165</v>
      </c>
      <c r="C2" s="5" t="n">
        <v>984</v>
      </c>
    </row>
    <row r="3" spans="1:3">
      <c r="A3" s="4" t="s">
        <v>674</v>
      </c>
      <c r="B3" s="6" t="n">
        <v>14165</v>
      </c>
      <c r="C3" s="6" t="n">
        <v>984</v>
      </c>
    </row>
    <row r="4" spans="1:3">
      <c r="A4" s="4" t="s">
        <v>91</v>
      </c>
    </row>
    <row r="5" spans="1:3">
      <c r="A5" s="4" t="s">
        <v>673</v>
      </c>
      <c r="B5" s="6" t="n">
        <v>0</v>
      </c>
      <c r="C5" s="6" t="n">
        <v>0</v>
      </c>
    </row>
    <row r="6" spans="1:3">
      <c r="A6" s="4" t="s">
        <v>674</v>
      </c>
      <c r="B6" s="6" t="n">
        <v>0</v>
      </c>
      <c r="C6" s="6" t="n">
        <v>0</v>
      </c>
    </row>
    <row r="7" spans="1:3">
      <c r="A7" s="4" t="s">
        <v>593</v>
      </c>
    </row>
    <row r="8" spans="1:3">
      <c r="A8" s="4" t="s">
        <v>673</v>
      </c>
      <c r="B8" s="6" t="n">
        <v>0</v>
      </c>
      <c r="C8" s="6" t="n">
        <v>0</v>
      </c>
    </row>
    <row r="9" spans="1:3">
      <c r="A9" s="4" t="s">
        <v>674</v>
      </c>
      <c r="B9" s="6" t="n">
        <v>0</v>
      </c>
      <c r="C9" s="6" t="n">
        <v>0</v>
      </c>
    </row>
    <row r="10" spans="1:3">
      <c r="A10" s="4" t="s">
        <v>594</v>
      </c>
    </row>
    <row r="11" spans="1:3">
      <c r="A11" s="4" t="s">
        <v>673</v>
      </c>
      <c r="B11" s="6" t="n">
        <v>5667</v>
      </c>
      <c r="C11" s="6" t="n">
        <v>0</v>
      </c>
    </row>
    <row r="12" spans="1:3">
      <c r="A12" s="4" t="s">
        <v>674</v>
      </c>
      <c r="B12" s="6" t="n">
        <v>5667</v>
      </c>
      <c r="C12" s="6" t="n">
        <v>0</v>
      </c>
    </row>
    <row r="13" spans="1:3">
      <c r="A13" s="4" t="s">
        <v>595</v>
      </c>
    </row>
    <row r="14" spans="1:3">
      <c r="A14" s="4" t="s">
        <v>673</v>
      </c>
      <c r="B14" s="6" t="n">
        <v>7796</v>
      </c>
      <c r="C14" s="6" t="n">
        <v>275</v>
      </c>
    </row>
    <row r="15" spans="1:3">
      <c r="A15" s="4" t="s">
        <v>674</v>
      </c>
      <c r="B15" s="6" t="n">
        <v>7796</v>
      </c>
      <c r="C15" s="6" t="n">
        <v>275</v>
      </c>
    </row>
    <row r="16" spans="1:3">
      <c r="A16" s="4" t="s">
        <v>596</v>
      </c>
    </row>
    <row r="17" spans="1:3">
      <c r="A17" s="4" t="s">
        <v>673</v>
      </c>
      <c r="B17" s="6" t="n">
        <v>0</v>
      </c>
      <c r="C17" s="6" t="n">
        <v>0</v>
      </c>
    </row>
    <row r="18" spans="1:3">
      <c r="A18" s="4" t="s">
        <v>674</v>
      </c>
      <c r="B18" s="6" t="n">
        <v>0</v>
      </c>
      <c r="C18" s="6" t="n">
        <v>0</v>
      </c>
    </row>
    <row r="19" spans="1:3">
      <c r="A19" s="4" t="s">
        <v>597</v>
      </c>
    </row>
    <row r="20" spans="1:3">
      <c r="A20" s="4" t="s">
        <v>673</v>
      </c>
      <c r="B20" s="6" t="n">
        <v>702</v>
      </c>
      <c r="C20" s="6" t="n">
        <v>709</v>
      </c>
    </row>
    <row r="21" spans="1:3">
      <c r="A21" s="4" t="s">
        <v>674</v>
      </c>
      <c r="B21" s="6" t="n">
        <v>702</v>
      </c>
      <c r="C21" s="6" t="n">
        <v>709</v>
      </c>
    </row>
    <row r="22" spans="1:3">
      <c r="A22" s="4" t="s">
        <v>598</v>
      </c>
    </row>
    <row r="23" spans="1:3">
      <c r="A23" s="4" t="s">
        <v>673</v>
      </c>
      <c r="B23" s="6" t="n">
        <v>0</v>
      </c>
      <c r="C23" s="6" t="n">
        <v>0</v>
      </c>
    </row>
    <row r="24" spans="1:3">
      <c r="A24" s="4" t="s">
        <v>674</v>
      </c>
      <c r="B24" s="6" t="n">
        <v>0</v>
      </c>
      <c r="C24" s="6" t="n">
        <v>0</v>
      </c>
    </row>
    <row r="25" spans="1:3">
      <c r="A25" s="4" t="s">
        <v>404</v>
      </c>
    </row>
    <row r="26" spans="1:3">
      <c r="A26" s="4" t="s">
        <v>673</v>
      </c>
      <c r="B26" s="6" t="n">
        <v>4181</v>
      </c>
      <c r="C26" s="6" t="n">
        <v>6866</v>
      </c>
    </row>
    <row r="27" spans="1:3">
      <c r="A27" s="4" t="s">
        <v>674</v>
      </c>
      <c r="B27" s="6" t="n">
        <v>5244</v>
      </c>
      <c r="C27" s="6" t="n">
        <v>8910</v>
      </c>
    </row>
    <row r="28" spans="1:3">
      <c r="A28" s="4" t="s">
        <v>675</v>
      </c>
    </row>
    <row r="29" spans="1:3">
      <c r="A29" s="4" t="s">
        <v>673</v>
      </c>
      <c r="B29" s="6" t="n">
        <v>0</v>
      </c>
      <c r="C29" s="6" t="n">
        <v>0</v>
      </c>
    </row>
    <row r="30" spans="1:3">
      <c r="A30" s="4" t="s">
        <v>674</v>
      </c>
      <c r="B30" s="6" t="n">
        <v>0</v>
      </c>
      <c r="C30" s="6" t="n">
        <v>0</v>
      </c>
    </row>
    <row r="31" spans="1:3">
      <c r="A31" s="4" t="s">
        <v>676</v>
      </c>
    </row>
    <row r="32" spans="1:3">
      <c r="A32" s="4" t="s">
        <v>673</v>
      </c>
      <c r="B32" s="6" t="n">
        <v>171</v>
      </c>
      <c r="C32" s="6" t="n">
        <v>758</v>
      </c>
    </row>
    <row r="33" spans="1:3">
      <c r="A33" s="4" t="s">
        <v>674</v>
      </c>
      <c r="B33" s="6" t="n">
        <v>171</v>
      </c>
      <c r="C33" s="6" t="n">
        <v>884</v>
      </c>
    </row>
    <row r="34" spans="1:3">
      <c r="A34" s="4" t="s">
        <v>677</v>
      </c>
    </row>
    <row r="35" spans="1:3">
      <c r="A35" s="4" t="s">
        <v>673</v>
      </c>
      <c r="B35" s="6" t="n">
        <v>555</v>
      </c>
      <c r="C35" s="6" t="n">
        <v>628</v>
      </c>
    </row>
    <row r="36" spans="1:3">
      <c r="A36" s="4" t="s">
        <v>674</v>
      </c>
      <c r="B36" s="6" t="n">
        <v>701</v>
      </c>
      <c r="C36" s="6" t="n">
        <v>738</v>
      </c>
    </row>
    <row r="37" spans="1:3">
      <c r="A37" s="4" t="s">
        <v>678</v>
      </c>
    </row>
    <row r="38" spans="1:3">
      <c r="A38" s="4" t="s">
        <v>673</v>
      </c>
      <c r="B38" s="6" t="n">
        <v>1558</v>
      </c>
      <c r="C38" s="6" t="n">
        <v>2609</v>
      </c>
    </row>
    <row r="39" spans="1:3">
      <c r="A39" s="4" t="s">
        <v>674</v>
      </c>
      <c r="B39" s="6" t="n">
        <v>2069</v>
      </c>
      <c r="C39" s="6" t="n">
        <v>2951</v>
      </c>
    </row>
    <row r="40" spans="1:3">
      <c r="A40" s="4" t="s">
        <v>679</v>
      </c>
    </row>
    <row r="41" spans="1:3">
      <c r="A41" s="4" t="s">
        <v>673</v>
      </c>
      <c r="B41" s="6" t="n">
        <v>233</v>
      </c>
      <c r="C41" s="6" t="n">
        <v>712</v>
      </c>
    </row>
    <row r="42" spans="1:3">
      <c r="A42" s="4" t="s">
        <v>674</v>
      </c>
      <c r="B42" s="6" t="n">
        <v>475</v>
      </c>
      <c r="C42" s="6" t="n">
        <v>1213</v>
      </c>
    </row>
    <row r="43" spans="1:3">
      <c r="A43" s="4" t="s">
        <v>680</v>
      </c>
    </row>
    <row r="44" spans="1:3">
      <c r="A44" s="4" t="s">
        <v>673</v>
      </c>
      <c r="B44" s="6" t="n">
        <v>1664</v>
      </c>
      <c r="C44" s="6" t="n">
        <v>2153</v>
      </c>
    </row>
    <row r="45" spans="1:3">
      <c r="A45" s="4" t="s">
        <v>674</v>
      </c>
      <c r="B45" s="6" t="n">
        <v>1828</v>
      </c>
      <c r="C45" s="6" t="n">
        <v>3108</v>
      </c>
    </row>
    <row r="46" spans="1:3">
      <c r="A46" s="4" t="s">
        <v>681</v>
      </c>
    </row>
    <row r="47" spans="1:3">
      <c r="A47" s="4" t="s">
        <v>673</v>
      </c>
      <c r="B47" s="6" t="n">
        <v>0</v>
      </c>
      <c r="C47" s="6" t="n">
        <v>6</v>
      </c>
    </row>
    <row r="48" spans="1:3">
      <c r="A48" s="4" t="s">
        <v>674</v>
      </c>
      <c r="B48" s="5" t="n">
        <v>0</v>
      </c>
      <c r="C48" s="5"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9</v>
      </c>
      <c r="D2" s="2" t="s">
        <v>85</v>
      </c>
    </row>
    <row r="3" spans="1:4">
      <c r="A3" s="4" t="s">
        <v>157</v>
      </c>
      <c r="B3" s="7" t="n">
        <v>0.68</v>
      </c>
      <c r="C3" s="7" t="n">
        <v>0.64</v>
      </c>
      <c r="D3" s="7" t="n">
        <v>0.59</v>
      </c>
    </row>
    <row r="4" spans="1:4">
      <c r="A4" s="4" t="s">
        <v>158</v>
      </c>
      <c r="B4" s="6" t="n">
        <v>6535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2</v>
      </c>
      <c r="B1" s="2" t="s">
        <v>1</v>
      </c>
    </row>
    <row r="2" spans="1:3">
      <c r="B2" s="2" t="s">
        <v>2</v>
      </c>
      <c r="C2" s="2" t="s">
        <v>39</v>
      </c>
    </row>
    <row r="3" spans="1:3">
      <c r="A3" s="4" t="s">
        <v>683</v>
      </c>
    </row>
    <row r="4" spans="1:3">
      <c r="A4" s="4" t="s">
        <v>684</v>
      </c>
      <c r="B4" s="5" t="n">
        <v>583</v>
      </c>
      <c r="C4" s="5" t="n">
        <v>0</v>
      </c>
    </row>
    <row r="5" spans="1:3">
      <c r="A5" s="4" t="s">
        <v>685</v>
      </c>
      <c r="B5" s="6" t="n">
        <v>0</v>
      </c>
      <c r="C5" s="6" t="n">
        <v>1673</v>
      </c>
    </row>
    <row r="6" spans="1:3">
      <c r="A6" s="4" t="s">
        <v>686</v>
      </c>
      <c r="B6" s="6" t="n">
        <v>55</v>
      </c>
      <c r="C6" s="6" t="n">
        <v>0</v>
      </c>
    </row>
    <row r="7" spans="1:3">
      <c r="A7" s="4" t="s">
        <v>687</v>
      </c>
      <c r="B7" s="6" t="n">
        <v>-320</v>
      </c>
      <c r="C7" s="6" t="n">
        <v>-8</v>
      </c>
    </row>
    <row r="8" spans="1:3">
      <c r="A8" s="4" t="s">
        <v>688</v>
      </c>
      <c r="B8" s="6" t="n">
        <v>0</v>
      </c>
      <c r="C8" s="6" t="n">
        <v>-1082</v>
      </c>
    </row>
    <row r="9" spans="1:3">
      <c r="A9" s="4" t="s">
        <v>689</v>
      </c>
      <c r="B9" s="6" t="n">
        <v>318</v>
      </c>
      <c r="C9" s="6" t="n">
        <v>583</v>
      </c>
    </row>
    <row r="10" spans="1:3">
      <c r="A10" s="4" t="s">
        <v>690</v>
      </c>
    </row>
    <row r="11" spans="1:3">
      <c r="A11" s="4" t="s">
        <v>684</v>
      </c>
      <c r="B11" s="6" t="n">
        <v>800</v>
      </c>
      <c r="C11" s="6" t="n">
        <v>0</v>
      </c>
    </row>
    <row r="12" spans="1:3">
      <c r="A12" s="4" t="s">
        <v>685</v>
      </c>
      <c r="B12" s="6" t="n">
        <v>0</v>
      </c>
      <c r="C12" s="6" t="n">
        <v>2848</v>
      </c>
    </row>
    <row r="13" spans="1:3">
      <c r="A13" s="4" t="s">
        <v>686</v>
      </c>
      <c r="B13" s="6" t="n">
        <v>-55</v>
      </c>
      <c r="C13" s="6" t="n">
        <v>0</v>
      </c>
    </row>
    <row r="14" spans="1:3">
      <c r="A14" s="4" t="s">
        <v>687</v>
      </c>
      <c r="B14" s="6" t="n">
        <v>0</v>
      </c>
      <c r="C14" s="6" t="n">
        <v>0</v>
      </c>
    </row>
    <row r="15" spans="1:3">
      <c r="A15" s="4" t="s">
        <v>688</v>
      </c>
      <c r="B15" s="6" t="n">
        <v>0</v>
      </c>
      <c r="C15" s="6" t="n">
        <v>-2048</v>
      </c>
    </row>
    <row r="16" spans="1:3">
      <c r="A16" s="4" t="s">
        <v>689</v>
      </c>
      <c r="B16" s="5" t="n">
        <v>745</v>
      </c>
      <c r="C16" s="5" t="n">
        <v>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4" t="s">
        <v>693</v>
      </c>
      <c r="B3" s="6" t="n">
        <v>2</v>
      </c>
    </row>
    <row r="4" spans="1:2">
      <c r="A4" s="4" t="s">
        <v>694</v>
      </c>
      <c r="B4" s="5" t="n">
        <v>5396</v>
      </c>
    </row>
    <row r="5" spans="1:2">
      <c r="A5" s="4" t="s">
        <v>695</v>
      </c>
      <c r="B5" s="5" t="n">
        <v>50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696</v>
      </c>
      <c r="B1" s="2" t="s">
        <v>2</v>
      </c>
      <c r="C1" s="2" t="s">
        <v>39</v>
      </c>
      <c r="D1" s="2" t="s">
        <v>85</v>
      </c>
    </row>
    <row r="2" spans="1:4">
      <c r="A2" s="4" t="s">
        <v>487</v>
      </c>
      <c r="B2" s="5" t="n">
        <v>12248000</v>
      </c>
      <c r="C2" s="5" t="n">
        <v>11612000</v>
      </c>
      <c r="D2" s="5" t="n">
        <v>10728000</v>
      </c>
    </row>
    <row r="3" spans="1:4">
      <c r="A3" s="4" t="s">
        <v>697</v>
      </c>
      <c r="B3" s="5" t="n">
        <v>353000000</v>
      </c>
      <c r="C3"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8</v>
      </c>
      <c r="B1" s="2" t="s">
        <v>1</v>
      </c>
    </row>
    <row r="2" spans="1:3">
      <c r="B2" s="2" t="s">
        <v>2</v>
      </c>
      <c r="C2" s="2" t="s">
        <v>39</v>
      </c>
    </row>
    <row r="3" spans="1:3">
      <c r="A3" s="4" t="s">
        <v>699</v>
      </c>
      <c r="B3" s="5" t="n">
        <v>65749</v>
      </c>
      <c r="C3" s="5" t="n">
        <v>50245</v>
      </c>
    </row>
    <row r="4" spans="1:3">
      <c r="A4" s="4" t="s">
        <v>700</v>
      </c>
      <c r="B4" s="6" t="n">
        <v>59684</v>
      </c>
      <c r="C4" s="6" t="n">
        <v>28473</v>
      </c>
    </row>
    <row r="5" spans="1:3">
      <c r="A5" s="4" t="s">
        <v>701</v>
      </c>
      <c r="B5" s="6" t="n">
        <v>-41330</v>
      </c>
      <c r="C5" s="6" t="n">
        <v>-12969</v>
      </c>
    </row>
    <row r="6" spans="1:3">
      <c r="A6" s="4" t="s">
        <v>702</v>
      </c>
      <c r="B6" s="5" t="n">
        <v>84103</v>
      </c>
      <c r="C6" s="5" t="n">
        <v>657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3</v>
      </c>
      <c r="B1" s="2" t="s">
        <v>2</v>
      </c>
      <c r="C1" s="2" t="s">
        <v>39</v>
      </c>
    </row>
    <row r="2" spans="1:3">
      <c r="A2" s="4" t="s">
        <v>704</v>
      </c>
      <c r="B2" s="5" t="n">
        <v>14127000</v>
      </c>
      <c r="C2" s="5" t="n">
        <v>1209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5</v>
      </c>
      <c r="B1" s="2" t="s">
        <v>1</v>
      </c>
    </row>
    <row r="2" spans="1:3">
      <c r="B2" s="2" t="s">
        <v>2</v>
      </c>
      <c r="C2" s="2" t="s">
        <v>39</v>
      </c>
    </row>
    <row r="3" spans="1:3">
      <c r="A3" s="4" t="s">
        <v>706</v>
      </c>
      <c r="B3" s="5" t="n">
        <v>2610</v>
      </c>
      <c r="C3" s="5" t="n">
        <v>2406</v>
      </c>
    </row>
    <row r="4" spans="1:3">
      <c r="A4" s="4" t="s">
        <v>707</v>
      </c>
      <c r="B4" s="6" t="n">
        <v>356</v>
      </c>
      <c r="C4" s="6" t="n">
        <v>428</v>
      </c>
    </row>
    <row r="5" spans="1:3">
      <c r="A5" s="4" t="s">
        <v>708</v>
      </c>
      <c r="B5" s="6" t="n">
        <v>-475</v>
      </c>
      <c r="C5" s="6" t="n">
        <v>-440</v>
      </c>
    </row>
    <row r="6" spans="1:3">
      <c r="A6" s="4" t="s">
        <v>709</v>
      </c>
      <c r="B6" s="6" t="n">
        <v>594</v>
      </c>
      <c r="C6" s="6" t="n">
        <v>216</v>
      </c>
    </row>
    <row r="7" spans="1:3">
      <c r="A7" s="4" t="s">
        <v>710</v>
      </c>
      <c r="B7" s="6" t="n">
        <v>475</v>
      </c>
      <c r="C7" s="6" t="n">
        <v>204</v>
      </c>
    </row>
    <row r="8" spans="1:3">
      <c r="A8" s="4" t="s">
        <v>711</v>
      </c>
      <c r="B8" s="6" t="n">
        <v>3085</v>
      </c>
      <c r="C8" s="6" t="n">
        <v>2610</v>
      </c>
    </row>
    <row r="9" spans="1:3">
      <c r="A9" s="4" t="s">
        <v>712</v>
      </c>
      <c r="B9" s="6" t="n">
        <v>14165</v>
      </c>
      <c r="C9" s="6" t="n">
        <v>984</v>
      </c>
    </row>
    <row r="10" spans="1:3">
      <c r="A10" s="4" t="s">
        <v>713</v>
      </c>
    </row>
    <row r="11" spans="1:3">
      <c r="A11" s="4" t="s">
        <v>712</v>
      </c>
      <c r="B11" s="5" t="n">
        <v>0</v>
      </c>
      <c r="C11" s="5" t="n">
        <v>0</v>
      </c>
    </row>
    <row r="12" spans="1:3">
      <c r="A12" s="4" t="s">
        <v>714</v>
      </c>
      <c r="B12" s="4" t="s">
        <v>715</v>
      </c>
      <c r="C12" s="4" t="s">
        <v>716</v>
      </c>
    </row>
    <row r="13" spans="1:3">
      <c r="A13" s="4" t="s">
        <v>717</v>
      </c>
    </row>
    <row r="14" spans="1:3">
      <c r="A14" s="4" t="s">
        <v>712</v>
      </c>
      <c r="B14" s="5" t="n">
        <v>316480</v>
      </c>
      <c r="C14" s="5" t="n">
        <v>3162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8</v>
      </c>
      <c r="B1" s="2" t="s">
        <v>2</v>
      </c>
      <c r="C1" s="2" t="s">
        <v>39</v>
      </c>
    </row>
    <row r="2" spans="1:3">
      <c r="A2" s="4" t="s">
        <v>719</v>
      </c>
    </row>
    <row r="3" spans="1:3">
      <c r="A3" s="4" t="s">
        <v>720</v>
      </c>
      <c r="B3" s="4" t="s">
        <v>721</v>
      </c>
      <c r="C3" s="4" t="s">
        <v>721</v>
      </c>
    </row>
    <row r="4" spans="1:3">
      <c r="A4" s="4" t="s">
        <v>722</v>
      </c>
    </row>
    <row r="5" spans="1:3">
      <c r="A5" s="4" t="s">
        <v>723</v>
      </c>
      <c r="B5" s="9" t="n">
        <v>8.300000000000001</v>
      </c>
      <c r="C5" s="9" t="n">
        <v>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4</v>
      </c>
      <c r="B1" s="2" t="s">
        <v>2</v>
      </c>
      <c r="C1" s="2" t="s">
        <v>39</v>
      </c>
    </row>
    <row r="2" spans="1:3">
      <c r="A2" s="4" t="s">
        <v>725</v>
      </c>
      <c r="B2" s="5" t="n">
        <v>32948</v>
      </c>
      <c r="C2" s="5" t="n">
        <v>27413</v>
      </c>
    </row>
    <row r="3" spans="1:3">
      <c r="A3" s="4" t="s">
        <v>726</v>
      </c>
      <c r="B3" s="6" t="n">
        <v>8459</v>
      </c>
      <c r="C3" s="6" t="n">
        <v>8835</v>
      </c>
    </row>
    <row r="4" spans="1:3">
      <c r="A4" s="4" t="s">
        <v>48</v>
      </c>
      <c r="B4" s="6" t="n">
        <v>24489</v>
      </c>
      <c r="C4" s="6" t="n">
        <v>18578</v>
      </c>
    </row>
    <row r="5" spans="1:3">
      <c r="A5" s="4" t="s">
        <v>727</v>
      </c>
    </row>
    <row r="6" spans="1:3">
      <c r="A6" s="4" t="s">
        <v>725</v>
      </c>
      <c r="B6" s="6" t="n">
        <v>3363</v>
      </c>
      <c r="C6" s="6" t="n">
        <v>2581</v>
      </c>
    </row>
    <row r="7" spans="1:3">
      <c r="A7" s="4" t="s">
        <v>728</v>
      </c>
    </row>
    <row r="8" spans="1:3">
      <c r="A8" s="4" t="s">
        <v>725</v>
      </c>
      <c r="B8" s="6" t="n">
        <v>23408</v>
      </c>
      <c r="C8" s="6" t="n">
        <v>19182</v>
      </c>
    </row>
    <row r="9" spans="1:3">
      <c r="A9" s="4" t="s">
        <v>729</v>
      </c>
    </row>
    <row r="10" spans="1:3">
      <c r="A10" s="4" t="s">
        <v>725</v>
      </c>
      <c r="B10" s="5" t="n">
        <v>6177</v>
      </c>
      <c r="C10" s="5" t="n">
        <v>56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0</v>
      </c>
      <c r="B1" s="2" t="s">
        <v>1</v>
      </c>
    </row>
    <row r="2" spans="1:4">
      <c r="B2" s="2" t="s">
        <v>2</v>
      </c>
      <c r="C2" s="2" t="s">
        <v>39</v>
      </c>
      <c r="D2" s="2" t="s">
        <v>85</v>
      </c>
    </row>
    <row r="3" spans="1:4">
      <c r="A3" s="4" t="s">
        <v>731</v>
      </c>
      <c r="B3" s="5" t="n">
        <v>764000</v>
      </c>
      <c r="C3" s="5" t="n">
        <v>1884000</v>
      </c>
    </row>
    <row r="4" spans="1:4">
      <c r="A4" s="4" t="s">
        <v>732</v>
      </c>
    </row>
    <row r="5" spans="1:4">
      <c r="A5" s="4" t="s">
        <v>733</v>
      </c>
      <c r="B5" s="5" t="n">
        <v>1116000</v>
      </c>
      <c r="C5" s="5" t="n">
        <v>1126000</v>
      </c>
      <c r="D5" s="5" t="n">
        <v>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4</v>
      </c>
      <c r="B1" s="2" t="s">
        <v>1</v>
      </c>
    </row>
    <row r="2" spans="1:3">
      <c r="B2" s="2" t="s">
        <v>2</v>
      </c>
      <c r="C2" s="2" t="s">
        <v>39</v>
      </c>
    </row>
    <row r="3" spans="1:3">
      <c r="A3" s="4" t="s">
        <v>735</v>
      </c>
      <c r="B3" s="5" t="n">
        <v>6270</v>
      </c>
      <c r="C3" s="5" t="n">
        <v>1583</v>
      </c>
    </row>
    <row r="4" spans="1:3">
      <c r="A4" s="4" t="s">
        <v>736</v>
      </c>
      <c r="B4" s="6" t="n">
        <v>1310</v>
      </c>
      <c r="C4" s="6" t="n">
        <v>2259</v>
      </c>
    </row>
    <row r="5" spans="1:3">
      <c r="A5" s="4" t="s">
        <v>737</v>
      </c>
      <c r="B5" s="6" t="n">
        <v>0</v>
      </c>
      <c r="C5" s="6" t="n">
        <v>2708</v>
      </c>
    </row>
    <row r="6" spans="1:3">
      <c r="A6" s="4" t="s">
        <v>738</v>
      </c>
      <c r="B6" s="6" t="n">
        <v>-252</v>
      </c>
      <c r="C6" s="6" t="n">
        <v>49</v>
      </c>
    </row>
    <row r="7" spans="1:3">
      <c r="A7" s="4" t="s">
        <v>181</v>
      </c>
      <c r="B7" s="6" t="n">
        <v>-3736</v>
      </c>
      <c r="C7" s="6" t="n">
        <v>-329</v>
      </c>
    </row>
    <row r="8" spans="1:3">
      <c r="A8" s="4" t="s">
        <v>739</v>
      </c>
      <c r="B8" s="5" t="n">
        <v>3592</v>
      </c>
      <c r="C8" s="5" t="n">
        <v>6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9</v>
      </c>
      <c r="D2" s="2" t="s">
        <v>85</v>
      </c>
    </row>
    <row r="3" spans="1:4">
      <c r="A3" s="3" t="s">
        <v>160</v>
      </c>
    </row>
    <row r="4" spans="1:4">
      <c r="A4" s="4" t="s">
        <v>143</v>
      </c>
      <c r="B4" s="5" t="n">
        <v>25456</v>
      </c>
      <c r="C4" s="5" t="n">
        <v>15313</v>
      </c>
      <c r="D4" s="5" t="n">
        <v>14913</v>
      </c>
    </row>
    <row r="5" spans="1:4">
      <c r="A5" s="3" t="s">
        <v>161</v>
      </c>
    </row>
    <row r="6" spans="1:4">
      <c r="A6" s="4" t="s">
        <v>98</v>
      </c>
      <c r="B6" s="6" t="n">
        <v>2935</v>
      </c>
      <c r="C6" s="6" t="n">
        <v>1055</v>
      </c>
      <c r="D6" s="6" t="n">
        <v>320</v>
      </c>
    </row>
    <row r="7" spans="1:4">
      <c r="A7" s="4" t="s">
        <v>162</v>
      </c>
      <c r="B7" s="6" t="n">
        <v>1116</v>
      </c>
      <c r="C7" s="6" t="n">
        <v>1126</v>
      </c>
      <c r="D7" s="6" t="n">
        <v>900</v>
      </c>
    </row>
    <row r="8" spans="1:4">
      <c r="A8" s="4" t="s">
        <v>118</v>
      </c>
      <c r="B8" s="6" t="n">
        <v>756</v>
      </c>
      <c r="C8" s="6" t="n">
        <v>132</v>
      </c>
      <c r="D8" s="6" t="n">
        <v>18</v>
      </c>
    </row>
    <row r="9" spans="1:4">
      <c r="A9" s="4" t="s">
        <v>163</v>
      </c>
      <c r="B9" s="6" t="n">
        <v>406</v>
      </c>
      <c r="C9" s="6" t="n">
        <v>678</v>
      </c>
      <c r="D9" s="6" t="n">
        <v>975</v>
      </c>
    </row>
    <row r="10" spans="1:4">
      <c r="A10" s="4" t="s">
        <v>148</v>
      </c>
      <c r="B10" s="6" t="n">
        <v>556</v>
      </c>
      <c r="C10" s="6" t="n">
        <v>465</v>
      </c>
      <c r="D10" s="6" t="n">
        <v>419</v>
      </c>
    </row>
    <row r="11" spans="1:4">
      <c r="A11" s="4" t="s">
        <v>164</v>
      </c>
      <c r="B11" s="6" t="n">
        <v>-6056</v>
      </c>
      <c r="C11" s="6" t="n">
        <v>-1626</v>
      </c>
      <c r="D11" s="6" t="n">
        <v>0</v>
      </c>
    </row>
    <row r="12" spans="1:4">
      <c r="A12" s="4" t="s">
        <v>165</v>
      </c>
      <c r="B12" s="6" t="n">
        <v>231</v>
      </c>
      <c r="C12" s="6" t="n">
        <v>651</v>
      </c>
      <c r="D12" s="6" t="n">
        <v>-167</v>
      </c>
    </row>
    <row r="13" spans="1:4">
      <c r="A13" s="4" t="s">
        <v>166</v>
      </c>
      <c r="B13" s="6" t="n">
        <v>1148</v>
      </c>
      <c r="C13" s="6" t="n">
        <v>624</v>
      </c>
      <c r="D13" s="6" t="n">
        <v>-66</v>
      </c>
    </row>
    <row r="14" spans="1:4">
      <c r="A14" s="4" t="s">
        <v>167</v>
      </c>
      <c r="B14" s="6" t="n">
        <v>-119</v>
      </c>
      <c r="C14" s="6" t="n">
        <v>224</v>
      </c>
      <c r="D14" s="6" t="n">
        <v>558</v>
      </c>
    </row>
    <row r="15" spans="1:4">
      <c r="A15" s="4" t="s">
        <v>168</v>
      </c>
      <c r="B15" s="6" t="n">
        <v>455</v>
      </c>
      <c r="C15" s="6" t="n">
        <v>0</v>
      </c>
      <c r="D15" s="6" t="n">
        <v>9</v>
      </c>
    </row>
    <row r="16" spans="1:4">
      <c r="A16" s="4" t="s">
        <v>169</v>
      </c>
      <c r="B16" s="6" t="n">
        <v>252</v>
      </c>
      <c r="C16" s="6" t="n">
        <v>-49</v>
      </c>
      <c r="D16" s="6" t="n">
        <v>31</v>
      </c>
    </row>
    <row r="17" spans="1:4">
      <c r="A17" s="4" t="s">
        <v>170</v>
      </c>
      <c r="B17" s="6" t="n">
        <v>37891</v>
      </c>
      <c r="C17" s="6" t="n">
        <v>51365</v>
      </c>
      <c r="D17" s="6" t="n">
        <v>84526</v>
      </c>
    </row>
    <row r="18" spans="1:4">
      <c r="A18" s="4" t="s">
        <v>171</v>
      </c>
      <c r="B18" s="6" t="n">
        <v>-37630</v>
      </c>
      <c r="C18" s="6" t="n">
        <v>-50898</v>
      </c>
      <c r="D18" s="6" t="n">
        <v>-83776</v>
      </c>
    </row>
    <row r="19" spans="1:4">
      <c r="A19" s="4" t="s">
        <v>172</v>
      </c>
      <c r="B19" s="6" t="n">
        <v>-617</v>
      </c>
      <c r="C19" s="6" t="n">
        <v>-895</v>
      </c>
      <c r="D19" s="6" t="n">
        <v>-1042</v>
      </c>
    </row>
    <row r="20" spans="1:4">
      <c r="A20" s="4" t="s">
        <v>173</v>
      </c>
      <c r="B20" s="6" t="n">
        <v>31</v>
      </c>
      <c r="C20" s="6" t="n">
        <v>32</v>
      </c>
      <c r="D20" s="6" t="n">
        <v>225</v>
      </c>
    </row>
    <row r="21" spans="1:4">
      <c r="A21" s="4" t="s">
        <v>174</v>
      </c>
      <c r="B21" s="6" t="n">
        <v>-2563</v>
      </c>
      <c r="C21" s="6" t="n">
        <v>-2390</v>
      </c>
      <c r="D21" s="6" t="n">
        <v>-2133</v>
      </c>
    </row>
    <row r="22" spans="1:4">
      <c r="A22" s="4" t="s">
        <v>175</v>
      </c>
      <c r="B22" s="6" t="n">
        <v>-2114</v>
      </c>
      <c r="C22" s="6" t="n">
        <v>-1663</v>
      </c>
      <c r="D22" s="6" t="n">
        <v>-1583</v>
      </c>
    </row>
    <row r="23" spans="1:4">
      <c r="A23" s="4" t="s">
        <v>176</v>
      </c>
      <c r="B23" s="6" t="n">
        <v>-608</v>
      </c>
      <c r="C23" s="6" t="n">
        <v>-549</v>
      </c>
      <c r="D23" s="6" t="n">
        <v>-534</v>
      </c>
    </row>
    <row r="24" spans="1:4">
      <c r="A24" s="4" t="s">
        <v>177</v>
      </c>
      <c r="B24" s="6" t="n">
        <v>306</v>
      </c>
      <c r="C24" s="6" t="n">
        <v>278</v>
      </c>
      <c r="D24" s="6" t="n">
        <v>29</v>
      </c>
    </row>
    <row r="25" spans="1:4">
      <c r="A25" s="4" t="s">
        <v>178</v>
      </c>
      <c r="B25" s="6" t="n">
        <v>1220</v>
      </c>
      <c r="C25" s="6" t="n">
        <v>4450</v>
      </c>
      <c r="D25" s="6" t="n">
        <v>793</v>
      </c>
    </row>
    <row r="26" spans="1:4">
      <c r="A26" s="4" t="s">
        <v>179</v>
      </c>
      <c r="B26" s="6" t="n">
        <v>23052</v>
      </c>
      <c r="C26" s="6" t="n">
        <v>18323</v>
      </c>
      <c r="D26" s="6" t="n">
        <v>14415</v>
      </c>
    </row>
    <row r="27" spans="1:4">
      <c r="A27" s="3" t="s">
        <v>180</v>
      </c>
    </row>
    <row r="28" spans="1:4">
      <c r="A28" s="4" t="s">
        <v>181</v>
      </c>
      <c r="B28" s="6" t="n">
        <v>4467</v>
      </c>
      <c r="C28" s="6" t="n">
        <v>48906</v>
      </c>
      <c r="D28" s="6" t="n">
        <v>9237</v>
      </c>
    </row>
    <row r="29" spans="1:4">
      <c r="A29" s="4" t="s">
        <v>182</v>
      </c>
      <c r="B29" s="6" t="n">
        <v>15559</v>
      </c>
      <c r="C29" s="6" t="n">
        <v>12970</v>
      </c>
      <c r="D29" s="6" t="n">
        <v>21493</v>
      </c>
    </row>
    <row r="30" spans="1:4">
      <c r="A30" s="4" t="s">
        <v>183</v>
      </c>
      <c r="B30" s="6" t="n">
        <v>-22909</v>
      </c>
      <c r="C30" s="6" t="n">
        <v>-49594</v>
      </c>
      <c r="D30" s="6" t="n">
        <v>-44671</v>
      </c>
    </row>
    <row r="31" spans="1:4">
      <c r="A31" s="4" t="s">
        <v>184</v>
      </c>
      <c r="B31" s="6" t="n">
        <v>-29229</v>
      </c>
      <c r="C31" s="6" t="n">
        <v>-46708</v>
      </c>
      <c r="D31" s="6" t="n">
        <v>-69489</v>
      </c>
    </row>
    <row r="32" spans="1:4">
      <c r="A32" s="4" t="s">
        <v>185</v>
      </c>
      <c r="B32" s="6" t="n">
        <v>1505</v>
      </c>
      <c r="C32" s="6" t="n">
        <v>915</v>
      </c>
      <c r="D32" s="6" t="n">
        <v>814</v>
      </c>
    </row>
    <row r="33" spans="1:4">
      <c r="A33" s="4" t="s">
        <v>186</v>
      </c>
      <c r="B33" s="6" t="n">
        <v>1432</v>
      </c>
      <c r="C33" s="6" t="n">
        <v>964</v>
      </c>
      <c r="D33" s="6" t="n">
        <v>933</v>
      </c>
    </row>
    <row r="34" spans="1:4">
      <c r="A34" s="4" t="s">
        <v>187</v>
      </c>
      <c r="B34" s="6" t="n">
        <v>0</v>
      </c>
      <c r="C34" s="6" t="n">
        <v>13000</v>
      </c>
      <c r="D34" s="6" t="n">
        <v>0</v>
      </c>
    </row>
    <row r="35" spans="1:4">
      <c r="A35" s="4" t="s">
        <v>188</v>
      </c>
      <c r="B35" s="6" t="n">
        <v>3736</v>
      </c>
      <c r="C35" s="6" t="n">
        <v>329</v>
      </c>
      <c r="D35" s="6" t="n">
        <v>724</v>
      </c>
    </row>
    <row r="36" spans="1:4">
      <c r="A36" s="4" t="s">
        <v>189</v>
      </c>
      <c r="B36" s="6" t="n">
        <v>0</v>
      </c>
      <c r="C36" s="6" t="n">
        <v>0</v>
      </c>
      <c r="D36" s="6" t="n">
        <v>-50</v>
      </c>
    </row>
    <row r="37" spans="1:4">
      <c r="A37" s="4" t="s">
        <v>190</v>
      </c>
      <c r="B37" s="6" t="n">
        <v>2671</v>
      </c>
      <c r="C37" s="6" t="n">
        <v>500</v>
      </c>
      <c r="D37" s="6" t="n">
        <v>-750</v>
      </c>
    </row>
    <row r="38" spans="1:4">
      <c r="A38" s="4" t="s">
        <v>191</v>
      </c>
      <c r="B38" s="6" t="n">
        <v>152</v>
      </c>
      <c r="C38" s="6" t="n">
        <v>0</v>
      </c>
      <c r="D38" s="6" t="n">
        <v>0</v>
      </c>
    </row>
    <row r="39" spans="1:4">
      <c r="A39" s="4" t="s">
        <v>192</v>
      </c>
      <c r="B39" s="6" t="n">
        <v>445</v>
      </c>
      <c r="C39" s="6" t="n">
        <v>0</v>
      </c>
      <c r="D39" s="6" t="n">
        <v>0</v>
      </c>
    </row>
    <row r="40" spans="1:4">
      <c r="A40" s="4" t="s">
        <v>193</v>
      </c>
      <c r="B40" s="6" t="n">
        <v>-7927</v>
      </c>
      <c r="C40" s="6" t="n">
        <v>-2825</v>
      </c>
      <c r="D40" s="6" t="n">
        <v>-1272</v>
      </c>
    </row>
    <row r="41" spans="1:4">
      <c r="A41" s="4" t="s">
        <v>194</v>
      </c>
      <c r="B41" s="6" t="n">
        <v>0</v>
      </c>
      <c r="C41" s="6" t="n">
        <v>-19882</v>
      </c>
      <c r="D41" s="6" t="n">
        <v>0</v>
      </c>
    </row>
    <row r="42" spans="1:4">
      <c r="A42" s="4" t="s">
        <v>195</v>
      </c>
      <c r="B42" s="6" t="n">
        <v>-30098</v>
      </c>
      <c r="C42" s="6" t="n">
        <v>-41425</v>
      </c>
      <c r="D42" s="6" t="n">
        <v>-83031</v>
      </c>
    </row>
    <row r="43" spans="1:4">
      <c r="A43" s="3" t="s">
        <v>196</v>
      </c>
    </row>
    <row r="44" spans="1:4">
      <c r="A44" s="4" t="s">
        <v>197</v>
      </c>
      <c r="B44" s="6" t="n">
        <v>51023</v>
      </c>
      <c r="C44" s="6" t="n">
        <v>34241</v>
      </c>
      <c r="D44" s="6" t="n">
        <v>64445</v>
      </c>
    </row>
    <row r="45" spans="1:4">
      <c r="A45" s="4" t="s">
        <v>198</v>
      </c>
      <c r="B45" s="6" t="n">
        <v>-16079</v>
      </c>
      <c r="C45" s="6" t="n">
        <v>-2538</v>
      </c>
      <c r="D45" s="6" t="n">
        <v>4489</v>
      </c>
    </row>
    <row r="46" spans="1:4">
      <c r="A46" s="4" t="s">
        <v>199</v>
      </c>
      <c r="B46" s="6" t="n">
        <v>1214200</v>
      </c>
      <c r="C46" s="6" t="n">
        <v>476500</v>
      </c>
      <c r="D46" s="6" t="n">
        <v>325400</v>
      </c>
    </row>
    <row r="47" spans="1:4">
      <c r="A47" s="4" t="s">
        <v>200</v>
      </c>
      <c r="B47" s="6" t="n">
        <v>-1214200</v>
      </c>
      <c r="C47" s="6" t="n">
        <v>-476500</v>
      </c>
      <c r="D47" s="6" t="n">
        <v>-325400</v>
      </c>
    </row>
    <row r="48" spans="1:4">
      <c r="A48" s="4" t="s">
        <v>201</v>
      </c>
      <c r="B48" s="6" t="n">
        <v>0</v>
      </c>
      <c r="C48" s="6" t="n">
        <v>5000</v>
      </c>
      <c r="D48" s="6" t="n">
        <v>1300</v>
      </c>
    </row>
    <row r="49" spans="1:4">
      <c r="A49" s="4" t="s">
        <v>202</v>
      </c>
      <c r="B49" s="6" t="n">
        <v>-5000</v>
      </c>
      <c r="C49" s="6" t="n">
        <v>0</v>
      </c>
      <c r="D49" s="6" t="n">
        <v>-1300</v>
      </c>
    </row>
    <row r="50" spans="1:4">
      <c r="A50" s="4" t="s">
        <v>203</v>
      </c>
      <c r="B50" s="6" t="n">
        <v>0</v>
      </c>
      <c r="C50" s="6" t="n">
        <v>3500</v>
      </c>
      <c r="D50" s="6" t="n">
        <v>0</v>
      </c>
    </row>
    <row r="51" spans="1:4">
      <c r="A51" s="4" t="s">
        <v>204</v>
      </c>
      <c r="B51" s="6" t="n">
        <v>-3500</v>
      </c>
      <c r="C51" s="6" t="n">
        <v>0</v>
      </c>
      <c r="D51" s="6" t="n">
        <v>0</v>
      </c>
    </row>
    <row r="52" spans="1:4">
      <c r="A52" s="4" t="s">
        <v>205</v>
      </c>
      <c r="B52" s="6" t="n">
        <v>0</v>
      </c>
      <c r="C52" s="6" t="n">
        <v>11500</v>
      </c>
      <c r="D52" s="6" t="n">
        <v>0</v>
      </c>
    </row>
    <row r="53" spans="1:4">
      <c r="A53" s="4" t="s">
        <v>206</v>
      </c>
      <c r="B53" s="6" t="n">
        <v>-4530</v>
      </c>
      <c r="C53" s="6" t="n">
        <v>-4046</v>
      </c>
      <c r="D53" s="6" t="n">
        <v>-3666</v>
      </c>
    </row>
    <row r="54" spans="1:4">
      <c r="A54" s="4" t="s">
        <v>207</v>
      </c>
      <c r="B54" s="6" t="n">
        <v>1347</v>
      </c>
      <c r="C54" s="6" t="n">
        <v>896</v>
      </c>
      <c r="D54" s="6" t="n">
        <v>448</v>
      </c>
    </row>
    <row r="55" spans="1:4">
      <c r="A55" s="4" t="s">
        <v>208</v>
      </c>
      <c r="B55" s="6" t="n">
        <v>-10449</v>
      </c>
      <c r="C55" s="6" t="n">
        <v>-3631</v>
      </c>
      <c r="D55" s="6" t="n">
        <v>-2587</v>
      </c>
    </row>
    <row r="56" spans="1:4">
      <c r="A56" s="4" t="s">
        <v>209</v>
      </c>
      <c r="B56" s="6" t="n">
        <v>12812</v>
      </c>
      <c r="C56" s="6" t="n">
        <v>44922</v>
      </c>
      <c r="D56" s="6" t="n">
        <v>63129</v>
      </c>
    </row>
    <row r="57" spans="1:4">
      <c r="A57" s="4" t="s">
        <v>210</v>
      </c>
      <c r="B57" s="6" t="n">
        <v>5766</v>
      </c>
      <c r="C57" s="6" t="n">
        <v>21820</v>
      </c>
      <c r="D57" s="6" t="n">
        <v>-5487</v>
      </c>
    </row>
    <row r="58" spans="1:4">
      <c r="A58" s="4" t="s">
        <v>211</v>
      </c>
      <c r="B58" s="6" t="n">
        <v>101977</v>
      </c>
      <c r="C58" s="6" t="n">
        <v>80157</v>
      </c>
      <c r="D58" s="6" t="n">
        <v>85644</v>
      </c>
    </row>
    <row r="59" spans="1:4">
      <c r="A59" s="4" t="s">
        <v>212</v>
      </c>
      <c r="B59" s="6" t="n">
        <v>107743</v>
      </c>
      <c r="C59" s="6" t="n">
        <v>101977</v>
      </c>
      <c r="D59" s="6" t="n">
        <v>80157</v>
      </c>
    </row>
    <row r="60" spans="1:4">
      <c r="A60" s="3" t="s">
        <v>213</v>
      </c>
    </row>
    <row r="61" spans="1:4">
      <c r="A61" s="4" t="s">
        <v>214</v>
      </c>
      <c r="B61" s="6" t="n">
        <v>14440</v>
      </c>
      <c r="C61" s="6" t="n">
        <v>6751</v>
      </c>
      <c r="D61" s="6" t="n">
        <v>5793</v>
      </c>
    </row>
    <row r="62" spans="1:4">
      <c r="A62" s="4" t="s">
        <v>215</v>
      </c>
      <c r="B62" s="6" t="n">
        <v>5775</v>
      </c>
      <c r="C62" s="6" t="n">
        <v>7981</v>
      </c>
      <c r="D62" s="6" t="n">
        <v>8202</v>
      </c>
    </row>
    <row r="63" spans="1:4">
      <c r="A63" s="3" t="s">
        <v>216</v>
      </c>
    </row>
    <row r="64" spans="1:4">
      <c r="A64" s="4" t="s">
        <v>217</v>
      </c>
      <c r="B64" s="6" t="n">
        <v>1310</v>
      </c>
      <c r="C64" s="6" t="n">
        <v>2259</v>
      </c>
      <c r="D64" s="6" t="n">
        <v>433</v>
      </c>
    </row>
    <row r="65" spans="1:4">
      <c r="A65" s="4" t="s">
        <v>218</v>
      </c>
      <c r="B65" s="6" t="n">
        <v>356</v>
      </c>
      <c r="C65" s="6" t="n">
        <v>428</v>
      </c>
      <c r="D65" s="6" t="n">
        <v>660</v>
      </c>
    </row>
    <row r="66" spans="1:4">
      <c r="A66" s="4" t="s">
        <v>219</v>
      </c>
      <c r="B66" s="6" t="n">
        <v>-60</v>
      </c>
      <c r="C66" s="6" t="n">
        <v>-80</v>
      </c>
      <c r="D66" s="6" t="n">
        <v>-109</v>
      </c>
    </row>
    <row r="67" spans="1:4">
      <c r="A67" s="4" t="s">
        <v>220</v>
      </c>
      <c r="B67" s="6" t="n">
        <v>-1367</v>
      </c>
      <c r="C67" s="6" t="n">
        <v>604</v>
      </c>
      <c r="D67" s="6" t="n">
        <v>-823</v>
      </c>
    </row>
    <row r="68" spans="1:4">
      <c r="A68" s="3" t="s">
        <v>221</v>
      </c>
    </row>
    <row r="69" spans="1:4">
      <c r="A69" s="4" t="s">
        <v>222</v>
      </c>
      <c r="B69" s="6" t="n">
        <v>0</v>
      </c>
      <c r="C69" s="6" t="n">
        <v>418235</v>
      </c>
      <c r="D69" s="6" t="n">
        <v>0</v>
      </c>
    </row>
    <row r="70" spans="1:4">
      <c r="A70" s="4" t="s">
        <v>223</v>
      </c>
      <c r="B70" s="6" t="n">
        <v>0</v>
      </c>
      <c r="C70" s="6" t="n">
        <v>347276</v>
      </c>
      <c r="D70" s="6" t="n">
        <v>0</v>
      </c>
    </row>
    <row r="71" spans="1:4">
      <c r="A71" s="4" t="s">
        <v>224</v>
      </c>
      <c r="B71" s="5" t="n">
        <v>0</v>
      </c>
      <c r="C71" s="5" t="n">
        <v>70959</v>
      </c>
      <c r="D71" s="5" t="n">
        <v>0</v>
      </c>
    </row>
    <row r="72" spans="1:4">
      <c r="A72" s="4" t="s">
        <v>225</v>
      </c>
      <c r="B72" s="6" t="n">
        <v>0</v>
      </c>
      <c r="C72" s="6" t="n">
        <v>24684</v>
      </c>
      <c r="D7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0</v>
      </c>
      <c r="B1" s="2" t="s">
        <v>1</v>
      </c>
    </row>
    <row r="2" spans="1:4">
      <c r="B2" s="2" t="s">
        <v>2</v>
      </c>
      <c r="C2" s="2" t="s">
        <v>39</v>
      </c>
      <c r="D2" s="2" t="s">
        <v>85</v>
      </c>
    </row>
    <row r="3" spans="1:4">
      <c r="A3" s="4" t="s">
        <v>735</v>
      </c>
      <c r="B3" s="5" t="n">
        <v>2078</v>
      </c>
      <c r="C3" s="5" t="n">
        <v>2094</v>
      </c>
      <c r="D3" s="5" t="n">
        <v>2142</v>
      </c>
    </row>
    <row r="4" spans="1:4">
      <c r="A4" s="4" t="s">
        <v>741</v>
      </c>
      <c r="B4" s="6" t="n">
        <v>130</v>
      </c>
      <c r="C4" s="6" t="n">
        <v>0</v>
      </c>
      <c r="D4" s="6" t="n">
        <v>37</v>
      </c>
    </row>
    <row r="5" spans="1:4">
      <c r="A5" s="4" t="s">
        <v>742</v>
      </c>
      <c r="B5" s="6" t="n">
        <v>0</v>
      </c>
      <c r="C5" s="6" t="n">
        <v>-16</v>
      </c>
      <c r="D5" s="6" t="n">
        <v>-85</v>
      </c>
    </row>
    <row r="6" spans="1:4">
      <c r="A6" s="4" t="s">
        <v>739</v>
      </c>
      <c r="B6" s="5" t="n">
        <v>2208</v>
      </c>
      <c r="C6" s="5" t="n">
        <v>2078</v>
      </c>
      <c r="D6" s="5" t="n">
        <v>20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43</v>
      </c>
      <c r="B1" s="2" t="s">
        <v>1</v>
      </c>
    </row>
    <row r="2" spans="1:4">
      <c r="B2" s="2" t="s">
        <v>2</v>
      </c>
      <c r="C2" s="2" t="s">
        <v>39</v>
      </c>
      <c r="D2" s="2" t="s">
        <v>85</v>
      </c>
    </row>
    <row r="3" spans="1:4">
      <c r="A3" s="4" t="s">
        <v>40</v>
      </c>
      <c r="B3" s="5" t="n">
        <v>1793165000</v>
      </c>
      <c r="C3" s="5" t="n">
        <v>1753404000</v>
      </c>
    </row>
    <row r="4" spans="1:4">
      <c r="A4" s="4" t="s">
        <v>744</v>
      </c>
      <c r="B4" s="6" t="n">
        <v>1618842000</v>
      </c>
      <c r="C4" s="6" t="n">
        <v>1591676000</v>
      </c>
    </row>
    <row r="5" spans="1:4">
      <c r="A5" s="4" t="s">
        <v>745</v>
      </c>
      <c r="B5" s="6" t="n">
        <v>3619000</v>
      </c>
      <c r="C5" s="6" t="n">
        <v>2939000</v>
      </c>
      <c r="D5" s="5" t="n">
        <v>2473000</v>
      </c>
    </row>
    <row r="6" spans="1:4">
      <c r="A6" s="4" t="s">
        <v>746</v>
      </c>
      <c r="B6" s="5" t="n">
        <v>655000</v>
      </c>
      <c r="C6" s="6" t="n">
        <v>1340000</v>
      </c>
    </row>
    <row r="7" spans="1:4">
      <c r="A7" s="4" t="s">
        <v>747</v>
      </c>
    </row>
    <row r="8" spans="1:4">
      <c r="A8" s="4" t="s">
        <v>748</v>
      </c>
      <c r="B8" s="4" t="s">
        <v>494</v>
      </c>
    </row>
    <row r="9" spans="1:4">
      <c r="A9" s="4" t="s">
        <v>40</v>
      </c>
      <c r="B9" s="5" t="n">
        <v>22140000000</v>
      </c>
      <c r="C9" s="6" t="n">
        <v>20803000000</v>
      </c>
    </row>
    <row r="10" spans="1:4">
      <c r="A10" s="4" t="s">
        <v>744</v>
      </c>
      <c r="B10" s="6" t="n">
        <v>1905000000</v>
      </c>
      <c r="C10" s="6" t="n">
        <v>2641000000</v>
      </c>
    </row>
    <row r="11" spans="1:4">
      <c r="A11" s="4" t="s">
        <v>749</v>
      </c>
      <c r="B11" s="6" t="n">
        <v>10005000000</v>
      </c>
      <c r="C11" s="6" t="n">
        <v>8947000000</v>
      </c>
    </row>
    <row r="12" spans="1:4">
      <c r="A12" s="4" t="s">
        <v>750</v>
      </c>
      <c r="B12" s="6" t="n">
        <v>2563000000</v>
      </c>
      <c r="C12" s="6" t="n">
        <v>2390000000</v>
      </c>
      <c r="D12" s="6" t="n">
        <v>2133000000</v>
      </c>
    </row>
    <row r="13" spans="1:4">
      <c r="A13" s="4" t="s">
        <v>745</v>
      </c>
      <c r="B13" s="6" t="n">
        <v>2514000000</v>
      </c>
      <c r="C13" s="6" t="n">
        <v>2069000000</v>
      </c>
      <c r="D13" s="6" t="n">
        <v>1563000000</v>
      </c>
    </row>
    <row r="14" spans="1:4">
      <c r="A14" s="4" t="s">
        <v>746</v>
      </c>
      <c r="B14" s="6" t="n">
        <v>939000000</v>
      </c>
      <c r="C14" s="6" t="n">
        <v>679000000</v>
      </c>
    </row>
    <row r="15" spans="1:4">
      <c r="A15" s="4" t="s">
        <v>751</v>
      </c>
      <c r="B15" s="6" t="n">
        <v>1505000000</v>
      </c>
      <c r="C15" s="6" t="n">
        <v>915000000</v>
      </c>
      <c r="D15" s="6" t="n">
        <v>814000000</v>
      </c>
    </row>
    <row r="16" spans="1:4">
      <c r="A16" s="4" t="s">
        <v>752</v>
      </c>
    </row>
    <row r="17" spans="1:4">
      <c r="A17" s="4" t="s">
        <v>753</v>
      </c>
      <c r="B17" s="5" t="n">
        <v>165000000</v>
      </c>
      <c r="C17" s="6" t="n">
        <v>164000000</v>
      </c>
      <c r="D17" s="6" t="n">
        <v>129000000</v>
      </c>
    </row>
    <row r="18" spans="1:4">
      <c r="A18" s="4" t="s">
        <v>754</v>
      </c>
    </row>
    <row r="19" spans="1:4">
      <c r="A19" s="4" t="s">
        <v>748</v>
      </c>
      <c r="B19" s="4" t="s">
        <v>496</v>
      </c>
    </row>
    <row r="20" spans="1:4">
      <c r="A20" s="4" t="s">
        <v>40</v>
      </c>
      <c r="B20" s="5" t="n">
        <v>63951000000</v>
      </c>
      <c r="C20" s="6" t="n">
        <v>43339000000</v>
      </c>
    </row>
    <row r="21" spans="1:4">
      <c r="A21" s="4" t="s">
        <v>744</v>
      </c>
      <c r="B21" s="6" t="n">
        <v>45289000000</v>
      </c>
      <c r="C21" s="6" t="n">
        <v>26356000000</v>
      </c>
    </row>
    <row r="22" spans="1:4">
      <c r="A22" s="4" t="s">
        <v>749</v>
      </c>
      <c r="B22" s="6" t="n">
        <v>15392000</v>
      </c>
      <c r="C22" s="6" t="n">
        <v>12568000000</v>
      </c>
    </row>
    <row r="23" spans="1:4">
      <c r="A23" s="4" t="s">
        <v>750</v>
      </c>
      <c r="B23" s="6" t="n">
        <v>1984000000</v>
      </c>
      <c r="C23" s="6" t="n">
        <v>1663000000</v>
      </c>
      <c r="D23" s="6" t="n">
        <v>1538000000</v>
      </c>
    </row>
    <row r="24" spans="1:4">
      <c r="A24" s="4" t="s">
        <v>745</v>
      </c>
      <c r="B24" s="6" t="n">
        <v>1432000000</v>
      </c>
      <c r="C24" s="6" t="n">
        <v>964000000</v>
      </c>
      <c r="D24" s="5" t="n">
        <v>933000000</v>
      </c>
    </row>
    <row r="25" spans="1:4">
      <c r="A25" s="4" t="s">
        <v>746</v>
      </c>
      <c r="B25" s="6" t="n">
        <v>1299000000</v>
      </c>
      <c r="C25" s="6" t="n">
        <v>696000000</v>
      </c>
    </row>
    <row r="26" spans="1:4">
      <c r="A26" s="4" t="s">
        <v>755</v>
      </c>
      <c r="B26" s="6" t="n">
        <v>21799000000</v>
      </c>
      <c r="C26" s="6" t="n">
        <v>14100000000</v>
      </c>
    </row>
    <row r="27" spans="1:4">
      <c r="A27" s="4" t="s">
        <v>756</v>
      </c>
      <c r="B27" s="6" t="n">
        <v>1000000</v>
      </c>
    </row>
    <row r="28" spans="1:4">
      <c r="A28" s="4" t="s">
        <v>757</v>
      </c>
      <c r="B28" s="5" t="n">
        <v>6009000000</v>
      </c>
      <c r="C28" s="5" t="n">
        <v>6919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8</v>
      </c>
      <c r="B1" s="2" t="s">
        <v>2</v>
      </c>
      <c r="C1" s="2" t="s">
        <v>39</v>
      </c>
    </row>
    <row r="2" spans="1:3">
      <c r="A2" s="4" t="s">
        <v>759</v>
      </c>
      <c r="B2" s="5" t="n">
        <v>6182</v>
      </c>
      <c r="C2" s="5" t="n">
        <v>5707</v>
      </c>
    </row>
    <row r="3" spans="1:3">
      <c r="A3" s="4" t="s">
        <v>760</v>
      </c>
      <c r="B3" s="6" t="n">
        <v>885</v>
      </c>
      <c r="C3" s="6" t="n">
        <v>129</v>
      </c>
    </row>
    <row r="4" spans="1:3">
      <c r="A4" s="4" t="s">
        <v>761</v>
      </c>
    </row>
    <row r="5" spans="1:3">
      <c r="A5" s="4" t="s">
        <v>759</v>
      </c>
      <c r="B5" s="6" t="n">
        <v>3097</v>
      </c>
      <c r="C5" s="6" t="n">
        <v>3097</v>
      </c>
    </row>
    <row r="6" spans="1:3">
      <c r="A6" s="4" t="s">
        <v>760</v>
      </c>
      <c r="B6" s="6" t="n">
        <v>885</v>
      </c>
      <c r="C6" s="6" t="n">
        <v>129</v>
      </c>
    </row>
    <row r="7" spans="1:3">
      <c r="A7" s="4" t="s">
        <v>762</v>
      </c>
    </row>
    <row r="8" spans="1:3">
      <c r="A8" s="4" t="s">
        <v>759</v>
      </c>
      <c r="B8" s="6" t="n">
        <v>3085</v>
      </c>
      <c r="C8" s="6" t="n">
        <v>2610</v>
      </c>
    </row>
    <row r="9" spans="1:3">
      <c r="A9" s="4" t="s">
        <v>760</v>
      </c>
      <c r="B9" s="5" t="n">
        <v>0</v>
      </c>
      <c r="C9"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63</v>
      </c>
      <c r="B1" s="2" t="s">
        <v>579</v>
      </c>
    </row>
    <row r="2" spans="1:2">
      <c r="A2" s="4" t="s">
        <v>764</v>
      </c>
      <c r="B2" s="5" t="n">
        <v>645</v>
      </c>
    </row>
    <row r="3" spans="1:2">
      <c r="A3" s="4" t="s">
        <v>765</v>
      </c>
      <c r="B3" s="6" t="n">
        <v>535</v>
      </c>
    </row>
    <row r="4" spans="1:2">
      <c r="A4" s="4" t="s">
        <v>766</v>
      </c>
      <c r="B4" s="6" t="n">
        <v>424</v>
      </c>
    </row>
    <row r="5" spans="1:2">
      <c r="A5" s="4" t="s">
        <v>767</v>
      </c>
      <c r="B5" s="6" t="n">
        <v>313</v>
      </c>
    </row>
    <row r="6" spans="1:2">
      <c r="A6" s="4" t="s">
        <v>768</v>
      </c>
      <c r="B6" s="6" t="n">
        <v>203</v>
      </c>
    </row>
    <row r="7" spans="1:2">
      <c r="A7" s="4" t="s">
        <v>769</v>
      </c>
      <c r="B7" s="6" t="n">
        <v>92</v>
      </c>
    </row>
    <row r="8" spans="1:2">
      <c r="A8" s="4" t="s">
        <v>135</v>
      </c>
      <c r="B8" s="5" t="n">
        <v>22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0</v>
      </c>
      <c r="B1" s="2" t="s">
        <v>1</v>
      </c>
    </row>
    <row r="2" spans="1:4">
      <c r="B2" s="2" t="s">
        <v>2</v>
      </c>
      <c r="C2" s="2" t="s">
        <v>39</v>
      </c>
      <c r="D2" s="2" t="s">
        <v>85</v>
      </c>
    </row>
    <row r="3" spans="1:4">
      <c r="A3" s="4" t="s">
        <v>771</v>
      </c>
      <c r="B3" s="5" t="n">
        <v>756</v>
      </c>
      <c r="C3" s="5" t="n">
        <v>132</v>
      </c>
      <c r="D3" s="5" t="n">
        <v>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772</v>
      </c>
      <c r="B1" s="2" t="s">
        <v>2</v>
      </c>
      <c r="C1" s="2" t="s">
        <v>39</v>
      </c>
      <c r="D1" s="2" t="s">
        <v>499</v>
      </c>
    </row>
    <row r="2" spans="1:4">
      <c r="A2" s="4" t="s">
        <v>49</v>
      </c>
      <c r="B2" s="5" t="n">
        <v>15024000</v>
      </c>
      <c r="C2" s="5" t="n">
        <v>15085000</v>
      </c>
      <c r="D2" s="5" t="n">
        <v>7101000</v>
      </c>
    </row>
    <row r="3" spans="1:4">
      <c r="A3" s="4" t="s">
        <v>511</v>
      </c>
    </row>
    <row r="4" spans="1:4">
      <c r="A4" s="4" t="s">
        <v>49</v>
      </c>
      <c r="C4" s="5" t="n">
        <v>710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3</v>
      </c>
      <c r="B1" s="2" t="s">
        <v>2</v>
      </c>
      <c r="C1" s="2" t="s">
        <v>39</v>
      </c>
    </row>
    <row r="2" spans="1:3">
      <c r="A2" s="4" t="s">
        <v>774</v>
      </c>
      <c r="B2" s="5" t="n">
        <v>448765</v>
      </c>
      <c r="C2" s="5" t="n">
        <v>436638</v>
      </c>
    </row>
    <row r="3" spans="1:3">
      <c r="A3" s="4" t="s">
        <v>775</v>
      </c>
      <c r="B3" s="6" t="n">
        <v>92107</v>
      </c>
      <c r="C3" s="6" t="n">
        <v>114711</v>
      </c>
    </row>
    <row r="4" spans="1:3">
      <c r="A4" s="4" t="s">
        <v>776</v>
      </c>
      <c r="B4" s="6" t="n">
        <v>616138</v>
      </c>
      <c r="C4" s="6" t="n">
        <v>580665</v>
      </c>
    </row>
    <row r="5" spans="1:3">
      <c r="A5" s="4" t="s">
        <v>777</v>
      </c>
      <c r="B5" s="6" t="n">
        <v>382450</v>
      </c>
      <c r="C5" s="6" t="n">
        <v>374628</v>
      </c>
    </row>
    <row r="6" spans="1:3">
      <c r="A6" s="4" t="s">
        <v>778</v>
      </c>
      <c r="B6" s="6" t="n">
        <v>17707</v>
      </c>
      <c r="C6" s="6" t="n">
        <v>0</v>
      </c>
    </row>
    <row r="7" spans="1:3">
      <c r="A7" s="4" t="s">
        <v>59</v>
      </c>
      <c r="B7" s="5" t="n">
        <v>1557167</v>
      </c>
      <c r="C7" s="5" t="n">
        <v>15066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779</v>
      </c>
      <c r="B1" s="2" t="s">
        <v>579</v>
      </c>
    </row>
    <row r="2" spans="1:2">
      <c r="A2" s="4" t="s">
        <v>764</v>
      </c>
      <c r="B2" s="5" t="n">
        <v>232663</v>
      </c>
    </row>
    <row r="3" spans="1:2">
      <c r="A3" s="4" t="s">
        <v>765</v>
      </c>
      <c r="B3" s="6" t="n">
        <v>71162</v>
      </c>
    </row>
    <row r="4" spans="1:2">
      <c r="A4" s="4" t="s">
        <v>766</v>
      </c>
      <c r="B4" s="6" t="n">
        <v>54859</v>
      </c>
    </row>
    <row r="5" spans="1:2">
      <c r="A5" s="4" t="s">
        <v>767</v>
      </c>
      <c r="B5" s="6" t="n">
        <v>14052</v>
      </c>
    </row>
    <row r="6" spans="1:2">
      <c r="A6" s="4" t="s">
        <v>768</v>
      </c>
      <c r="B6" s="6" t="n">
        <v>24553</v>
      </c>
    </row>
    <row r="7" spans="1:2">
      <c r="A7" s="4" t="s">
        <v>769</v>
      </c>
      <c r="B7" s="6" t="n">
        <v>2868</v>
      </c>
    </row>
    <row r="8" spans="1:2">
      <c r="A8" s="4" t="s">
        <v>135</v>
      </c>
      <c r="B8" s="5" t="n">
        <v>4001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80</v>
      </c>
      <c r="B1" s="2" t="s">
        <v>2</v>
      </c>
      <c r="C1" s="2" t="s">
        <v>39</v>
      </c>
    </row>
    <row r="2" spans="1:3">
      <c r="A2" s="4" t="s">
        <v>781</v>
      </c>
      <c r="B2" s="5" t="n">
        <v>81663000</v>
      </c>
      <c r="C2" s="5" t="n">
        <v>5816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2</v>
      </c>
      <c r="B1" s="2" t="s">
        <v>1</v>
      </c>
    </row>
    <row r="2" spans="1:4">
      <c r="B2" s="2" t="s">
        <v>2</v>
      </c>
      <c r="C2" s="2" t="s">
        <v>39</v>
      </c>
      <c r="D2" s="2" t="s">
        <v>85</v>
      </c>
    </row>
    <row r="3" spans="1:4">
      <c r="A3" s="4" t="s">
        <v>783</v>
      </c>
      <c r="B3" s="5" t="n">
        <v>31489</v>
      </c>
      <c r="C3" s="5" t="n">
        <v>47568</v>
      </c>
    </row>
    <row r="4" spans="1:4">
      <c r="A4" s="4" t="s">
        <v>784</v>
      </c>
    </row>
    <row r="5" spans="1:4">
      <c r="A5" s="4" t="s">
        <v>783</v>
      </c>
      <c r="B5" s="5" t="n">
        <v>31489</v>
      </c>
      <c r="C5" s="5" t="n">
        <v>47568</v>
      </c>
      <c r="D5" s="5" t="n">
        <v>50106</v>
      </c>
    </row>
    <row r="6" spans="1:4">
      <c r="A6" s="4" t="s">
        <v>785</v>
      </c>
      <c r="B6" s="4" t="s">
        <v>786</v>
      </c>
      <c r="C6" s="4" t="s">
        <v>787</v>
      </c>
      <c r="D6" s="4" t="s">
        <v>788</v>
      </c>
    </row>
    <row r="7" spans="1:4">
      <c r="A7" s="4" t="s">
        <v>789</v>
      </c>
      <c r="B7" s="5" t="n">
        <v>22315</v>
      </c>
      <c r="C7" s="5" t="n">
        <v>26537</v>
      </c>
      <c r="D7" s="5" t="n">
        <v>24646</v>
      </c>
    </row>
    <row r="8" spans="1:4">
      <c r="A8" s="4" t="s">
        <v>790</v>
      </c>
      <c r="B8" s="4" t="s">
        <v>791</v>
      </c>
      <c r="C8" s="4" t="s">
        <v>792</v>
      </c>
      <c r="D8" s="4" t="s">
        <v>793</v>
      </c>
    </row>
    <row r="9" spans="1:4">
      <c r="A9" s="4" t="s">
        <v>794</v>
      </c>
      <c r="B9" s="5" t="n">
        <v>48010</v>
      </c>
      <c r="C9" s="5" t="n">
        <v>53745</v>
      </c>
      <c r="D9" s="5" t="n">
        <v>501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9</v>
      </c>
    </row>
    <row r="3" spans="1:3">
      <c r="A3" s="4" t="s">
        <v>796</v>
      </c>
      <c r="B3" s="5" t="n">
        <v>697300000</v>
      </c>
      <c r="C3" s="5" t="n">
        <v>564400000</v>
      </c>
    </row>
    <row r="4" spans="1:3">
      <c r="A4" s="4" t="s">
        <v>797</v>
      </c>
      <c r="B4" s="6" t="n">
        <v>316200000</v>
      </c>
      <c r="C4" s="6" t="n">
        <v>262400000</v>
      </c>
    </row>
    <row r="5" spans="1:3">
      <c r="A5" s="4" t="s">
        <v>798</v>
      </c>
      <c r="B5" s="6" t="n">
        <v>1700000</v>
      </c>
      <c r="C5" s="6" t="n">
        <v>4500000</v>
      </c>
    </row>
    <row r="6" spans="1:3">
      <c r="A6" s="4" t="s">
        <v>799</v>
      </c>
      <c r="B6" s="6" t="n">
        <v>55000000</v>
      </c>
      <c r="C6" s="6" t="n">
        <v>20700000</v>
      </c>
    </row>
    <row r="7" spans="1:3">
      <c r="A7" s="4" t="s">
        <v>800</v>
      </c>
      <c r="B7" s="6" t="n">
        <v>261200000</v>
      </c>
      <c r="C7" s="6" t="n">
        <v>241700000</v>
      </c>
    </row>
    <row r="8" spans="1:3">
      <c r="A8" s="4" t="s">
        <v>801</v>
      </c>
    </row>
    <row r="9" spans="1:3">
      <c r="A9" s="4" t="s">
        <v>802</v>
      </c>
      <c r="B9" s="6" t="n">
        <v>5000000</v>
      </c>
    </row>
    <row r="10" spans="1:3">
      <c r="A10" s="4" t="s">
        <v>755</v>
      </c>
      <c r="C10" s="6" t="n">
        <v>3500000</v>
      </c>
    </row>
    <row r="11" spans="1:3">
      <c r="A11" s="4" t="s">
        <v>803</v>
      </c>
    </row>
    <row r="12" spans="1:3">
      <c r="A12" s="4" t="s">
        <v>802</v>
      </c>
      <c r="B12" s="6" t="n">
        <v>5000000</v>
      </c>
    </row>
    <row r="13" spans="1:3">
      <c r="A13" s="4" t="s">
        <v>804</v>
      </c>
      <c r="B13" s="5" t="n">
        <v>0</v>
      </c>
      <c r="C13" s="5" t="n">
        <v>5000000</v>
      </c>
    </row>
    <row r="14" spans="1:3">
      <c r="A14" s="4" t="s">
        <v>805</v>
      </c>
      <c r="B14" s="4" t="s">
        <v>806</v>
      </c>
    </row>
    <row r="15" spans="1:3">
      <c r="A15" s="4" t="s">
        <v>807</v>
      </c>
    </row>
    <row r="16" spans="1:3">
      <c r="A16" s="4" t="s">
        <v>802</v>
      </c>
      <c r="B16" s="5" t="n">
        <v>5000000</v>
      </c>
    </row>
    <row r="17" spans="1:3">
      <c r="A17" s="4" t="s">
        <v>805</v>
      </c>
      <c r="B17" s="4" t="s">
        <v>8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9</v>
      </c>
      <c r="B1" s="2" t="s">
        <v>1</v>
      </c>
    </row>
    <row r="2" spans="1:3">
      <c r="B2" s="2" t="s">
        <v>2</v>
      </c>
      <c r="C2" s="2" t="s">
        <v>39</v>
      </c>
    </row>
    <row r="3" spans="1:3">
      <c r="A3" s="3" t="s">
        <v>810</v>
      </c>
    </row>
    <row r="4" spans="1:3">
      <c r="A4" s="4" t="s">
        <v>811</v>
      </c>
      <c r="B4" s="5" t="n">
        <v>11500000</v>
      </c>
      <c r="C4" s="5" t="n">
        <v>11500000</v>
      </c>
    </row>
    <row r="5" spans="1:3">
      <c r="A5" s="4" t="s">
        <v>812</v>
      </c>
    </row>
    <row r="6" spans="1:3">
      <c r="A6" s="3" t="s">
        <v>810</v>
      </c>
    </row>
    <row r="7" spans="1:3">
      <c r="A7" s="4" t="s">
        <v>813</v>
      </c>
      <c r="B7" s="4" t="s">
        <v>814</v>
      </c>
    </row>
    <row r="8" spans="1:3">
      <c r="A8" s="4" t="s">
        <v>802</v>
      </c>
      <c r="B8" s="5" t="n">
        <v>225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816</v>
      </c>
      <c r="J1" s="2" t="s">
        <v>1</v>
      </c>
    </row>
    <row r="2" spans="1:12">
      <c r="B2" s="2" t="s">
        <v>2</v>
      </c>
      <c r="C2" s="2" t="s">
        <v>817</v>
      </c>
      <c r="D2" s="2" t="s">
        <v>818</v>
      </c>
      <c r="E2" s="2" t="s">
        <v>819</v>
      </c>
      <c r="F2" s="2" t="s">
        <v>39</v>
      </c>
      <c r="G2" s="2" t="s">
        <v>820</v>
      </c>
      <c r="H2" s="2" t="s">
        <v>821</v>
      </c>
      <c r="I2" s="2" t="s">
        <v>822</v>
      </c>
      <c r="J2" s="2" t="s">
        <v>2</v>
      </c>
      <c r="K2" s="2" t="s">
        <v>39</v>
      </c>
      <c r="L2" s="2" t="s">
        <v>85</v>
      </c>
    </row>
    <row r="3" spans="1:12">
      <c r="A3" s="3" t="s">
        <v>823</v>
      </c>
    </row>
    <row r="4" spans="1:12">
      <c r="A4" s="4" t="s">
        <v>824</v>
      </c>
      <c r="J4" s="5" t="n">
        <v>3349</v>
      </c>
      <c r="K4" s="5" t="n">
        <v>6340</v>
      </c>
      <c r="L4" s="5" t="n">
        <v>6034</v>
      </c>
    </row>
    <row r="5" spans="1:12">
      <c r="A5" s="4" t="s">
        <v>825</v>
      </c>
      <c r="J5" s="6" t="n">
        <v>2100</v>
      </c>
      <c r="K5" s="6" t="n">
        <v>1862</v>
      </c>
      <c r="L5" s="6" t="n">
        <v>1738</v>
      </c>
    </row>
    <row r="6" spans="1:12">
      <c r="A6" s="4" t="s">
        <v>826</v>
      </c>
      <c r="J6" s="6" t="n">
        <v>5449</v>
      </c>
      <c r="K6" s="6" t="n">
        <v>8202</v>
      </c>
      <c r="L6" s="6" t="n">
        <v>7772</v>
      </c>
    </row>
    <row r="7" spans="1:12">
      <c r="A7" s="3" t="s">
        <v>827</v>
      </c>
    </row>
    <row r="8" spans="1:12">
      <c r="A8" s="4" t="s">
        <v>828</v>
      </c>
      <c r="J8" s="6" t="n">
        <v>0</v>
      </c>
      <c r="K8" s="6" t="n">
        <v>642</v>
      </c>
      <c r="L8" s="6" t="n">
        <v>0</v>
      </c>
    </row>
    <row r="9" spans="1:12">
      <c r="A9" s="4" t="s">
        <v>824</v>
      </c>
      <c r="J9" s="6" t="n">
        <v>815</v>
      </c>
      <c r="K9" s="6" t="n">
        <v>-12</v>
      </c>
      <c r="L9" s="6" t="n">
        <v>-53</v>
      </c>
    </row>
    <row r="10" spans="1:12">
      <c r="A10" s="4" t="s">
        <v>825</v>
      </c>
      <c r="J10" s="6" t="n">
        <v>333</v>
      </c>
      <c r="K10" s="6" t="n">
        <v>-6</v>
      </c>
      <c r="L10" s="6" t="n">
        <v>-13</v>
      </c>
    </row>
    <row r="11" spans="1:12">
      <c r="A11" s="4" t="s">
        <v>829</v>
      </c>
      <c r="J11" s="6" t="n">
        <v>1148</v>
      </c>
      <c r="K11" s="6" t="n">
        <v>624</v>
      </c>
      <c r="L11" s="6" t="n">
        <v>-66</v>
      </c>
    </row>
    <row r="12" spans="1:12">
      <c r="A12" s="4" t="s">
        <v>830</v>
      </c>
      <c r="B12" s="5" t="n">
        <v>1362</v>
      </c>
      <c r="C12" s="5" t="n">
        <v>1604</v>
      </c>
      <c r="D12" s="5" t="n">
        <v>1431</v>
      </c>
      <c r="E12" s="5" t="n">
        <v>2200</v>
      </c>
      <c r="F12" s="5" t="n">
        <v>2904</v>
      </c>
      <c r="G12" s="5" t="n">
        <v>1818</v>
      </c>
      <c r="H12" s="5" t="n">
        <v>2081</v>
      </c>
      <c r="I12" s="5" t="n">
        <v>2023</v>
      </c>
      <c r="J12" s="5" t="n">
        <v>6597</v>
      </c>
      <c r="K12" s="5" t="n">
        <v>8826</v>
      </c>
      <c r="L12" s="5" t="n">
        <v>77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816</v>
      </c>
      <c r="J1" s="2" t="s">
        <v>1</v>
      </c>
    </row>
    <row r="2" spans="1:12">
      <c r="B2" s="2" t="s">
        <v>2</v>
      </c>
      <c r="C2" s="2" t="s">
        <v>817</v>
      </c>
      <c r="D2" s="2" t="s">
        <v>818</v>
      </c>
      <c r="E2" s="2" t="s">
        <v>819</v>
      </c>
      <c r="F2" s="2" t="s">
        <v>39</v>
      </c>
      <c r="G2" s="2" t="s">
        <v>820</v>
      </c>
      <c r="H2" s="2" t="s">
        <v>821</v>
      </c>
      <c r="I2" s="2" t="s">
        <v>822</v>
      </c>
      <c r="J2" s="2" t="s">
        <v>2</v>
      </c>
      <c r="K2" s="2" t="s">
        <v>39</v>
      </c>
      <c r="L2" s="2" t="s">
        <v>85</v>
      </c>
    </row>
    <row r="3" spans="1:12">
      <c r="A3" s="4" t="s">
        <v>832</v>
      </c>
      <c r="J3" s="5" t="n">
        <v>6731</v>
      </c>
      <c r="K3" s="5" t="n">
        <v>8449</v>
      </c>
      <c r="L3" s="5" t="n">
        <v>7917</v>
      </c>
    </row>
    <row r="4" spans="1:12">
      <c r="A4" s="3" t="s">
        <v>833</v>
      </c>
    </row>
    <row r="5" spans="1:12">
      <c r="A5" s="4" t="s">
        <v>834</v>
      </c>
      <c r="J5" s="6" t="n">
        <v>-1105</v>
      </c>
      <c r="K5" s="6" t="n">
        <v>-1279</v>
      </c>
      <c r="L5" s="6" t="n">
        <v>-1068</v>
      </c>
    </row>
    <row r="6" spans="1:12">
      <c r="A6" s="4" t="s">
        <v>835</v>
      </c>
      <c r="J6" s="6" t="n">
        <v>1674</v>
      </c>
      <c r="K6" s="6" t="n">
        <v>1210</v>
      </c>
      <c r="L6" s="6" t="n">
        <v>1128</v>
      </c>
    </row>
    <row r="7" spans="1:12">
      <c r="A7" s="4" t="s">
        <v>836</v>
      </c>
      <c r="J7" s="6" t="n">
        <v>-128</v>
      </c>
      <c r="K7" s="6" t="n">
        <v>-192</v>
      </c>
      <c r="L7" s="6" t="n">
        <v>-186</v>
      </c>
    </row>
    <row r="8" spans="1:12">
      <c r="A8" s="4" t="s">
        <v>837</v>
      </c>
      <c r="J8" s="6" t="n">
        <v>-81</v>
      </c>
      <c r="K8" s="6" t="n">
        <v>-121</v>
      </c>
      <c r="L8" s="6" t="n">
        <v>-104</v>
      </c>
    </row>
    <row r="9" spans="1:12">
      <c r="A9" s="4" t="s">
        <v>838</v>
      </c>
      <c r="J9" s="6" t="n">
        <v>-91</v>
      </c>
      <c r="K9" s="6" t="n">
        <v>-117</v>
      </c>
      <c r="L9" s="6" t="n">
        <v>-122</v>
      </c>
    </row>
    <row r="10" spans="1:12">
      <c r="A10" s="4" t="s">
        <v>839</v>
      </c>
      <c r="J10" s="6" t="n">
        <v>0</v>
      </c>
      <c r="K10" s="6" t="n">
        <v>160</v>
      </c>
      <c r="L10" s="6" t="n">
        <v>0</v>
      </c>
    </row>
    <row r="11" spans="1:12">
      <c r="A11" s="4" t="s">
        <v>840</v>
      </c>
      <c r="J11" s="6" t="n">
        <v>0</v>
      </c>
      <c r="K11" s="6" t="n">
        <v>642</v>
      </c>
      <c r="L11" s="6" t="n">
        <v>0</v>
      </c>
    </row>
    <row r="12" spans="1:12">
      <c r="A12" s="4" t="s">
        <v>91</v>
      </c>
      <c r="J12" s="6" t="n">
        <v>-403</v>
      </c>
      <c r="K12" s="6" t="n">
        <v>74</v>
      </c>
      <c r="L12" s="6" t="n">
        <v>141</v>
      </c>
    </row>
    <row r="13" spans="1:12">
      <c r="A13" s="4" t="s">
        <v>830</v>
      </c>
      <c r="B13" s="5" t="n">
        <v>1362</v>
      </c>
      <c r="C13" s="5" t="n">
        <v>1604</v>
      </c>
      <c r="D13" s="5" t="n">
        <v>1431</v>
      </c>
      <c r="E13" s="5" t="n">
        <v>2200</v>
      </c>
      <c r="F13" s="5" t="n">
        <v>2904</v>
      </c>
      <c r="G13" s="5" t="n">
        <v>1818</v>
      </c>
      <c r="H13" s="5" t="n">
        <v>2081</v>
      </c>
      <c r="I13" s="5" t="n">
        <v>2023</v>
      </c>
      <c r="J13" s="5" t="n">
        <v>6597</v>
      </c>
      <c r="K13" s="5" t="n">
        <v>8826</v>
      </c>
      <c r="L13" s="5" t="n">
        <v>77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1</v>
      </c>
      <c r="B1" s="2" t="s">
        <v>2</v>
      </c>
      <c r="C1" s="2" t="s">
        <v>39</v>
      </c>
    </row>
    <row r="2" spans="1:3">
      <c r="A2" s="3" t="s">
        <v>842</v>
      </c>
    </row>
    <row r="3" spans="1:3">
      <c r="A3" s="4" t="s">
        <v>843</v>
      </c>
      <c r="B3" s="5" t="n">
        <v>1089</v>
      </c>
      <c r="C3" s="5" t="n">
        <v>1049</v>
      </c>
    </row>
    <row r="4" spans="1:3">
      <c r="A4" s="4" t="s">
        <v>844</v>
      </c>
      <c r="B4" s="6" t="n">
        <v>214</v>
      </c>
      <c r="C4" s="6" t="n">
        <v>0</v>
      </c>
    </row>
    <row r="5" spans="1:3">
      <c r="A5" s="4" t="s">
        <v>845</v>
      </c>
      <c r="B5" s="6" t="n">
        <v>36</v>
      </c>
      <c r="C5" s="6" t="n">
        <v>109</v>
      </c>
    </row>
    <row r="6" spans="1:3">
      <c r="A6" s="4" t="s">
        <v>845</v>
      </c>
      <c r="B6" s="6" t="n">
        <v>3336</v>
      </c>
      <c r="C6" s="6" t="n">
        <v>3163</v>
      </c>
    </row>
    <row r="7" spans="1:3">
      <c r="A7" s="4" t="s">
        <v>501</v>
      </c>
      <c r="B7" s="6" t="n">
        <v>352</v>
      </c>
      <c r="C7" s="6" t="n">
        <v>355</v>
      </c>
    </row>
    <row r="8" spans="1:3">
      <c r="A8" s="4" t="s">
        <v>846</v>
      </c>
      <c r="B8" s="6" t="n">
        <v>97</v>
      </c>
      <c r="C8" s="6" t="n">
        <v>0</v>
      </c>
    </row>
    <row r="9" spans="1:3">
      <c r="A9" s="4" t="s">
        <v>91</v>
      </c>
      <c r="B9" s="6" t="n">
        <v>95</v>
      </c>
      <c r="C9" s="6" t="n">
        <v>132</v>
      </c>
    </row>
    <row r="10" spans="1:3">
      <c r="A10" s="4" t="s">
        <v>847</v>
      </c>
      <c r="B10" s="6" t="n">
        <v>5219</v>
      </c>
      <c r="C10" s="6" t="n">
        <v>4808</v>
      </c>
    </row>
    <row r="11" spans="1:3">
      <c r="A11" s="3" t="s">
        <v>848</v>
      </c>
    </row>
    <row r="12" spans="1:3">
      <c r="A12" s="4" t="s">
        <v>849</v>
      </c>
      <c r="B12" s="6" t="n">
        <v>-162</v>
      </c>
      <c r="C12" s="6" t="n">
        <v>-112</v>
      </c>
    </row>
    <row r="13" spans="1:3">
      <c r="A13" s="4" t="s">
        <v>850</v>
      </c>
      <c r="B13" s="6" t="n">
        <v>-840</v>
      </c>
      <c r="C13" s="6" t="n">
        <v>-711</v>
      </c>
    </row>
    <row r="14" spans="1:3">
      <c r="A14" s="4" t="s">
        <v>844</v>
      </c>
      <c r="B14" s="6" t="n">
        <v>0</v>
      </c>
      <c r="C14" s="6" t="n">
        <v>-376</v>
      </c>
    </row>
    <row r="15" spans="1:3">
      <c r="A15" s="4" t="s">
        <v>851</v>
      </c>
      <c r="B15" s="6" t="n">
        <v>0</v>
      </c>
      <c r="C15" s="6" t="n">
        <v>-366</v>
      </c>
    </row>
    <row r="16" spans="1:3">
      <c r="A16" s="4" t="s">
        <v>852</v>
      </c>
      <c r="B16" s="6" t="n">
        <v>-209</v>
      </c>
      <c r="C16" s="6" t="n">
        <v>-209</v>
      </c>
    </row>
    <row r="17" spans="1:3">
      <c r="A17" s="4" t="s">
        <v>853</v>
      </c>
      <c r="B17" s="6" t="n">
        <v>-66</v>
      </c>
      <c r="C17" s="6" t="n">
        <v>-307</v>
      </c>
    </row>
    <row r="18" spans="1:3">
      <c r="A18" s="4" t="s">
        <v>854</v>
      </c>
      <c r="B18" s="6" t="n">
        <v>-2238</v>
      </c>
      <c r="C18" s="6" t="n">
        <v>-1376</v>
      </c>
    </row>
    <row r="19" spans="1:3">
      <c r="A19" s="4" t="s">
        <v>855</v>
      </c>
      <c r="B19" s="6" t="n">
        <v>-1049</v>
      </c>
      <c r="C19" s="6" t="n">
        <v>-11</v>
      </c>
    </row>
    <row r="20" spans="1:3">
      <c r="A20" s="4" t="s">
        <v>856</v>
      </c>
      <c r="B20" s="6" t="n">
        <v>-4564</v>
      </c>
      <c r="C20" s="6" t="n">
        <v>-3468</v>
      </c>
    </row>
    <row r="21" spans="1:3">
      <c r="A21" s="4" t="s">
        <v>857</v>
      </c>
      <c r="B21" s="5" t="n">
        <v>655</v>
      </c>
      <c r="C21" s="5" t="n">
        <v>13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B1" s="2" t="s">
        <v>1</v>
      </c>
    </row>
    <row r="2" spans="1:4">
      <c r="B2" s="2" t="s">
        <v>2</v>
      </c>
      <c r="C2" s="2" t="s">
        <v>39</v>
      </c>
      <c r="D2" s="2" t="s">
        <v>85</v>
      </c>
    </row>
    <row r="3" spans="1:4">
      <c r="A3" s="4" t="s">
        <v>859</v>
      </c>
      <c r="B3" s="4" t="s">
        <v>860</v>
      </c>
      <c r="C3" s="4" t="s">
        <v>861</v>
      </c>
    </row>
    <row r="4" spans="1:4">
      <c r="A4" s="4" t="s">
        <v>862</v>
      </c>
      <c r="B4" s="5" t="n">
        <v>0</v>
      </c>
      <c r="C4" s="5" t="n">
        <v>642</v>
      </c>
      <c r="D4" s="5" t="n">
        <v>0</v>
      </c>
    </row>
    <row r="5" spans="1:4">
      <c r="A5" s="4" t="s">
        <v>863</v>
      </c>
      <c r="B5" s="4" t="s">
        <v>8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9</v>
      </c>
    </row>
    <row r="3" spans="1:3">
      <c r="A3" s="4" t="s">
        <v>866</v>
      </c>
      <c r="B3" s="6" t="n">
        <v>53619</v>
      </c>
      <c r="C3" s="6" t="n">
        <v>59543</v>
      </c>
    </row>
    <row r="4" spans="1:3">
      <c r="A4" s="4" t="s">
        <v>867</v>
      </c>
      <c r="B4" s="6" t="n">
        <v>17982</v>
      </c>
      <c r="C4" s="6" t="n">
        <v>15975</v>
      </c>
    </row>
    <row r="5" spans="1:3">
      <c r="A5" s="4" t="s">
        <v>868</v>
      </c>
      <c r="B5" s="6" t="n">
        <v>-19825</v>
      </c>
      <c r="C5" s="6" t="n">
        <v>-21899</v>
      </c>
    </row>
    <row r="6" spans="1:3">
      <c r="A6" s="4" t="s">
        <v>869</v>
      </c>
      <c r="B6" s="5" t="n">
        <v>0</v>
      </c>
      <c r="C6" s="5" t="n">
        <v>0</v>
      </c>
    </row>
    <row r="7" spans="1:3">
      <c r="A7" s="4" t="s">
        <v>870</v>
      </c>
      <c r="B7" s="6" t="n">
        <v>51776</v>
      </c>
      <c r="C7" s="6" t="n">
        <v>53619</v>
      </c>
    </row>
    <row r="8" spans="1:3">
      <c r="A8" s="4" t="s">
        <v>871</v>
      </c>
      <c r="B8" s="7" t="n">
        <v>26.59</v>
      </c>
      <c r="C8" s="7" t="n">
        <v>21.98</v>
      </c>
    </row>
    <row r="9" spans="1:3">
      <c r="A9" s="4" t="s">
        <v>872</v>
      </c>
      <c r="B9" s="8" t="n">
        <v>46.55</v>
      </c>
      <c r="C9" s="6" t="n">
        <v>35</v>
      </c>
    </row>
    <row r="10" spans="1:3">
      <c r="A10" s="4" t="s">
        <v>873</v>
      </c>
      <c r="B10" s="8" t="n">
        <v>24.36</v>
      </c>
      <c r="C10" s="8" t="n">
        <v>20.2</v>
      </c>
    </row>
    <row r="11" spans="1:3">
      <c r="A11" s="4" t="s">
        <v>874</v>
      </c>
      <c r="B11" s="6" t="n">
        <v>0</v>
      </c>
      <c r="C11" s="6" t="n">
        <v>0</v>
      </c>
    </row>
    <row r="12" spans="1:3">
      <c r="A12" s="4" t="s">
        <v>875</v>
      </c>
      <c r="B12" s="7" t="n">
        <v>34.27</v>
      </c>
      <c r="C12" s="7" t="n">
        <v>26.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B1" s="2" t="s">
        <v>1</v>
      </c>
    </row>
    <row r="2" spans="1:4">
      <c r="B2" s="2" t="s">
        <v>2</v>
      </c>
      <c r="C2" s="2" t="s">
        <v>39</v>
      </c>
      <c r="D2" s="2" t="s">
        <v>85</v>
      </c>
    </row>
    <row r="3" spans="1:4">
      <c r="A3" s="4" t="s">
        <v>877</v>
      </c>
      <c r="B3" s="4" t="s">
        <v>878</v>
      </c>
    </row>
    <row r="4" spans="1:4">
      <c r="A4" s="4" t="s">
        <v>879</v>
      </c>
      <c r="B4" s="6" t="n">
        <v>502963</v>
      </c>
      <c r="C4" s="6" t="n">
        <v>557548</v>
      </c>
    </row>
    <row r="5" spans="1:4">
      <c r="A5" s="4" t="s">
        <v>880</v>
      </c>
      <c r="B5" s="4" t="s">
        <v>861</v>
      </c>
    </row>
    <row r="6" spans="1:4">
      <c r="A6" s="4" t="s">
        <v>881</v>
      </c>
      <c r="C6" s="4" t="s">
        <v>721</v>
      </c>
      <c r="D6" s="4" t="s">
        <v>721</v>
      </c>
    </row>
    <row r="7" spans="1:4">
      <c r="A7" s="4" t="s">
        <v>882</v>
      </c>
      <c r="B7" s="5" t="n">
        <v>656000</v>
      </c>
      <c r="C7" s="5" t="n">
        <v>532000</v>
      </c>
      <c r="D7" s="5" t="n">
        <v>500000</v>
      </c>
    </row>
    <row r="8" spans="1:4">
      <c r="A8" s="4" t="s">
        <v>883</v>
      </c>
      <c r="B8" s="5" t="n">
        <v>1061000</v>
      </c>
      <c r="C8" s="6" t="n">
        <v>842000</v>
      </c>
      <c r="D8" s="6" t="n">
        <v>767000</v>
      </c>
    </row>
    <row r="9" spans="1:4">
      <c r="A9" s="4" t="s">
        <v>884</v>
      </c>
    </row>
    <row r="10" spans="1:4">
      <c r="A10" s="4" t="s">
        <v>885</v>
      </c>
      <c r="B10" s="6" t="n">
        <v>659250</v>
      </c>
    </row>
    <row r="11" spans="1:4">
      <c r="A11" s="4" t="s">
        <v>886</v>
      </c>
      <c r="B11" s="6" t="n">
        <v>160447</v>
      </c>
    </row>
    <row r="12" spans="1:4">
      <c r="A12" s="4" t="s">
        <v>887</v>
      </c>
      <c r="B12" s="5" t="n">
        <v>556000</v>
      </c>
      <c r="C12" s="6" t="n">
        <v>465000</v>
      </c>
      <c r="D12" s="6" t="n">
        <v>419000</v>
      </c>
    </row>
    <row r="13" spans="1:4">
      <c r="A13" s="4" t="s">
        <v>888</v>
      </c>
      <c r="B13" s="5" t="n">
        <v>1307000</v>
      </c>
    </row>
    <row r="14" spans="1:4">
      <c r="A14" s="4" t="s">
        <v>889</v>
      </c>
      <c r="B14" s="4" t="s">
        <v>890</v>
      </c>
    </row>
    <row r="15" spans="1:4">
      <c r="A15" s="4" t="s">
        <v>891</v>
      </c>
      <c r="B15" s="5" t="n">
        <v>483000</v>
      </c>
    </row>
    <row r="16" spans="1:4">
      <c r="A16" s="4" t="s">
        <v>892</v>
      </c>
    </row>
    <row r="17" spans="1:4">
      <c r="A17" s="4" t="s">
        <v>893</v>
      </c>
      <c r="B17" s="5" t="n">
        <v>521000</v>
      </c>
      <c r="C17" s="6" t="n">
        <v>602000</v>
      </c>
    </row>
    <row r="18" spans="1:4">
      <c r="A18" s="4" t="s">
        <v>894</v>
      </c>
      <c r="B18" s="5" t="n">
        <v>28000</v>
      </c>
      <c r="C18" s="5" t="n">
        <v>31000</v>
      </c>
      <c r="D18" s="6" t="n">
        <v>35000</v>
      </c>
    </row>
    <row r="19" spans="1:4">
      <c r="A19" s="4" t="s">
        <v>895</v>
      </c>
      <c r="B19" s="4" t="s">
        <v>896</v>
      </c>
      <c r="C19" s="4" t="s">
        <v>896</v>
      </c>
    </row>
    <row r="20" spans="1:4">
      <c r="A20" s="4" t="s">
        <v>897</v>
      </c>
      <c r="B20" s="5" t="n">
        <v>108011</v>
      </c>
    </row>
    <row r="21" spans="1:4">
      <c r="A21" s="4" t="s">
        <v>898</v>
      </c>
      <c r="B21" s="4" t="s">
        <v>899</v>
      </c>
    </row>
    <row r="22" spans="1:4">
      <c r="A22" s="4" t="s">
        <v>900</v>
      </c>
    </row>
    <row r="23" spans="1:4">
      <c r="A23" s="4" t="s">
        <v>893</v>
      </c>
      <c r="B23" s="5" t="n">
        <v>3477000</v>
      </c>
      <c r="C23" s="5" t="n">
        <v>3249000</v>
      </c>
    </row>
    <row r="24" spans="1:4">
      <c r="A24" s="4" t="s">
        <v>894</v>
      </c>
      <c r="B24" s="5" t="n">
        <v>0</v>
      </c>
      <c r="C24" s="5" t="n">
        <v>144000</v>
      </c>
      <c r="D24" s="5" t="n">
        <v>58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9</v>
      </c>
    </row>
    <row r="2" spans="1:3">
      <c r="A2" s="3" t="s">
        <v>902</v>
      </c>
    </row>
    <row r="3" spans="1:3">
      <c r="A3" s="4" t="s">
        <v>903</v>
      </c>
      <c r="B3" s="5" t="n">
        <v>178668</v>
      </c>
      <c r="C3" s="5" t="n">
        <v>171642</v>
      </c>
    </row>
    <row r="4" spans="1:3">
      <c r="A4" s="4" t="s">
        <v>904</v>
      </c>
      <c r="B4" s="4" t="s">
        <v>905</v>
      </c>
      <c r="C4" s="4" t="s">
        <v>906</v>
      </c>
    </row>
    <row r="5" spans="1:3">
      <c r="A5" s="4" t="s">
        <v>907</v>
      </c>
      <c r="B5" s="5" t="n">
        <v>127497</v>
      </c>
      <c r="C5" s="5" t="n">
        <v>122643</v>
      </c>
    </row>
    <row r="6" spans="1:3">
      <c r="A6" s="4" t="s">
        <v>908</v>
      </c>
      <c r="B6" s="4" t="s">
        <v>909</v>
      </c>
      <c r="C6" s="4" t="s">
        <v>909</v>
      </c>
    </row>
    <row r="7" spans="1:3">
      <c r="A7" s="4" t="s">
        <v>910</v>
      </c>
      <c r="B7" s="5" t="n">
        <v>157459</v>
      </c>
      <c r="C7" s="5" t="n">
        <v>141806</v>
      </c>
    </row>
    <row r="8" spans="1:3">
      <c r="A8" s="4" t="s">
        <v>911</v>
      </c>
      <c r="B8" s="4" t="s">
        <v>912</v>
      </c>
      <c r="C8" s="4" t="s">
        <v>913</v>
      </c>
    </row>
    <row r="9" spans="1:3">
      <c r="A9" s="4" t="s">
        <v>914</v>
      </c>
      <c r="B9" s="5" t="n">
        <v>159372</v>
      </c>
      <c r="C9" s="5" t="n">
        <v>153304</v>
      </c>
    </row>
    <row r="10" spans="1:3">
      <c r="A10" s="4" t="s">
        <v>915</v>
      </c>
      <c r="B10" s="4" t="s">
        <v>721</v>
      </c>
      <c r="C10" s="4" t="s">
        <v>721</v>
      </c>
    </row>
    <row r="11" spans="1:3">
      <c r="A11" s="3" t="s">
        <v>916</v>
      </c>
    </row>
    <row r="12" spans="1:3">
      <c r="A12" s="4" t="s">
        <v>917</v>
      </c>
      <c r="B12" s="5" t="n">
        <v>166420</v>
      </c>
      <c r="C12" s="5" t="n">
        <v>160030</v>
      </c>
    </row>
    <row r="13" spans="1:3">
      <c r="A13" s="4" t="s">
        <v>918</v>
      </c>
      <c r="B13" s="4" t="s">
        <v>919</v>
      </c>
      <c r="C13" s="4" t="s">
        <v>919</v>
      </c>
    </row>
    <row r="14" spans="1:3">
      <c r="A14" s="4" t="s">
        <v>920</v>
      </c>
      <c r="B14" s="5" t="n">
        <v>95623</v>
      </c>
      <c r="C14" s="5" t="n">
        <v>91982</v>
      </c>
    </row>
    <row r="15" spans="1:3">
      <c r="A15" s="4" t="s">
        <v>921</v>
      </c>
      <c r="B15" s="4" t="s">
        <v>922</v>
      </c>
      <c r="C15" s="4" t="s">
        <v>922</v>
      </c>
    </row>
    <row r="16" spans="1:3">
      <c r="A16" s="4" t="s">
        <v>923</v>
      </c>
      <c r="B16" s="5" t="n">
        <v>125585</v>
      </c>
      <c r="C16" s="5" t="n">
        <v>111145</v>
      </c>
    </row>
    <row r="17" spans="1:3">
      <c r="A17" s="4" t="s">
        <v>924</v>
      </c>
      <c r="B17" s="4" t="s">
        <v>925</v>
      </c>
      <c r="C17" s="4" t="s">
        <v>926</v>
      </c>
    </row>
    <row r="18" spans="1:3">
      <c r="A18" s="4" t="s">
        <v>927</v>
      </c>
      <c r="B18" s="5" t="n">
        <v>127497</v>
      </c>
      <c r="C18" s="5" t="n">
        <v>122643</v>
      </c>
    </row>
    <row r="19" spans="1:3">
      <c r="A19" s="4" t="s">
        <v>928</v>
      </c>
      <c r="B19" s="4" t="s">
        <v>909</v>
      </c>
      <c r="C19" s="4" t="s">
        <v>909</v>
      </c>
    </row>
    <row r="20" spans="1:3">
      <c r="A20" s="3" t="s">
        <v>929</v>
      </c>
    </row>
    <row r="21" spans="1:3">
      <c r="A21" s="4" t="s">
        <v>930</v>
      </c>
      <c r="B21" s="5" t="n">
        <v>166420</v>
      </c>
      <c r="C21" s="5" t="n">
        <v>160030</v>
      </c>
    </row>
    <row r="22" spans="1:3">
      <c r="A22" s="4" t="s">
        <v>931</v>
      </c>
      <c r="B22" s="4" t="s">
        <v>919</v>
      </c>
      <c r="C22" s="4" t="s">
        <v>919</v>
      </c>
    </row>
    <row r="23" spans="1:3">
      <c r="A23" s="4" t="s">
        <v>932</v>
      </c>
      <c r="B23" s="5" t="n">
        <v>71717</v>
      </c>
      <c r="C23" s="5" t="n">
        <v>68987</v>
      </c>
    </row>
    <row r="24" spans="1:3">
      <c r="A24" s="4" t="s">
        <v>933</v>
      </c>
      <c r="B24" s="4" t="s">
        <v>934</v>
      </c>
      <c r="C24" s="4" t="s">
        <v>934</v>
      </c>
    </row>
    <row r="25" spans="1:3">
      <c r="A25" s="4" t="s">
        <v>935</v>
      </c>
      <c r="B25" s="5" t="n">
        <v>101679</v>
      </c>
      <c r="C25" s="5" t="n">
        <v>88150</v>
      </c>
    </row>
    <row r="26" spans="1:3">
      <c r="A26" s="4" t="s">
        <v>936</v>
      </c>
      <c r="B26" s="4" t="s">
        <v>937</v>
      </c>
      <c r="C26" s="4" t="s">
        <v>938</v>
      </c>
    </row>
    <row r="27" spans="1:3">
      <c r="A27" s="4" t="s">
        <v>939</v>
      </c>
      <c r="B27" s="5" t="n">
        <v>103592</v>
      </c>
      <c r="C27" s="5" t="n">
        <v>99647</v>
      </c>
    </row>
    <row r="28" spans="1:3">
      <c r="A28" s="4" t="s">
        <v>940</v>
      </c>
      <c r="B28" s="4" t="s">
        <v>941</v>
      </c>
      <c r="C28" s="4" t="s">
        <v>941</v>
      </c>
    </row>
    <row r="29" spans="1:3">
      <c r="A29" s="3" t="s">
        <v>942</v>
      </c>
    </row>
    <row r="30" spans="1:3">
      <c r="A30" s="4" t="s">
        <v>943</v>
      </c>
      <c r="B30" s="5" t="n">
        <v>166420</v>
      </c>
      <c r="C30" s="5" t="n">
        <v>160030</v>
      </c>
    </row>
    <row r="31" spans="1:3">
      <c r="A31" s="4" t="s">
        <v>944</v>
      </c>
      <c r="B31" s="4" t="s">
        <v>945</v>
      </c>
      <c r="C31" s="4" t="s">
        <v>946</v>
      </c>
    </row>
    <row r="32" spans="1:3">
      <c r="A32" s="4" t="s">
        <v>947</v>
      </c>
      <c r="B32" s="5" t="n">
        <v>69410</v>
      </c>
      <c r="C32" s="5" t="n">
        <v>66984</v>
      </c>
    </row>
    <row r="33" spans="1:3">
      <c r="A33" s="4" t="s">
        <v>948</v>
      </c>
      <c r="B33" s="4" t="s">
        <v>949</v>
      </c>
      <c r="C33" s="4" t="s">
        <v>949</v>
      </c>
    </row>
    <row r="34" spans="1:3">
      <c r="A34" s="4" t="s">
        <v>950</v>
      </c>
      <c r="B34" s="5" t="n">
        <v>86762</v>
      </c>
      <c r="C34" s="5" t="n">
        <v>83780</v>
      </c>
    </row>
    <row r="35" spans="1:3">
      <c r="A35" s="4" t="s">
        <v>951</v>
      </c>
      <c r="B35" s="4" t="s">
        <v>952</v>
      </c>
      <c r="C35" s="4" t="s">
        <v>952</v>
      </c>
    </row>
    <row r="36" spans="1:3">
      <c r="A36" s="4" t="s">
        <v>953</v>
      </c>
    </row>
    <row r="37" spans="1:3">
      <c r="A37" s="3" t="s">
        <v>902</v>
      </c>
    </row>
    <row r="38" spans="1:3">
      <c r="A38" s="4" t="s">
        <v>903</v>
      </c>
      <c r="B38" s="5" t="n">
        <v>181201</v>
      </c>
      <c r="C38" s="5" t="n">
        <v>165809</v>
      </c>
    </row>
    <row r="39" spans="1:3">
      <c r="A39" s="4" t="s">
        <v>904</v>
      </c>
      <c r="B39" s="4" t="s">
        <v>954</v>
      </c>
      <c r="C39" s="4" t="s">
        <v>955</v>
      </c>
    </row>
    <row r="40" spans="1:3">
      <c r="A40" s="4" t="s">
        <v>907</v>
      </c>
      <c r="B40" s="5" t="n">
        <v>127703</v>
      </c>
      <c r="C40" s="5" t="n">
        <v>122868</v>
      </c>
    </row>
    <row r="41" spans="1:3">
      <c r="A41" s="4" t="s">
        <v>908</v>
      </c>
      <c r="B41" s="4" t="s">
        <v>909</v>
      </c>
      <c r="C41" s="4" t="s">
        <v>909</v>
      </c>
    </row>
    <row r="42" spans="1:3">
      <c r="A42" s="4" t="s">
        <v>910</v>
      </c>
      <c r="B42" s="5" t="n">
        <v>157713</v>
      </c>
      <c r="C42" s="5" t="n">
        <v>142066</v>
      </c>
    </row>
    <row r="43" spans="1:3">
      <c r="A43" s="4" t="s">
        <v>911</v>
      </c>
      <c r="B43" s="4" t="s">
        <v>912</v>
      </c>
      <c r="C43" s="4" t="s">
        <v>913</v>
      </c>
    </row>
    <row r="44" spans="1:3">
      <c r="A44" s="3" t="s">
        <v>916</v>
      </c>
    </row>
    <row r="45" spans="1:3">
      <c r="A45" s="4" t="s">
        <v>917</v>
      </c>
      <c r="B45" s="5" t="n">
        <v>157453</v>
      </c>
      <c r="C45" s="5" t="n">
        <v>142697</v>
      </c>
    </row>
    <row r="46" spans="1:3">
      <c r="A46" s="4" t="s">
        <v>918</v>
      </c>
      <c r="B46" s="4" t="s">
        <v>956</v>
      </c>
      <c r="C46" s="4" t="s">
        <v>957</v>
      </c>
    </row>
    <row r="47" spans="1:3">
      <c r="A47" s="4" t="s">
        <v>920</v>
      </c>
      <c r="B47" s="5" t="n">
        <v>95777</v>
      </c>
      <c r="C47" s="5" t="n">
        <v>92151</v>
      </c>
    </row>
    <row r="48" spans="1:3">
      <c r="A48" s="4" t="s">
        <v>921</v>
      </c>
      <c r="B48" s="4" t="s">
        <v>922</v>
      </c>
      <c r="C48" s="4" t="s">
        <v>922</v>
      </c>
    </row>
    <row r="49" spans="1:3">
      <c r="A49" s="4" t="s">
        <v>923</v>
      </c>
      <c r="B49" s="5" t="n">
        <v>125788</v>
      </c>
      <c r="C49" s="5" t="n">
        <v>111349</v>
      </c>
    </row>
    <row r="50" spans="1:3">
      <c r="A50" s="4" t="s">
        <v>924</v>
      </c>
      <c r="B50" s="4" t="s">
        <v>925</v>
      </c>
      <c r="C50" s="4" t="s">
        <v>926</v>
      </c>
    </row>
    <row r="51" spans="1:3">
      <c r="A51" s="3" t="s">
        <v>929</v>
      </c>
    </row>
    <row r="52" spans="1:3">
      <c r="A52" s="4" t="s">
        <v>930</v>
      </c>
      <c r="B52" s="5" t="n">
        <v>157453</v>
      </c>
      <c r="C52" s="5" t="n">
        <v>142697</v>
      </c>
    </row>
    <row r="53" spans="1:3">
      <c r="A53" s="4" t="s">
        <v>931</v>
      </c>
      <c r="B53" s="4" t="s">
        <v>956</v>
      </c>
      <c r="C53" s="4" t="s">
        <v>957</v>
      </c>
    </row>
    <row r="54" spans="1:3">
      <c r="A54" s="4" t="s">
        <v>932</v>
      </c>
      <c r="B54" s="5" t="n">
        <v>71833</v>
      </c>
      <c r="C54" s="5" t="n">
        <v>69113</v>
      </c>
    </row>
    <row r="55" spans="1:3">
      <c r="A55" s="4" t="s">
        <v>933</v>
      </c>
      <c r="B55" s="4" t="s">
        <v>934</v>
      </c>
      <c r="C55" s="4" t="s">
        <v>934</v>
      </c>
    </row>
    <row r="56" spans="1:3">
      <c r="A56" s="4" t="s">
        <v>935</v>
      </c>
      <c r="B56" s="5" t="n">
        <v>101843</v>
      </c>
      <c r="C56" s="5" t="n">
        <v>88311</v>
      </c>
    </row>
    <row r="57" spans="1:3">
      <c r="A57" s="4" t="s">
        <v>936</v>
      </c>
      <c r="B57" s="4" t="s">
        <v>937</v>
      </c>
      <c r="C57" s="4" t="s">
        <v>938</v>
      </c>
    </row>
    <row r="58" spans="1:3">
      <c r="A58" s="3" t="s">
        <v>942</v>
      </c>
    </row>
    <row r="59" spans="1:3">
      <c r="A59" s="4" t="s">
        <v>943</v>
      </c>
      <c r="B59" s="5" t="n">
        <v>157453</v>
      </c>
      <c r="C59" s="5" t="n">
        <v>142697</v>
      </c>
    </row>
    <row r="60" spans="1:3">
      <c r="A60" s="4" t="s">
        <v>944</v>
      </c>
      <c r="B60" s="4" t="s">
        <v>958</v>
      </c>
      <c r="C60" s="4" t="s">
        <v>959</v>
      </c>
    </row>
    <row r="61" spans="1:3">
      <c r="A61" s="4" t="s">
        <v>947</v>
      </c>
      <c r="B61" s="5" t="n">
        <v>69544</v>
      </c>
      <c r="C61" s="5" t="n">
        <v>67415</v>
      </c>
    </row>
    <row r="62" spans="1:3">
      <c r="A62" s="4" t="s">
        <v>948</v>
      </c>
      <c r="B62" s="4" t="s">
        <v>949</v>
      </c>
      <c r="C62" s="4" t="s">
        <v>9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2</v>
      </c>
      <c r="C2" s="2" t="s">
        <v>961</v>
      </c>
      <c r="D2" s="2" t="s">
        <v>39</v>
      </c>
      <c r="E2" s="2" t="s">
        <v>962</v>
      </c>
    </row>
    <row r="3" spans="1:5">
      <c r="A3" s="4" t="s">
        <v>963</v>
      </c>
      <c r="B3" s="5" t="n">
        <v>31450000</v>
      </c>
    </row>
    <row r="4" spans="1:5">
      <c r="A4" s="4" t="s">
        <v>921</v>
      </c>
      <c r="B4" s="4" t="s">
        <v>922</v>
      </c>
      <c r="D4" s="4" t="s">
        <v>922</v>
      </c>
    </row>
    <row r="5" spans="1:5">
      <c r="A5" s="4" t="s">
        <v>908</v>
      </c>
      <c r="B5" s="4" t="s">
        <v>909</v>
      </c>
      <c r="D5" s="4" t="s">
        <v>909</v>
      </c>
    </row>
    <row r="6" spans="1:5">
      <c r="A6" s="4" t="s">
        <v>964</v>
      </c>
      <c r="B6" s="4" t="s">
        <v>934</v>
      </c>
      <c r="D6" s="4" t="s">
        <v>934</v>
      </c>
    </row>
    <row r="7" spans="1:5">
      <c r="A7" s="4" t="s">
        <v>965</v>
      </c>
    </row>
    <row r="8" spans="1:5">
      <c r="A8" s="4" t="s">
        <v>921</v>
      </c>
      <c r="C8" s="4" t="s">
        <v>966</v>
      </c>
    </row>
    <row r="9" spans="1:5">
      <c r="A9" s="4" t="s">
        <v>908</v>
      </c>
      <c r="C9" s="4" t="s">
        <v>967</v>
      </c>
    </row>
    <row r="10" spans="1:5">
      <c r="A10" s="4" t="s">
        <v>964</v>
      </c>
      <c r="C10" s="4" t="s">
        <v>968</v>
      </c>
    </row>
    <row r="11" spans="1:5">
      <c r="A11" s="4" t="s">
        <v>969</v>
      </c>
    </row>
    <row r="12" spans="1:5">
      <c r="A12" s="4" t="s">
        <v>921</v>
      </c>
      <c r="B12" s="4" t="s">
        <v>922</v>
      </c>
      <c r="E12" s="4" t="s">
        <v>970</v>
      </c>
    </row>
    <row r="13" spans="1:5">
      <c r="A13" s="4" t="s">
        <v>908</v>
      </c>
      <c r="B13" s="4" t="s">
        <v>909</v>
      </c>
      <c r="E13" s="4" t="s">
        <v>971</v>
      </c>
    </row>
    <row r="14" spans="1:5">
      <c r="A14" s="4" t="s">
        <v>964</v>
      </c>
      <c r="B14" s="4" t="s">
        <v>934</v>
      </c>
      <c r="E14" s="4" t="s">
        <v>9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42:03Z</dcterms:created>
  <dcterms:modified xmlns:dcterms="http://purl.org/dc/terms/" xmlns:xsi="http://www.w3.org/2001/XMLSchema-instance" xsi:type="dcterms:W3CDTF">2019-03-26T16:42:03Z</dcterms:modified>
</cp:coreProperties>
</file>